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ergers and Acquisitions" sheetId="11" state="visible" r:id="rId11"/>
    <sheet xmlns:r="http://schemas.openxmlformats.org/officeDocument/2006/relationships" name="Consolidated Variable Interest " sheetId="12" state="visible" r:id="rId12"/>
    <sheet xmlns:r="http://schemas.openxmlformats.org/officeDocument/2006/relationships" name="Inventories,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Investments - Equity Method"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nvertible Preferred Stock and"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Employee Compensation Plans" sheetId="23" state="visible" r:id="rId23"/>
    <sheet xmlns:r="http://schemas.openxmlformats.org/officeDocument/2006/relationships" name="Share-based Compensation" sheetId="24" state="visible" r:id="rId24"/>
    <sheet xmlns:r="http://schemas.openxmlformats.org/officeDocument/2006/relationships" name="Basic and Diluted Net Income (L"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lated Party Transactions (Tab" sheetId="30" state="visible" r:id="rId30"/>
    <sheet xmlns:r="http://schemas.openxmlformats.org/officeDocument/2006/relationships" name="Mergers and Acquisitions (Table" sheetId="31" state="visible" r:id="rId31"/>
    <sheet xmlns:r="http://schemas.openxmlformats.org/officeDocument/2006/relationships" name="Consolidated Variable Interes_2"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Equity-method Investments (Tabl"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Warrant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Basic and Diluted Net Income _2" sheetId="42" state="visible" r:id="rId42"/>
    <sheet xmlns:r="http://schemas.openxmlformats.org/officeDocument/2006/relationships" name="Commitments and Contingencies ("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lated Party Transactions - Ad" sheetId="50" state="visible" r:id="rId50"/>
    <sheet xmlns:r="http://schemas.openxmlformats.org/officeDocument/2006/relationships" name="Related Party Transactions - Su" sheetId="51" state="visible" r:id="rId51"/>
    <sheet xmlns:r="http://schemas.openxmlformats.org/officeDocument/2006/relationships" name="Related Party Transactions - _2" sheetId="52" state="visible" r:id="rId52"/>
    <sheet xmlns:r="http://schemas.openxmlformats.org/officeDocument/2006/relationships" name="Mergers and Acquisitions - Addi" sheetId="53" state="visible" r:id="rId53"/>
    <sheet xmlns:r="http://schemas.openxmlformats.org/officeDocument/2006/relationships" name="Mergers and Acquisitions - Summ" sheetId="54" state="visible" r:id="rId54"/>
    <sheet xmlns:r="http://schemas.openxmlformats.org/officeDocument/2006/relationships" name="Consolidated Variable Interes_3" sheetId="55" state="visible" r:id="rId55"/>
    <sheet xmlns:r="http://schemas.openxmlformats.org/officeDocument/2006/relationships" name="Consolidated Variable Interes_4" sheetId="56" state="visible" r:id="rId56"/>
    <sheet xmlns:r="http://schemas.openxmlformats.org/officeDocument/2006/relationships" name="Inventories, net - Summary of I" sheetId="57" state="visible" r:id="rId57"/>
    <sheet xmlns:r="http://schemas.openxmlformats.org/officeDocument/2006/relationships" name="Property and Equipment, net - C" sheetId="58" state="visible" r:id="rId58"/>
    <sheet xmlns:r="http://schemas.openxmlformats.org/officeDocument/2006/relationships" name="Property and Equipment, net - 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Investments - Additional Inform" sheetId="64" state="visible" r:id="rId64"/>
    <sheet xmlns:r="http://schemas.openxmlformats.org/officeDocument/2006/relationships" name="Equity-method Investments - Sch" sheetId="65" state="visible" r:id="rId65"/>
    <sheet xmlns:r="http://schemas.openxmlformats.org/officeDocument/2006/relationships" name="Equity-method Investments - Sum" sheetId="66" state="visible" r:id="rId66"/>
    <sheet xmlns:r="http://schemas.openxmlformats.org/officeDocument/2006/relationships" name="Equity-method Investments - Add" sheetId="67" state="visible" r:id="rId67"/>
    <sheet xmlns:r="http://schemas.openxmlformats.org/officeDocument/2006/relationships" name="Debt - Additional information (" sheetId="68" state="visible" r:id="rId68"/>
    <sheet xmlns:r="http://schemas.openxmlformats.org/officeDocument/2006/relationships" name="Debt - Summary of Long Term Deb" sheetId="69" state="visible" r:id="rId69"/>
    <sheet xmlns:r="http://schemas.openxmlformats.org/officeDocument/2006/relationships" name="Debt - Summary of Long Term D_2" sheetId="70" state="visible" r:id="rId70"/>
    <sheet xmlns:r="http://schemas.openxmlformats.org/officeDocument/2006/relationships" name="Debt - Schedule of Aggregate Ma" sheetId="71" state="visible" r:id="rId71"/>
    <sheet xmlns:r="http://schemas.openxmlformats.org/officeDocument/2006/relationships" name="Leases - Additional Information" sheetId="72" state="visible" r:id="rId72"/>
    <sheet xmlns:r="http://schemas.openxmlformats.org/officeDocument/2006/relationships" name="Leases - Summary of Operating a" sheetId="73" state="visible" r:id="rId73"/>
    <sheet xmlns:r="http://schemas.openxmlformats.org/officeDocument/2006/relationships" name="Leases - Summary of Lease Expen" sheetId="74" state="visible" r:id="rId74"/>
    <sheet xmlns:r="http://schemas.openxmlformats.org/officeDocument/2006/relationships" name="Leases - Summary of Maturities " sheetId="75" state="visible" r:id="rId75"/>
    <sheet xmlns:r="http://schemas.openxmlformats.org/officeDocument/2006/relationships" name="Convertible Preferred Stock a_2" sheetId="76" state="visible" r:id="rId76"/>
    <sheet xmlns:r="http://schemas.openxmlformats.org/officeDocument/2006/relationships" name="Warrants -Schedule Fair Value M" sheetId="77" state="visible" r:id="rId77"/>
    <sheet xmlns:r="http://schemas.openxmlformats.org/officeDocument/2006/relationships" name="Warrants - Schedule of Fair Val" sheetId="78" state="visible" r:id="rId78"/>
    <sheet xmlns:r="http://schemas.openxmlformats.org/officeDocument/2006/relationships" name="Warrants - Summary Of Change in" sheetId="79" state="visible" r:id="rId79"/>
    <sheet xmlns:r="http://schemas.openxmlformats.org/officeDocument/2006/relationships" name="Warrants - Additional Informati" sheetId="80" state="visible" r:id="rId80"/>
    <sheet xmlns:r="http://schemas.openxmlformats.org/officeDocument/2006/relationships" name="Share-based Compensation - Addi" sheetId="81" state="visible" r:id="rId81"/>
    <sheet xmlns:r="http://schemas.openxmlformats.org/officeDocument/2006/relationships" name="Share-based Compensation - Sche" sheetId="82" state="visible" r:id="rId82"/>
    <sheet xmlns:r="http://schemas.openxmlformats.org/officeDocument/2006/relationships" name="Share-based Compensation - Summ" sheetId="83" state="visible" r:id="rId83"/>
    <sheet xmlns:r="http://schemas.openxmlformats.org/officeDocument/2006/relationships" name="Share-based Compensation - Sc_2" sheetId="84" state="visible" r:id="rId84"/>
    <sheet xmlns:r="http://schemas.openxmlformats.org/officeDocument/2006/relationships" name="Share-Based Compensation - Sc_3" sheetId="85" state="visible" r:id="rId85"/>
    <sheet xmlns:r="http://schemas.openxmlformats.org/officeDocument/2006/relationships" name="Share-Based Compensation - Su_2" sheetId="86" state="visible" r:id="rId86"/>
    <sheet xmlns:r="http://schemas.openxmlformats.org/officeDocument/2006/relationships" name="Income Taxes - Schedule of Comp" sheetId="87" state="visible" r:id="rId87"/>
    <sheet xmlns:r="http://schemas.openxmlformats.org/officeDocument/2006/relationships" name="Income Taxes - Schedule of Defe" sheetId="88" state="visible" r:id="rId88"/>
    <sheet xmlns:r="http://schemas.openxmlformats.org/officeDocument/2006/relationships" name="Income Taxes - Schedule of Effe" sheetId="89" state="visible" r:id="rId89"/>
    <sheet xmlns:r="http://schemas.openxmlformats.org/officeDocument/2006/relationships" name="Income Taxes - Additional Infor" sheetId="90" state="visible" r:id="rId90"/>
    <sheet xmlns:r="http://schemas.openxmlformats.org/officeDocument/2006/relationships" name="Employee Compensation Plans - A" sheetId="91" state="visible" r:id="rId91"/>
    <sheet xmlns:r="http://schemas.openxmlformats.org/officeDocument/2006/relationships" name="Basic and Diluted Net Income _3" sheetId="92" state="visible" r:id="rId92"/>
    <sheet xmlns:r="http://schemas.openxmlformats.org/officeDocument/2006/relationships" name="Basic and Diluted Net Income _4" sheetId="93" state="visible" r:id="rId93"/>
    <sheet xmlns:r="http://schemas.openxmlformats.org/officeDocument/2006/relationships" name="Basic and Diluted Net Income _5"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ubsequent Events (Additional I"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Entity Registrant Name</t>
        </is>
      </c>
      <c r="B4" s="4" t="inlineStr">
        <is>
          <t>THORNE HEALTHTECH, INC.</t>
        </is>
      </c>
    </row>
    <row r="5">
      <c r="A5" s="4" t="inlineStr">
        <is>
          <t>Entity Central Index Key</t>
        </is>
      </c>
      <c r="B5" s="4" t="inlineStr">
        <is>
          <t>0001844280</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 Number</t>
        </is>
      </c>
      <c r="B14" s="4" t="inlineStr">
        <is>
          <t>001-40826</t>
        </is>
      </c>
    </row>
    <row r="15">
      <c r="A15" s="4" t="inlineStr">
        <is>
          <t>Entity Current Reporting Status</t>
        </is>
      </c>
      <c r="B15" s="4" t="inlineStr">
        <is>
          <t>Yes</t>
        </is>
      </c>
    </row>
    <row r="16">
      <c r="A16" s="4" t="inlineStr">
        <is>
          <t>Entity Filer Category</t>
        </is>
      </c>
      <c r="B16" s="4" t="inlineStr">
        <is>
          <t>Non-accelerated Filer</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Tax Identification Number</t>
        </is>
      </c>
      <c r="B24" s="4" t="inlineStr">
        <is>
          <t>27-2877253</t>
        </is>
      </c>
    </row>
    <row r="25">
      <c r="A25" s="4" t="inlineStr">
        <is>
          <t>Entity Incorporation, State or Country Code</t>
        </is>
      </c>
      <c r="B25" s="4" t="inlineStr">
        <is>
          <t>DE</t>
        </is>
      </c>
    </row>
    <row r="26">
      <c r="A26" s="4" t="inlineStr">
        <is>
          <t>Entity Address, Address Line One</t>
        </is>
      </c>
      <c r="B26" s="4" t="inlineStr">
        <is>
          <t>152 W. 57th Street</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9</t>
        </is>
      </c>
    </row>
    <row r="30">
      <c r="A30" s="4" t="inlineStr">
        <is>
          <t>City Area Code</t>
        </is>
      </c>
      <c r="B30" s="4" t="inlineStr">
        <is>
          <t>929</t>
        </is>
      </c>
    </row>
    <row r="31">
      <c r="A31" s="4" t="inlineStr">
        <is>
          <t>Local Phone Number</t>
        </is>
      </c>
      <c r="B31" s="4" t="inlineStr">
        <is>
          <t>251-6321</t>
        </is>
      </c>
    </row>
    <row r="32">
      <c r="A32" s="4" t="inlineStr">
        <is>
          <t>Title of 12(b) Security</t>
        </is>
      </c>
      <c r="B32" s="4" t="inlineStr">
        <is>
          <t>Common Stock, $0.01 par value per share</t>
        </is>
      </c>
    </row>
    <row r="33">
      <c r="A33" s="4" t="inlineStr">
        <is>
          <t>Trading Symbol</t>
        </is>
      </c>
      <c r="B33" s="4" t="inlineStr">
        <is>
          <t>THRN</t>
        </is>
      </c>
    </row>
    <row r="34">
      <c r="A34" s="4" t="inlineStr">
        <is>
          <t>Security Exchange Name</t>
        </is>
      </c>
      <c r="B34" s="4" t="inlineStr">
        <is>
          <t>NASDAQ</t>
        </is>
      </c>
    </row>
    <row r="35">
      <c r="A35" s="4" t="inlineStr">
        <is>
          <t>ICFR Auditor Attestation Flag</t>
        </is>
      </c>
      <c r="B35" s="4" t="inlineStr">
        <is>
          <t>false</t>
        </is>
      </c>
    </row>
    <row r="36">
      <c r="A36" s="4" t="inlineStr">
        <is>
          <t>Entity Public Float</t>
        </is>
      </c>
      <c r="D36" s="5" t="n">
        <v>0</v>
      </c>
    </row>
    <row r="37">
      <c r="A37" s="4" t="inlineStr">
        <is>
          <t>Entity Common Stock, Shares Outstanding</t>
        </is>
      </c>
      <c r="C37" s="6" t="n">
        <v>52554214</v>
      </c>
    </row>
    <row r="38">
      <c r="A38" s="4" t="inlineStr">
        <is>
          <t>Documents Incorporated by Reference [Text Block]</t>
        </is>
      </c>
      <c r="B38" s="4" t="inlineStr">
        <is>
          <t>DOCUMENTS INCORPORATED BY REFERENCE Items 10, 11, 12, 13 and 14 of Part III incorporate information by reference from the Registrant's definitive proxy statement relating to its 2022 annual meeting of stockholders to be filed with the Securities and Exchange Commission within 120 days after the close of the Registrant's fiscal year.</t>
        </is>
      </c>
    </row>
    <row r="39">
      <c r="A39" s="4" t="inlineStr">
        <is>
          <t>Auditor Name</t>
        </is>
      </c>
      <c r="B39" s="4" t="inlineStr">
        <is>
          <t>BDO USA, LLP</t>
        </is>
      </c>
    </row>
    <row r="40">
      <c r="A40" s="4" t="inlineStr">
        <is>
          <t>Auditor Location</t>
        </is>
      </c>
      <c r="B40" s="4" t="inlineStr">
        <is>
          <t>Raleigh, North Carolina</t>
        </is>
      </c>
    </row>
    <row r="41">
      <c r="A41" s="4" t="inlineStr">
        <is>
          <t>Auditor Firm ID</t>
        </is>
      </c>
      <c r="B41"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3. Related Party Transactions Transactions with Mitsui &amp; Co. Ltd. and Kirin Holdings Company, Limited Series E Convertible Preferred Stock Financing On July 5, 2018, the Company issued and sold an aggregate of 27,011,500 shares of Series E convertible preferred stock to Mitsui &amp; Co., Ltd. (Mitsui), and Kirin Holdings Company, Limited (Kirin), at a purchase price of $ 5.12 per share for aggregate gross proceeds of approximately $ 138.4 million (the Series E Financing). Immediately prior to the completion of the Company’s IPO on September 22, 2021, all outstanding shares of the Series E convertible preferred stock automatically converted on a one-to-one basis into an aggregate of 27,011,500 shares of common stock. See Note 13 for additional information related to the Series E convertible preferred stock. Kirin and Mitsui Feasibility Review Agreement On March 19, 2019, Onegevity entered into a feasibility review agreement (Feasibility Agreement) with Kirin and Mitsui. Entities affiliated with both Mitsui and Kirin each held more than 5 % of our capital stock as of and for the years ended December 31, 2021 and 2020. Pursuant to the Feasibility Agreement, Onegevity is required to conduct a feasibility study for the successful commercialization of Onegevity’s Gutbio product (Gutbio Product) and in return each of Kirin and Mitsui paid the company $ 500,000 (Feasibility Payment Amount). Under the Feasibility Agreement, Kirin and Mitsui may, acting jointly, any time prior to March 19, 2022, make the decision to commercialize the Gutbio Product. If they choose to commercialize the Gutbio Product, then Onegevity is required to enter into a definitive license agreement to license the Gutbio Product to Kirin and Mitsui for their exclusive use in Japan. If they do not choose to commercialize the Gutbio Product, the Feasibility Agreement requires Onegevity to issue equity securities of Onegevity to each of Kirin and Mitsui in equal amounts in consideration for the Feasibility Payment Amount. This agreement was subsequently amended on June 8, 2021 with the Amendment Agreement extending the date of determination by one year to March 19, 2023; see ‘Kirin and Mitsui Amendment Agreement’ below. Kirin and Mitsui Letter Agreements On July 5, 2018, the Company entered into a letter agreement with Kirin and Mitsui (the Thorne Japan Agreement) in connection with the Company’s Series E convertible preferred stock financing which designates Kirin and Mitsui as the Company’s exclusive strategic partners in Japan, including with respect to the commercialization in Japan of any products and services designed, developed, manufactured, marketed, provided, licensed, sold or bought by the Company from time to time. This agreement further appoints Kirin and Mitsui as the exclusive marketers and distributors of the Company’s products in Japan and provides Kirin and Mitsui with the exclusive right to conduct research and development activities related to the Company’s products in Japan, as well as manage any regulatory approvals required to market or distribute the Company’s products in Japan. This agreement also provides Kirin and Mitsui with an exclusive right of first negotiation with respect to marketing of the Company’s products in any country in Asia, including China, ASEAN member countries, Australia, New Zealand and any other countries in which Kirin and Mitsui have an interest. This agreement expires on July 5, 2028. This agreement was subsequently amended on June 8, 2021 with the Amendment Agreement; see ‘Kirin and Mitsui Amendment Agreement’ below. Also on July 5, 2018, the Company and Onegevity entered into a letter agreement with Kirin and Mitsui (the Onegevity Agreement) in connection with the Company’s Series E convertible stock financing which provided for certain exclusive commitments between the Company and Onegevity. Kirin and Mitsui also received a right of first negotiation with respect to any business collaboration, including with respect to Onegevity products, intellectual property, services or technology, in or with respect to Japan. The agreement also provides Kirin and Mitsui a right of first refusal over any agreement, arrangement or understanding with any third party regarding a business collaboration in the Asia Pacific region other than Japan. This agreement does not expire. This agreement was subsequently amended on June 8, 2021 with the Amendment Agreement; see ‘Kirin and Mitsui Amendment Agreement’ below. Kirin and Mitsui Amendment Agreement On June 8, 2021, the Company entered into an Amendment Agreement with Kirin and Mitsui in order to amend the Feasibility Agreement, the Thorne Japan Agreement and the Onegevity Agreement. This Amendment Agreement removed the requirement from the Thorne Japan Agreement that the parties enter into separate agreements related to the exclusivity provisions discussed above and removed any provisions regarding the establishment of a joint venture in Japan. The Amendment Agreement further removed certain obsolete intercompany commitments between the Company and Onegevity, in light of the Company’s merger with Onegevity. The Amendment Agreement also amended the Onegevity Agreement to replace Onegevity with the Company as a party to the agreement. Finally, the Amendment Agreement amended the Feasibility Agreement discussed above to obligate the Company (rather than Onegevity) to issue equity securities to each of Kirin and Mitsui in the event Kirin and Mitsui elect to not commercialize the Gutbio Product by March 19, 2023. As of December 31, 2021, no equity securities have been issued related to the Feasibility Agreement or the Feasibility Payment Amount. Kirin Juntendo Agreement On October 16, 2020, Onegevity Health, LLC entered into a service agreement (Juntendo Agreement) with Juntendo University and Kirin. Pursuant to the Juntendo Agreement, we shall provide DNA analysis services for up to 600 samples and in return may receive up to $ 129,000 . During the year ended December 31, 2021, we recorded $ 15 thousand in related revenue for analysis service provided under the agreement. During the year ended December 31, 2020, we recognized no revenue under the agreement. As of December 31, 2021, we had no receivables outstanding from Juntendo University and Kirin, related to the service agreement. Kirin Loan to Company On July 24, 2019, Kirin provided the Company with a one-time loan of $ 3.0 million. In February 2020, the Company repaid this loan, along with interest accrued through the date of repayment totaling $ 128 thousand, from proceeds under our revolving line of credit with SMBC. During the year ended December 31, 2020, the Company recorded interest expense of $ 128 thousand related to the one-time loan. As of December 31, 2020, there was no related payable outstanding to Kirin. Kirin and Mitsui Employment Secondments The Company is party to secondment agreements with Kirin’s employee, Mr. Yasuhiro Oki, dated March 18, 2019 (Kirin Secondment Agreement), and Mitsui’s employee, Mr. Shuntaro Yamamoto, dated February 28, 2019 (Mitsui Secondment Agreement), under which they provide full-time services to Thorne and Thorne reimburses Kirin and Mitsui for such services. Under the Kirin Secondment Agreement and the Mitsui Secondment Agreement, we reimburse each of Kirin and Mitsui up to $ 120,000 annually for such services. During each of the years ended December 31, 2021 and 2020, the Company recorded employment related expense of $ 84 thousand, related to the Kirin Secondment Agreement. As of December 31, 2021, and 2020, the Company had an associated and outstanding related party payable to Kirin of $ 21 thousand and $ 21 thousand, respectively, related to the secondment reimbursement. During each of the years ended December 31, 2021 and 2020, the Company recorded employment related expense of $ 120 thousand, related to the Mitsui Secondment Agreement. As of December 31, 2021, and 2020, the Company had an associated and outstanding related party payable to Mitsui of $ 30 thousand and $ 30 thousand, respectively, related to the secondment reimbursement. Kirin and Mitsui Fee Letters for $4.9 Million Letter of Credit Guarantee The Company is party to certain fee letters with Mitsui and Kirin, under which Mitsui and Kirin provide certain guarantees of certain of the Company’s obligations. On November 30, 2018, the Company entered into fee letters with Mitsui (2018 Mitsui Fee Letter) and Kirin (2018 Kirin Fee Letter), whereby both Mitsui and Kirin individually agree to guarantee half of the $ 4.9 million letter of credit under the Reimbursement Agreement with SMBC, dated October 31, 2018 (LC Reimbursement Agreement). Under the 2018 Mitsui Fee Letter and 2018 Kirin Fee Letter, the Company is required to pay each, Mitsui and Kirin, an annual fee equal to twelve-month LIBOR, plus 300 basis points of their half of the $ 4.9 million guarantee. On December 3, 2018, the Company issued an irrevocable standby letter of credit pursuant to the LC Reimbursement Agreement in the amount of $ 4.9 million to serve as security under the lease for the manufacturing facility in Summerville, South Carolina. The irrevocable standby letter of credit had an original expiration date of December 3, 2019 and automatic renewals until October 31, 2037. On October 29, 2021, the Company deposited $ 4.9 million into a restricted interest-bearing account with SMBC to fund the standby letter of credit and release the guarantees provided by Kirin and Mitsui. As of December 31, 2021, we have recorded the $ 4.9 million deposit as restricted cash in our consolidated balance sheet. See Note 11 for additional information related to the standby letter of credit. During the years ended December 31, 2021 and 2020, the Company recorded guarantee fee expense of $ 134 thousand and $ 237 thousand, respectively, related to the $ 4.9 million letter of credit guarantee. Kirin and Mitsui Fee Letters for $20.0 Million Revolver Guarantee On February 14, 2020, the Company entered into additional fee letters with Mitsui (2020 Mitsui Fee Letter) and Kirin (2020 Kirin Fee Letter), whereby both Mitsui and Kirin individually agree to guarantee half of the $ 20.0 million of borrowings under the Uncommitted and Revolving Credit Line Agreement with SMBC, dated February 14, 2020 (2020 Credit Agreement). Under the 2020 Mitsui Fee Letter and 2020 Kirin Fee Letter, the Company is required to pay each, Mitsui and Kirin, an annual fee equal to 2.00% of their half of the $ 20.0 million guarantee. On February 12, 2021, in connection with entering into the Uncommitted and Revolving Credit Line Agreement with SMBC, dated February 12, 2021 (2021 Credit Agreement), the Company entered into new fee letters with Mitsui (2021 Mitsui Fee Letter) and Kirin (2021 Kirin Fee Letter), whereby both Mitsui and Kirin individually agreed to guarantee half of the $ 20.0 million of borrowings. Under the 2021 Mitsui Fee Letter and 2021 Kirin Fee Letter, the Company is required to pay each, Mitsui and Kirin, an annual fee equal to 1.20% of their half of the $ 20.0 million guarantee. During the years ended December 31, 2021 and 2020, the company recorded guarantee fee expense related to the $ 20.0 million guarantees of $ 203 thousand and $ 352 thousand, respectively. On October 4, 2021, the Company repaid the $ 20.0 million of outstanding borrowings under the 2021 Credit Agreement, plus interest accrued and unpaid on the loan through the date of repayment. Upon repayment of the outstanding borrowings under the 2021 Credit Agreement, the related Kirin and Mitsui guarantees were released and terminated. See Note 11 for additional information related to the 2021 Credit Agreement. Kirin and Mitsui Registration Rights Agreement The Company is party to a registration rights agreement, as amended, with certain holders of our capital stock. Under the Company’s registration rights agreement, certain holders of our capital stock, including Mitsui and Kirin, have the right to demand that we file a registration statement or request that their shares of our capital stock be covered by a registration statement that we are otherwise filing. As of and for the year ended December 31, 2021, the Company had incurred no costs associated with a registration or offering of shares of our common stock for Mitsui or Kirin. Kirin and Kyowa Hakko Bio Co., Ltd. Research Agreements The Company provides certain research services under several research contracts with Kirin, a significant shareholder, and Kyowa Hakko Bio Co., Ltd., a subsidiary of Kirin. During the year ended December 31, 2021 and 2020, the Company recognized $ 24 thousand and $ 3 thousand, respectively, of revenue related to these research services. As of December 31, 2021, the Company had recorded deferred revenue of $ 98 thousand related to a research contract with Kirin which has been included in other accrued expenses within the consolidated balance sheets. There was no deferred revenue recorded at December 31, 2020. As of December 31, 2021 and 2020, there was no receivable outstanding from Kirin related to the research agreements. Other Related Party Transactions Merger with Onegevity On January 6, 2021, the Company announced a merger with Onegevity Health, LLC (Onegevity). Paul Jacobson, our Chief Executive Officer, was also the Chief Executive Officer of Onegevity and owned 5,712 ( 4.0 %) of Onegevity’s outstanding shares. The merger transaction was approved by a majority of each of our and Onegevity’s board’s independent board members. The transaction exchanged all outstanding Onegevity equity for 14.1% of the outstanding equity of the combined Thorne and Onegevity entity. This transaction increased Paul Jacobson’s ownership in our company to 4.4% based on our common stock outstanding following the merger transaction. The transaction was completed on March 3, 2021. See Note 4 for additional information related to the Onegevity merger. Merger with Drawbridge On April 21, 2021, the Company entered into a Merger Agreement with Drawbridge to acquire the majority of outstanding shares of Drawbridge, a healthcare technology company. Prior to the merger, the Company owned approximately 11.2 % of the outstanding shares of Drawbridge and accounted for the investment in Drawbridge as an equity method investment, as the Company determined it had significant influence over Drawbridge. The Company’s net equity investment was approximately $ 3.4 million as of December 31, 2020. Our portion of Drawbridge’s loss during 2021, up to the date of the merger, was $0.2 million. As of March 31, 2021 and immediately preceding the merger, the Company’s net equity investment was approximately $ 3.2 million. Under the Merger Agreement, the Company increased its ownership interest in Drawbridge by 76.3 percentage points, to a total ownership of 87.5 %. The Merger Agreement called for the payment of approximately $ 1.4 million in cash and the assumption of certain liabilities of Drawbridge. See Notes 4 and Note 10 for additional information related to the Drawbridge merger. Loans for Executive Option Exercises On April 30, 2019, the Company provided loans to officers Paul Jacobson, Tom McKenna, Will McCamy, Scott Wheeler and Kim Pearson in amounts that would allow them to exercise option grants expiring on July 16, 2020. The notes, totaling $ 1.5 million in aggregate, were issued at a 5.0 % interest rate and were all repaid upon the issuance of the optioned shares on July 16, 2020. Outstanding principal and interest on the notes totaling $ 1.6 million, as well as applicable taxes, were deducted from the number of shares issued to them. Loan amounts, options purchased, loan repayment amounts, and total share issuance values are as follows:
Amount Borrowed Shares and Options Purchased Amount
Paul Jacobson $ 525,160 $ 801,000 $ 556,813
Tom McKenna 525,160 801,000 556,813
Will McCamy 334,020 667,500 354,152
Scott Wheeler 101,460 135,280 107,575
Kim Pearson 45,980 56,515 48,751 See Note 17 for additional information related to the loans to officers. Alternative Minimum Tax (AMT) Loan to Officers In 2020, the Company issued loans to certain executive officers to pay the AMT associated with the exercise of stock options in 2019. The loans were issued on February 18, 2020 and were repaid on July 14, 2020. The amount of the loans are as follows:
Amount
Paul Jacobson $ 320,000
Tom McKenna 250,000
Will McCamy 130,000
Scott Wheeler —
Kim Pearson 10,000
$ 710,000 The loans carried a 5 % interest rate on them. Interest repaid to the company was $ 14,297 . As of December 31, 2021, and 2020, there were no outstanding loans to our officers. See Note 17 for additional information related to the AMT loans to officers. Supply Agreement with NR Therapeutics, LLC The Company is party to an exclusive supply agreement dated June 5, 2020 with NR Therapeutics, LLC (NR Therapeutics) pursuant to which the Company purchases inventory of nicotinamide riboside (NR). Paul Jacobson, the Company’s Chief Executive Officer, is a member of NR Therapeutics board of directors, and the Company holds a 49% interest in NR Therapeutics. As of December 31, 2021 and 2020, the Company had a related party payable of $ 175 thousand and $ 153 thousand, respectively. During the years ended December 31, 2021 and 2020, the Company purchased inventory from NR Therapeutics totaling $ 4.1 million and $ 153 thousand, respectively. See Note 10 for additional information related to the investment in NR Therapeutics. Letter Agreement with Tecton Group, LLC The Company is party to a letter agreement between the Company, Tecton Group, LLC (Tecton), Kirin and Mitsui (Tecton Letter Agreement) providing the Company with, amongst other things, a right of first offer to commercialize any Tecton product or service. The Tecton Letter Agreement also provides Kirin and Mitsui, with a right of first negotiation for any commercialization of Tecton products or services in Japan. The Company’s Chief Executive Officer, Paul Jacobson is a member of Tecton’s board of directors. During the years ended December 31, 2021 and 2020, we paid certain fees on behalf of Tecton, totaling approximately $ 705 thousand and $ 615 thousand, respectively, in exchange for additional equity interest in Tecton. See Note 10 for additional information related to the investment in Tecton. Supply Agreement with Indena S.p.A. The Company is party to a supply agreement to purchase certain inventory with Indena S.p.A. (Indena), a company focused on the development and production of high-quality active principles derived from plants, for use in the pharmaceutical and health food industries. Indena is a shareholder of the Company and as of December 31, 2021, Indena held less than 1% of the outstanding shares. As of December 31, 2021, and 2020, the Company had a related party payable of $ 1.4 million and $ 613 thousand, respectively. During the years ended December 31, 2021, and 2020, the Company purchased inventory from Indena totaling $ 7.7 million and $ 4.8 million, respectively. Strategic Supplier Agreement with Nutrativa LLC The Company is party to a strategic supplier agreement dated August 2, 2018, as amended, with Nutrativa LLC (Nutrativa). As part of the strategic supplier agreement, the Company serves as Nutrativa’s contract manufacturer for Nutrativa’s Effusio product. The Company also provides support services including customer service, order processing, warehousing and fulfillment, safety and surveillance, production planning, finance, legal and regulatory, human resources, and marketing. All manufacturing and development of Nutrativa products currently reside within the Company’s facilities located in Summerville, South Carolina. Paul Jacobson, the Company’s Chief Executive Officer, is the Chief Executive Officer of Nutrativa. As of December 31, 2021 and 2020, the Company had recorded a related party receivable with Nutrativa of approxim ately $ 364 thousand and $ 59 thousand, respectively. During the years ended December 31, 2021 and 2020, the Company recognized revenue related to the supply agreement of $ 125 thousand and $ 28 thousand, respectively. Investment in Oova, Inc. As of December 31, 2021, the Company had a related party receivable with Oova, Inc. (Oova), an entity in which the Company has invested, of approximately $ 2 thousand for payment of certain contractual handling costs related to the fulfillment and distribution of Oova’s product from the Company’s distribution facility. As of December 31, 2020, the Company had recorded a related party receivable with Oova of approximately $ 4 thousand. During the year ended December 31, 2021, the Company recognized $ 28 thousand of revenue related to the contractual fulfillment services. See Note 9 for additional information related to the investment in Oova. Other Related Party Transactions As of December 31, 2021, and December 31, 2020, the Company had a related party payable of $ 43 thousand to Chief Executive Officer, Paul Jacobs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1</t>
        </is>
      </c>
    </row>
    <row r="3">
      <c r="A3" s="3" t="inlineStr">
        <is>
          <t>Business Combination And Asset Acquisition [Abstract]</t>
        </is>
      </c>
    </row>
    <row r="4">
      <c r="A4" s="4" t="inlineStr">
        <is>
          <t>Mergers and Acquisitions</t>
        </is>
      </c>
      <c r="B4" s="4" t="inlineStr">
        <is>
          <t xml:space="preserve">4. Mergers and Acquisitions As of December 31, 2020, the Company’s ownership in Onegevity Health, LLC (Onegevity) was approximately 50 %. Since Onegevity’s inception in 2018, the Company determined that it had been the primary beneficiary of Onegevity, and has accordingly, consolidated the assets and liabilities of Onegevity in accordance with ASC 810, Consolidations (ASC 810). During the first quarter of 2021, the Company merged with Onegevity. As part of the merger, the legal entity Onegevity Health, LLC was dissolved; its wholly owned subsidiary, Health Elements, LLC (Health Elements), became a wholly owned subsidiary of the Company. To effect the merger, the Company issued 6,179,270 shares of Class B common stock, 472,590 which were subject to time-based restrictions, to the minority shareholders of Onegevity, plus an additional 1,959,335 stock options with various strike prices to key managers of Onegevity who had stock options in Onegevity in a tax-free exchange. No cash was involved in the transaction. The shares of Class B common stock did not have voting rights among other restrictions. Immediately prior to the completion of the Company’s IPO on September 22, 2021, all outstanding shares of the Class B common stock automatically converted on a one-to-one basis into shares of common stock. As of December 31, 2021, there were no shares of Class B common stock outstanding. The merger did not lead to a change in control and therefore the transaction was recorded in the equity section of the Company’s balance sheet. On April 26, 2021, the Company entered into a merger agreement (the Merger Agreement) with Drawbridge Health, Inc. (Drawbridge), to acquire the majority of the outstanding shares of Drawbridge, a healthcare technology company (the Drawbridge Transaction). Prior to the merger, the Company owned approximately 11.2 % of the outstanding shares of Drawbridge and accounted for its investment in Drawbridge as an equity-method investment, because the Company determined it had significant influence over Drawbridge. The Company’s net equity investment was approximately $ 3.2 million as of March 31, 2021. Under the Merger Agreement, the Company increased its ownership of Drawbridge by 76.3 percentage points to a total ownership of 87.5 %. The Merger Agreement calls for the payment of approximately $ 1.4 million in cash and the assumption of certain liabilities of Drawbridge. The Drawbridge Transaction was accounted for as an asset acquisition because the Company concluded the assets acquired and liabilities assumed did not constitute a business under ASC 805, Business Combinations (ASC 805). The Company performed a reassessment of Drawbridge as a variable interest entity under ASC 810, and concluded Drawbridge to be a variable interest entity as of the date of the transaction. Furthermore, the Company determined it was the primary beneficiary of Drawbridge as of the transaction date. Accordingly, the Drawbridge Transaction was accounted for as an asset acquisition under ASC 810, rather than under ASC 805. Under ASC 810, the Company is required to recognize a gain (loss) on the acquisition, equal to the sum of the consideration paid, the carrying value of the existing equity-method investment, and the fair value of the resulting non-controlling interest less the fair value of the net assets acquired. The Company concluded the carrying value of the Company’s existing Drawbridge investment of approximately $ 3.2 million was impaired in the second quarter of 2021 prior to the transaction and recorded a loss from equity interest in unconsolidated affiliates of approximately $ 3.0 million within the consolidated statements of operations for the year ended December 31, 2021. Additionally, a loss on the Drawbridge Transaction of approximately $ 0.2 million was recorded during the year ended December 31, 2021 within other (income) expense in the consolidated statements of operations. The net tangible and intangible assets acquired, and liabilities assumed, in connection with the Drawbridge Transaction were recorded based on their fair values as of the acquisition date and the value associated with in-process research and development was expensed because it was determined to have no alternative future use. The in-process research and development costs of approximately $ 1.6 million are recorded as an operating expense on the consolidated statement of operations. Subsequent to the acquisition, the operations of Drawbridge were fully consolidated in the Company’s consolidated financial statements, and a non-controlling interest of approximately $ 0.2 million was recorded for the 12.5 % equity interest held by other investors. 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Consolidated Variable Interest Entities</t>
        </is>
      </c>
      <c r="B4" s="4" t="inlineStr">
        <is>
          <t>5. Consolidated Variable Interest Entities The Company consolidates variable interest entities where the Company is determined to be the primary beneficiary, under ASC 810. The Company consolidates into its consolidated financial statements two legal entities (Health Elements, LLC and Onegevity Health, LLC) in which it holds a controlling interest. The Company presents non-controlling interest as a component of stockholders’ deficit on its consolidated balance sheet and reports net loss-non-controlling interest in the consolidated statements of operations. The Company’s acquisition or disposal of ownership interests in the variable interest entities is a reconsideration event that requires a reassessment of whether the entity continues to be a variable interest entity and whether the primary beneficiary has changed. If after making these reassessments, the primary beneficiary remains the same (i.e., a controlling financial interest is maintained), and the transaction is in the scope of ASC 810, the Company accounts for the acquisition or disposal of a non-controlling interest as an equity transaction, consistent with the principles of ASC 810-10. Any difference between the price paid and the carrying amount of the non-controlling interest is not be reflected in net income, but instead reflected directly in equity. Health Elements, LLC (Health Elements) . As of January 1, 2020, the Company owned approximately 60.1 % of Health Elements and determined that it is the primary beneficiary of Health Elements as it has the power to direct activities most significantly impacting Health Elements’ economic performance. On July 31, 2020, the Company exchanged its interest in Health Elements for additional shares of Onegevity which eliminated the Company’s direct investment in Health Elements. This transaction increased the number of shares owned by the Company in Onegevity from 50,000 shares to 58,252 . See below for further discussion of Onegevity. Summary information for Health Elements, excluding intercompany activity with the Company and Onegevity, is included in the consolidated balance sheets and statements of operations as follows, as of and for the year ended December 31:
2020
Total assets $ —
Less liabilities —
Net assets (liabilities) $ —
Revenue $ 566,000
Net loss $ ( 112,000 ) Health Elements had been consolidated into the Company’s financial statements since its inception in 2011 and Onegevity had been consolidated into the Company’s financial statements since its inception in 2018. The Company owned approximately 60 % of the outstanding shares of Health Elements and approximately 50 % of the outstanding shares of Onegevity immediately prior to the transaction on July 31, 2020. Both entities were consolidated under ASC 810 as of and for the year ended December 31, 2020, as the Company determined that it is the primary beneficiary of both entities. The exchange of Health Elements shares for Onegevity shares in 2020 by the Company did not change the Company’s ability to control the variable interest entities and therefore the transaction was recorded in equity. The non-controlling interest in Health Elements converted to a non-controlling interest in Onegevity. Onegevity Health, LLC. As of January 1, 2020, the Company owned 50,000 shares of Onegevity capital stock, which equated to approximately a 45 % ownership interest. As discussed above, on July 31, 2020, the Company exchanged its 60 % investment in Health Elements for an additional 8,252 shares of Onegevity. During the cashless tax-free exchange, Onegevity obtained a 100 % ownership in Health Elements, and as a result all assets and liabilities have been consolidated into Onegevity’s financial information. This transaction increased the Company’s ownership in Onegevity to 58,252 shares, or approximately 50 % ownership as of December 31, 2020. After evaluating relevant factors, the Company determined that it is the primary beneficiary of Onegevity and has accordingly consolidated the assets and liabilities of Onegevity in accordance with ASC 810, as of and for the years ended December 31, 2020. Summary information for Onegevity, excluding intercompany activity with the Company and Health Elements, is included in the consolidated balance sheets and statements of operations as follows, as of and for the year ended December 31:
2020
Total assets $ 1,728,000
Less liabilities 545,000
Net assets (liabilities) $ 1,183,000
Revenue $ 2,776,000
Net loss $ ( 881,000 ) During the first quarter of 2021, the Company merged with Onegevity. As part of the merger, the legal entity Onegevity Health, LLC was dissolved; its wholly owned subsidiary, Health Elements, LLC, became a wholly owned subsidiary of the Company. The merger did not lead to a change in control, and therefore, the transaction was recorded in the equity section of the Company’s balance sheet. See Note 4 for additional information related to the Onegevity merger. As of December 31, 2020, the Company’s ownership in Onegevity was approximately 50%. Since Onegevity’s inception in 2018, the Company determined that it had been the primary beneficiary of Onegevity, and has accordingly, consolidated the assets and liabilities of Onegevity in accordance with ASC 810 as of and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1</t>
        </is>
      </c>
    </row>
    <row r="3">
      <c r="A3" s="3" t="inlineStr">
        <is>
          <t>Inventory Disclosure [Abstract]</t>
        </is>
      </c>
    </row>
    <row r="4">
      <c r="A4" s="4" t="inlineStr">
        <is>
          <t>Inventory,net</t>
        </is>
      </c>
      <c r="B4" s="4" t="inlineStr">
        <is>
          <t xml:space="preserve">6. Inventories, net Inventories are as follows:
December 31,
2021 2020
Raw materials $ 22,620,773 $ 13,751,348
Work in process 422,196 7,224
Finished goods 18,413,853 14,808,931
Reserve for slow moving and obsolete inventory ( 444,698 ) ( 501,479 )
Inventory, net $ 41,012,124 $ 28,066,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are as follows:
December 31,
2021 2020
Machinery and equipment $ 9,937,510 $ 7,248,706
Furniture and fixtures 491,173 351,935
Office equipment 1,111,141 1,032,311
Leasehold improvements 19,431,916 18,858,225
Vehicles 98,282 98,282
Lab equipment 2,930,059 1,755,985
Purchased software 2,107,327 1,716,069
Total property and equipment 36,107,408 31,061,513
Less accumulated depreciation and amortization ( 11,262,651 ) ( 8,603,098 )
In-process assets including deposits on new equipment 2,185,643 731,315
Property and equipment, net $ 27,030,400 $ 23,189,730 In-process assets are stated at cost, which includes the cost of construction and other directly attributable costs. No provision for depreciation is made on in-process assets until the relevant assets are completed and available for intended use. Depreciation and amortization expense of property and equipment was approximately $ 2.7 million and $ 2.2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8. Goodwill and Intangible Assets Goodwill In June 2010, the Company acquired all the outstanding shares of capital stock of Thorne Research, which is now a wholly owned subsidiary of the Company. The Company accounted for the transaction as a business combination in accordance with ASC 805, Business Combinations, and recorded the consideration transferred and assets acquired, and liabilities assumed at their fair values, resulting in the recording of goodwill of approximately $ 14.4 million. Finite-lived Intangible Assets Finite-lived intangible assets are as follows: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December 31, 2020
Gross Carrying Value Accumulated Amortization Net
Customer relationships $ 6,500,000 $ ( 3,412,500 ) $ 3,087,500
Trade names 8,640,000 ( 6,360,000 ) 2,280,000
Existing technology/reformulations 3,207,923 ( 2,547,923 ) 660,000
Research and development formulas 800,000 ( 800,000 ) —
License agreements 7,841,365 ( 6,233,612 ) 1,607,753
$ 26,989,288 $ ( 19,354,035 ) $ 7,635,253 The Company’s intangible assets include intangible assets acquired through the Thorne Research acquisition in 2010. As of December 31, 2021 and 2020, the net book value of such intangible assets was approximately $ 5.0 million and $ 6.0 million, respectively. Intangible assets also include payments under license agreements related to trademarks and content, which had a net book value as of December 31, 2021 and 2020, of $ 1.5 million and $ 1.6 million, respectively. Amortization expense totaled $ 1.8 million and $ 2.1 million for the years ended December 31, 2021 and 2020, respectively. The Company's finite-lived intangible assets had the following remaining lives as of December 31, 2021:
Weighted-Average Remaining Life
Customer relationships 8.5
Trade names 3.5
Existing technology/reformulations 3.5
Research and development formulas —
License agreements 4.3 Following is the future amortization of the finite-lived intangible assets as of December 31, 2021:
Year Ending December 31, Amount
2022 $ 1,637,067
2023 1,416,233
2024 1,105,817
2025 685,400
2026 358,734
Thereafter 1,389,065
$ 6,592,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9. Investments Oova. As of December 31, 2021 and 2020, the Company had an investment of $ 400,000 in Oova, representing a 3.46 % equity interest. As management has determined it does not have the ability to exercise significant influence over the operating and financial activities of the investee, and the fair value of the investment is not readily determinable, the Company’s investment in Oova is accounted for at cost minus impairment, in accordance with ASC 321, Equity Securities. As there were not any observable price changes in identical or similar securities to Oova, the Company has not adjusted the value of this investment upward or downward, either on a cumulative basis or in either of the years ended December 31, 2021 or 2020. Since the Company invested in Oova, the investee has successfully brought its product to market. Although there are no restrictions on the Company’s ability to sell this investment, the timing of when or if the Company would sell this asset is unknown at this time. There are no unfunded commitments related to the Company’s investment. Management concluded that no impairment was necessary for the years ended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Equity Method</t>
        </is>
      </c>
      <c r="B1" s="2" t="inlineStr">
        <is>
          <t>12 Months Ended</t>
        </is>
      </c>
    </row>
    <row r="2">
      <c r="B2" s="2" t="inlineStr">
        <is>
          <t>Dec. 31, 2021</t>
        </is>
      </c>
    </row>
    <row r="3">
      <c r="A3" s="3" t="inlineStr">
        <is>
          <t>Equity Method Investments And Joint Ventures [Abstract]</t>
        </is>
      </c>
    </row>
    <row r="4">
      <c r="A4" s="4" t="inlineStr">
        <is>
          <t>Investments - Equity Method</t>
        </is>
      </c>
      <c r="B4" s="4" t="inlineStr">
        <is>
          <t>10. Equity-method Investments Equity-method investments are as follows:
December 31, 2021 December 31, 2020
Carrying Economic Carrying Economic
Drawbridge Health, Inc. (1) $ — 87.5 % $ 3,382,147 11.2 %
Tecton Group LLC — 30.0 % — 44.4 %
NR Therapeutics LLC 963,685 49.0 % — —
Total $ 963,685 $ 3,382,147 (1) On April 26, 2021, the Company entered into a merger agreement with Drawbridge Health, Inc., to acquire the majority of the remaining outstanding shares. See Note 4 for additional information related to the Drawbridge merger transaction. The following summarizes the (loss) income of equity-method investees:
Years ended December 31,
2021 2020
Drawbridge Health, Inc. (1) $ ( 3,173,106 ) $ ( 894,689 )
Tecton Group LLC ( 704,637 ) ( 615,015 )
NR Therapeutics LLC 213,685 —
Total $ ( 3,664,058 ) $ ( 1,509,704 ) (1) Represents the Company’s proportionate share of net loss for the period of January 1, 2021 through April 26, 2021 (the date of merger). Drawbridge Health, Inc. (Drawbridge) is a privately held healthcare technology company that has developed a blood draw device that is regulated as a Class II medical device and received 510(k) clearance in 2019. The Company’s Chief Executive Officer was a member of the board of directors for Drawbridge until 2020. Management has determined it does have the ability to exercise significant influence over Drawbridge’s operating and financial activities due to its equity ownership and board representation, which began in 2019. The investment, therefore, was accounted for using the equity method, and the Company’s proportionate share of the net loss of the investee was reported under the line item captioned “loss from equity interest in unconsolidated affiliates” in the consolidated statements of operations. Tecton Group LLC (Tecton) is a privately held company focused on the development of a revolutionary nutrition technology providing improved cognitive and physical performance in addition to fueling the brain to protect against concussion and secondary damage of traumatic brain injury. After evaluating the relevant factors, the Company determined that it has significant influence with respect to Tecton, and accounted for the investment using the equity method, with the investee’s proportionate share of the net loss of the investee reported under the line item captioned “loss from equity interest in unconsolidated affiliates” in the consolidated statements of operations. As of December 31, 2021, the total suspended loss in the investee was approximately $ 138,566 , for which the Company has no further obligation. As of December 31, 2020, the Company's ownership interest was 44 %. During the year ended December 31, 2021, Tecton issued additional equity to investors, which the Company did not participate, reducing our ownership interest to 30 % as of December 31, 2021. The Company is also party to a letter agreement between us, Tecton, Kirin and Mitsui (Tecton Letter Agreement) providing us with, amongst other things, a right of first offer to commercialize any Tecton product or service. The Tecton Letter Agreement also provides Kirin and Mitsui, with a right of first negotiation for any commercialization of Tecton products or services in Japan. Paul Jacobson, our Chief Executive Officer, also is a member of Tecton’s board of directors. NR Therapeutics LLC (NR) is a privately held company focused on the sale and distribution of nicotinamide riboside, a natural compound present in almost all living organisms. During the year ended December 31, 2020, the Company purchased 49 common units for $ 750,000 from NR Therapeutics Holdings, Inc., representing 49 % ownership in NR Therapeutics LLC. The Company accounted for the investment using the cost method, recording the investment at historical cost, as of and for the year ended December 31, 2020. During the year ended December 31, 2021, the Company determined that it has significant influence with respect to NR, and began accounting for the investment using the equity method, with the investee’s proportionate share of the net income of the investee reported under the line item captioned “loss from equity interest in unconsolidated affiliates” in the consolidated statements of operations. Management concluded that there was no impairment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1. Debt Long-term Debt Long-term debt balances and associated interest rates and maturities are as follows:
December 31, December 31,
Note payable with quarterly principal and interest payments of $ 30,917 per quarter, with fixed interest of 6.94 % and maturity August 12, 2024 . $ 286,255 $ 346,436
Note payable with quarterly principal and interest payments of $ 30,917 per quarter, with fixed interest of 6.94 % and maturity July 15, 2023 . 202,142 346,435
Note payable with quarterly principal and interest payments of $ 56,548 per quarter, with fixed interest of 4.89 % and maturity March 20, 2025 . 675,836 —
Note payable with quarterly principal and interest payments of $ 8,250 per quarter, with fixed interest of 5.44 % and maturity September 10, 2026 . 413,574 —
1,577,807 692,871
Less current maturities ( 494,173 ) ( 223,400 )
Long-term debt $ 1,083,634 $ 469,471 During each of the years ended December 31, 2021, and 2020, the Company entered into two financing agreements associated with certain equipment purchases. The notes are collateralized by the original purchased equipment and had aggregate net book value of $ 1.9 million as of December 31, 2021. Credit Facilities In December 2018, the Company entered into an asset-based line of credit. The amount of the loans available to the Company was $ 20.0 million and was limited to the amount of qualified current receivables and inventory owned by the Company. The interest rate paid was 0.25 % on any unused line of credit and LIBOR plus 1.75 % on the used portion of the line of credit. Interest payments were due monthly, and the principal balance was due upon maturity in December 2023 . The Company had borrowing of $ 11.2 million on this line of credit that were paid off and closed out in March 2020. On February 14, 2020, the Company entered into an Uncommitted and Revolving Credit Line Agreement (2020 Credit Agreement) with SMBC to provide a revolving line of credit of up to $ 20.0 million. Upon closing, the Company borrowed $ 20.0 million from the revolving line of credit and used the proceeds to paydown and close the previous line of credit, as well as pay off the dividend payable and related party payable. There were no debt issuance costs incurred to secure this financing. Borrowings under the 2020 Credit Agreement bear interest paid on a variable interest rate based on rates quoted by the bank. The Company can choose an interest rate, based on current market rates and on the number of days it chooses to lock in the interest rate. The number of days range from 30 days to 365 days. On February 12, 2021, the Company entered into a new Uncommitted and Revolving Credit Line Agreement (2021 Credit Agreement) with SMBC to refinance and replace the 2020 Credit Agreement. The terms of the 2021 Credit Agreement are substantially similar to the terms of the 2020 Credit Agreement. Under the 2021 Credit Agreement, SMBC may in its sole discretion elect to make unsecured loans to the Company until February 11, 2022, in an aggregate principal amount up to, but not exceeding, $ 20.0 million at any time. Each loan made under the 2021 Credit Agreement may have a maturity date that is not less than one day and not more than twelve months after the date that such loan is disbursed, as the Company and SMBC mutually agree. SMBC may, in its sole discretion at any time, terminate in whole or partially reduce the unused portion of the credit line under the 2021 Credit Agreement. SMBC is not obligated to make any loan under the 2021 Credit Agreement. The Company may prepay any outstanding loans under the 2021 Credit Agreement in whole, or in part, at any time without penalty, other than customary prepayment fees or additional costs as determined by SMBC. Any loans under the 2021 Credit Agreement bears interest at a per annum rate quoted by SMBC and agreed to by the Company when such loan is made. Interest on a loan is payable in arrears on the maturity date of such loan. The interest accrued on a loan and paid to the bank is a variable interest rate, based on rates quoted by the bank. The Company can choose an interest rate, based on current market rates and on the number of days it chooses to lock in the interest rate. The number of days range from 30 days to 365 days. On September 14, 2021, the Company locked in an interest rate for 30 days through October 13, 2021, at a rate of 0.595 %. On October 4, 2021, the Company repaid the $ 20.0 million of outstanding borrowings under the 2021 Credit Agreement, plus interest accrued and unpaid on the loan through the date of repayment. Upon repayment, the 2021 Credit Agreement was terminated. The Company incurred incremental fees related to the payoff totaling $ 7 thousand. Upon repayment of the outstanding borrowings under the 2021 Credit Agreement, the related Kirin and Mitsui guarantees were released and terminated. The 2021 Credit Agreement contains customary affirmative covenants, including covenants regarding the payment of taxes and other obligations, maintenance of insurance, reporting requirements and compliance with applicable laws and regulations, and customary negative covenants limiting the Company’s ability, among other things, to merge or consolidate, dispose of all or substantially all the Company’s assets, liquidate or dissolve, and grant liens, subject to certain exceptions. Upon the occurrence and during the continuance of an event of default, SMBC may declare all outstanding principal of, and accrued and unpaid interest on, loans made under the 2021 Credit Agreement immediately due and payable and may exercise the other rights and remedies provided for under the 2021 Credit Agreement and related loan documents. The events of default under the 2021 Credit Agreement include, subject to grace periods in certain instances, payment defaults, cross defaults with certain other material indebtedness, certain material judgments, breaches of covenants or representations and warranties, change in control of the Company, a material adverse change as defined in the 2021 Credit Agreement, and certain bankruptcy and insolvency events. Both the 2020 Credit Agreement and 2021 Credit Agreement (together, the Credit Agreements) were guaranteed by two significant Company stockholders, Kirin and Mitsui. Each stockholder guaranteed 50 % of the total amount of the loan, or $ 10 million. Under the respective Fee Letters dated February 12, 2021, between the Company and each, Mitsui (2021 Mitsui Fee Letter), and Kirin (2021 Kirin Fee Letter), the Company has agreed to reimburse Mitsui and/or Kirin in cash for any amounts that Mitsui and/or Kirin pays under its respective guarantee of the 2021 Credit Agreement. However, if the Company is unable to reimburse such amounts wholly or partially to Mitsui and/or Kirin, then the Company and Mitsui and/or Kirin may agree to deem such unreimbursed amounts to be made for the Company’s benefit in consideration for its debt or equity securities on terms reasonably satisfactory to Mitsui and/or Kirin and the Company. The guarantee fee during the period of February 14, 2020 through February 13, 2021 was calculated as 2.00 % of the outstanding borrowings under the Credit Agreements, to be paid by the borrower on an annual basis. Beginning February 12, 2021, the guarantee fee was calculated as 1.20 % of the outstanding borrowings under the Credit Agreements. Upon repayment of the outstanding borrowings under the 2021 Credit Agreement, the related Kirin and Mitsui guarantees were released and terminated. The Company recorded $ 203 thousand and $ 352 thousand of related expense during the years ended December 31, 2021, and 2020, respectively, which are included in the guarantee fees in the consolidated statements of operations. As of December 31, 2020, the Company had accrued guarantee fees related to the Credit Agreements of $ 351 thousand which is included in other accrued expenses in the consolidated balance sheets. Standby Letter of Credit In 2018, an irrevocable standby letter of credit was issued by a bank on the Company’s behalf as required by the landlord of the South Carolina production facility, and guarantees were issued by related parties (see Note 8). The standby letter of credit is for $ 4.9 million and had an original expiration date of December 3, 2019 , with automatic renewals until October 31, 2037 . The guarantee fee is based on the 12-month USD LIBOR rate, plus 3 % on the amount of the guarantee. The letter of credit has an annual fee of $ 20 thousand. The standby letter of credit is guaranteed 50 % by Kirin and Mitsui, to whom the Company pays an annual guarantee fee. On October 29, 2021, the Company deposited $ 4.9 million into a restricted interest-bearing account with SMBC to fund the standby letter of credit and release the guarantees provided by Kirin and Mitsui. The Company incurred total guarantee fee expense for the standby letter of credit for the years ended December 31, 2021 and 2020 of $ 134 thousand and $ 237 thousand, respectively, which have been included in guarantee fees in the consolidated statements of operations. As of December 31, 2020, the Company had accrued guarantee fees related to the standby letter of credit totaling $ 13 thousand which have been included in other accrued expenses in the consolidated balance sheets. Debt Maturities The contractual maturities of the Company's long-term debt as of December 31, 2021 are as follows:
Year Ending December 31, Amount
2022 $ 494,173
2023 493,044
2024 369,827
2025 148,170
2026 72,593
Thereafter —
$ 1,577,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The Company leases real estate, vehicle, and equipment for use in its operations. The Company’s leases generally have lease terms of 1 to 30 years, some of which include options to terminate, or to extend leases.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the leases may require the Company to pay directly for taxes and other non-lease components, such as insurance, maintenance and other operating expenses, which may be dependent on usage or vary month-to-month. The Company's corporate headquarters is located in New York, New York, and consists of two separate office suites totaling 7,700 square-feet. The leases for these office spaces expires in 2022 . The Company currently leases and operates three industrial facilities in Summerville, South Carolina and a fourth industrial facility located in Benicia, California. The Company's primary manufacturing and administrative facility is located in Summerville, South Carolina. The 272,000 square-foot facility is located on 25.8 acres and houses manufacturing and production, research and development, medical affairs, engineering, quality management, laboratory testing, brand marketing, inside sales, customer service, finance, legal, human resources, warehousing and materials management, procurement and safety functions. The lease expires in October 2037 . The Company has the right to renew for two additional terms of five years each. On January 26, 2021, the Company entered into a five-year lease agreement for 115,500 square feet within a 136,500 square foot building for the Company's fulfillment and distribution operations, located in Summerville, South Carolina. Rent was abated for the first three months while the Company installed racking, packing stations, and other required equipment, prior to the Company's shipping operations to this facility. This lease terminates in July 2026 . The lease has two renewal options for three years each. On July 28, 2021, the Company entered into a lease agreement for a 360,320 square foot industrial building for the Company's finished goods warehousing and shipping operations, located in Summerville, South Carolina. The building is currently under construction and the lease will commence on the date of which the landlord completes construction of the facility and required tenant improvements, currently estimated to be during the first quarter of 2023, and will terminate upon the thirteenth anniversary of the commencement date. The lease has one renewal option for a five-year term. The lease provides for an allowance for tenant improvements of up to $ 1.26 million. The annual base rent for the first year will be $ 1.98 million and is subject to an annual escalation of 2.0 % on each anniversary. The Company has funded a customary security deposit of $ 331 thousand upon execution of the lease which has been recorded in other assets with our consolidated balance sheets at December31, 2021. The Company maintains a 16,896 square-foot warehouse in Benicia, California for distribution and fulfillment operations. This lease terminates in January 2025 . The Company has the right to renew for one additional term of five years . The Company also leases a 2,500 square-foot administrative and support facility in Madison, Wisconsin. The lease for this office expires in October 2024 . The balances for the operating and finance leases where the Company is the lessee are presented as follows within the consolidated balance sheets:
December 31, 2021 December 31, 2020
Operating lease:
Operating lease right-of-use assets $ 17,836,756 $ 17,740,816
Current portion of operating lease obligations 2,633,236 2,603,930
Operating lease obligations, net of current portion 27,605,739 27,284,356
Total operating lease liabilities $ 30,238,975 $ 29,888,286
Finance lease:
Finance right-of-use assets $ 883,076 $ 767,237
Current portion of finance lease obligations 413,487 269,212
Finance lease obligation, net of current portion 482,544 454,857
Total finance lease liabilities $ 896,031 $ 724,069 The components of lease expense are as follows within our consolidated statement of operations:
Years ended December 31,
2021 2020
Operating lease expense:
Operating lease cost (1) $ 5,692,735 $ 5,062,144
Finance lease expense:
Amortization of leased assets 424,961 210,262
Interest on lease liabilities 52,511 22,947
Total lease expense $ 6,170,207 $ 5,295,353 (1) Includes short-term leases and variable lease costs, which are immaterial. The weighted average remaining lease term and weighted average discount rate at December 31, were as follows:
December 31, 2021 December 31, 2020
Weighted average remaining lease term (years)
Operating leases 13.73 years 15.53 years
Finance leases 2.33 years .02 years
Weighted average discount rate applied
Operating leases 9.2 % 12.1 %
Finance leases 6.1 % 4.7 % Supplemental cash flow information related to leases where the Company is the lessee is as follows:
Years ended December 31,
2021 2020
Operating cash outflows from operating leases $ 4,794,134 $ 5,399,423
Operating cash outflows from finance leases (interest payments) 52,511 22,947
Financing cash outflows from finance leases 377,880 177,461
Leased assets obtained in exchange for finance lease liabilities 540,433 694,108
Leased assets obtained in exchange for operating lease liabilities 2,913,002 4,259,688 As of December 31, 2021, the maturities of the operating and finance lease liabilities are as follows:
Period Operating leases Finance leases
2022 $ 5,120,933 $ 452,669
2023 3,497,422 326,112
2024 3,589,920 140,146
2025 3,559,583 16,764
2026 3,325,639 38,942
Thereafter 35,705,778 —
Total minimum lease payments $ 54,799,275 $ 974,633
Less: imputed interest 24,560,300 78,602
Total present value of lease liabilities $ 30,238,975 $ 896,031
Less: current portion 2,633,236 413,487
Long-term portion of lease liabilities $ 27,605,739 $ 482,544 In 2016, the Company entered into a new lease agreement for office, warehouse and production space in Summerville, South Carolina. The Company was required to provide the landlord with a $ 4.9 million irrevocable letter of credit as a security deposit (see Note 11). The required security deposit may be reduced upon the attainment of certain EBITDA leve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1100915</v>
      </c>
      <c r="C3" s="5" t="n">
        <v>15262094</v>
      </c>
    </row>
    <row r="4">
      <c r="A4" s="4" t="inlineStr">
        <is>
          <t>Accounts receivable, net</t>
        </is>
      </c>
      <c r="B4" s="6" t="n">
        <v>5285321</v>
      </c>
      <c r="C4" s="6" t="n">
        <v>2288700</v>
      </c>
    </row>
    <row r="5">
      <c r="A5" s="4" t="inlineStr">
        <is>
          <t>Related party receivables</t>
        </is>
      </c>
      <c r="B5" s="6" t="n">
        <v>366590</v>
      </c>
      <c r="C5" s="6" t="n">
        <v>225693</v>
      </c>
    </row>
    <row r="6">
      <c r="A6" s="4" t="inlineStr">
        <is>
          <t>Inventories, net</t>
        </is>
      </c>
      <c r="B6" s="6" t="n">
        <v>41012124</v>
      </c>
      <c r="C6" s="6" t="n">
        <v>28066024</v>
      </c>
    </row>
    <row r="7">
      <c r="A7" s="4" t="inlineStr">
        <is>
          <t>Prepaid expenses and other current assets</t>
        </is>
      </c>
      <c r="B7" s="6" t="n">
        <v>3494473</v>
      </c>
      <c r="C7" s="6" t="n">
        <v>886328</v>
      </c>
    </row>
    <row r="8">
      <c r="A8" s="4" t="inlineStr">
        <is>
          <t>Total current assets</t>
        </is>
      </c>
      <c r="B8" s="6" t="n">
        <v>101259423</v>
      </c>
      <c r="C8" s="6" t="n">
        <v>46728839</v>
      </c>
    </row>
    <row r="9">
      <c r="A9" s="4" t="inlineStr">
        <is>
          <t>Restricted Cash</t>
        </is>
      </c>
      <c r="B9" s="6" t="n">
        <v>4900000</v>
      </c>
      <c r="C9" s="6" t="n">
        <v>0</v>
      </c>
    </row>
    <row r="10">
      <c r="A10" s="4" t="inlineStr">
        <is>
          <t>Property and equipment, net</t>
        </is>
      </c>
      <c r="B10" s="6" t="n">
        <v>27030400</v>
      </c>
      <c r="C10" s="6" t="n">
        <v>23189730</v>
      </c>
    </row>
    <row r="11">
      <c r="A11" s="4" t="inlineStr">
        <is>
          <t>Operating lease right-of-use asset, net</t>
        </is>
      </c>
      <c r="B11" s="6" t="n">
        <v>17836756</v>
      </c>
      <c r="C11" s="6" t="n">
        <v>17740816</v>
      </c>
    </row>
    <row r="12">
      <c r="A12" s="4" t="inlineStr">
        <is>
          <t>Finance lease right-of-use asset</t>
        </is>
      </c>
      <c r="B12" s="6" t="n">
        <v>883076</v>
      </c>
      <c r="C12" s="6" t="n">
        <v>767237</v>
      </c>
    </row>
    <row r="13">
      <c r="A13" s="4" t="inlineStr">
        <is>
          <t>Intangible assets, net</t>
        </is>
      </c>
      <c r="B13" s="6" t="n">
        <v>6592316</v>
      </c>
      <c r="C13" s="6" t="n">
        <v>7635253</v>
      </c>
    </row>
    <row r="14">
      <c r="A14" s="4" t="inlineStr">
        <is>
          <t>Goodwill</t>
        </is>
      </c>
      <c r="B14" s="6" t="n">
        <v>14440683</v>
      </c>
      <c r="C14" s="6" t="n">
        <v>14440683</v>
      </c>
    </row>
    <row r="15">
      <c r="A15" s="4" t="inlineStr">
        <is>
          <t>Investments</t>
        </is>
      </c>
      <c r="B15" s="6" t="n">
        <v>400000</v>
      </c>
      <c r="C15" s="6" t="n">
        <v>1150000</v>
      </c>
    </row>
    <row r="16">
      <c r="A16" s="4" t="inlineStr">
        <is>
          <t>Equity-method investments</t>
        </is>
      </c>
      <c r="B16" s="6" t="n">
        <v>963685</v>
      </c>
      <c r="C16" s="6" t="n">
        <v>3382147</v>
      </c>
    </row>
    <row r="17">
      <c r="A17" s="4" t="inlineStr">
        <is>
          <t>Other assets</t>
        </is>
      </c>
      <c r="B17" s="6" t="n">
        <v>993538</v>
      </c>
      <c r="C17" s="6" t="n">
        <v>454429</v>
      </c>
    </row>
    <row r="18">
      <c r="A18" s="4" t="inlineStr">
        <is>
          <t>Total assets</t>
        </is>
      </c>
      <c r="B18" s="6" t="n">
        <v>175299877</v>
      </c>
      <c r="C18" s="6" t="n">
        <v>115489134</v>
      </c>
    </row>
    <row r="19">
      <c r="A19" s="3" t="inlineStr">
        <is>
          <t>Current Liabilities</t>
        </is>
      </c>
    </row>
    <row r="20">
      <c r="A20" s="4" t="inlineStr">
        <is>
          <t>Accounts payable</t>
        </is>
      </c>
      <c r="B20" s="6" t="n">
        <v>16889756</v>
      </c>
      <c r="C20" s="6" t="n">
        <v>8691430</v>
      </c>
    </row>
    <row r="21">
      <c r="A21" s="4" t="inlineStr">
        <is>
          <t>Accrued payroll</t>
        </is>
      </c>
      <c r="B21" s="6" t="n">
        <v>2526917</v>
      </c>
      <c r="C21" s="6" t="n">
        <v>2592143</v>
      </c>
    </row>
    <row r="22">
      <c r="A22" s="4" t="inlineStr">
        <is>
          <t>Other accrued expenses</t>
        </is>
      </c>
      <c r="B22" s="6" t="n">
        <v>1144573</v>
      </c>
      <c r="C22" s="6" t="n">
        <v>1232133</v>
      </c>
    </row>
    <row r="23">
      <c r="A23" s="4" t="inlineStr">
        <is>
          <t>Related party payable</t>
        </is>
      </c>
      <c r="B23" s="6" t="n">
        <v>1634775</v>
      </c>
      <c r="C23" s="6" t="n">
        <v>809080</v>
      </c>
    </row>
    <row r="24">
      <c r="A24" s="4" t="inlineStr">
        <is>
          <t>Current portion of operating lease liability</t>
        </is>
      </c>
      <c r="B24" s="6" t="n">
        <v>2633236</v>
      </c>
      <c r="C24" s="6" t="n">
        <v>2603930</v>
      </c>
    </row>
    <row r="25">
      <c r="A25" s="4" t="inlineStr">
        <is>
          <t>Current portion of finance lease liability</t>
        </is>
      </c>
      <c r="B25" s="6" t="n">
        <v>413487</v>
      </c>
      <c r="C25" s="6" t="n">
        <v>269212</v>
      </c>
    </row>
    <row r="26">
      <c r="A26" s="4" t="inlineStr">
        <is>
          <t>Current portion of long-term debt</t>
        </is>
      </c>
      <c r="B26" s="6" t="n">
        <v>494173</v>
      </c>
      <c r="C26" s="6" t="n">
        <v>223400</v>
      </c>
    </row>
    <row r="27">
      <c r="A27" s="4" t="inlineStr">
        <is>
          <t>Total current liabilities</t>
        </is>
      </c>
      <c r="B27" s="6" t="n">
        <v>25736917</v>
      </c>
      <c r="C27" s="6" t="n">
        <v>16421328</v>
      </c>
    </row>
    <row r="28">
      <c r="A28" s="3" t="inlineStr">
        <is>
          <t>Long-term Liabilities</t>
        </is>
      </c>
    </row>
    <row r="29">
      <c r="A29" s="4" t="inlineStr">
        <is>
          <t>Revolving line of credit</t>
        </is>
      </c>
      <c r="C29" s="6" t="n">
        <v>20000000</v>
      </c>
    </row>
    <row r="30">
      <c r="A30" s="4" t="inlineStr">
        <is>
          <t>Operating lease liability, net of current portion</t>
        </is>
      </c>
      <c r="B30" s="6" t="n">
        <v>27605739</v>
      </c>
      <c r="C30" s="6" t="n">
        <v>27284356</v>
      </c>
    </row>
    <row r="31">
      <c r="A31" s="4" t="inlineStr">
        <is>
          <t>Finance lease liability, net of current portion</t>
        </is>
      </c>
      <c r="B31" s="6" t="n">
        <v>482544</v>
      </c>
      <c r="C31" s="6" t="n">
        <v>454857</v>
      </c>
    </row>
    <row r="32">
      <c r="A32" s="4" t="inlineStr">
        <is>
          <t>Long-term debt, net of current portion</t>
        </is>
      </c>
      <c r="B32" s="6" t="n">
        <v>1083634</v>
      </c>
      <c r="C32" s="6" t="n">
        <v>469471</v>
      </c>
    </row>
    <row r="33">
      <c r="A33" s="4" t="inlineStr">
        <is>
          <t>Warrant liability</t>
        </is>
      </c>
      <c r="B33" s="6" t="n">
        <v>2058566</v>
      </c>
      <c r="C33" s="6" t="n">
        <v>3930930</v>
      </c>
    </row>
    <row r="34">
      <c r="A34" s="4" t="inlineStr">
        <is>
          <t>Other long-term liabilities</t>
        </is>
      </c>
      <c r="C34" s="6" t="n">
        <v>280000</v>
      </c>
    </row>
    <row r="35">
      <c r="A35" s="4" t="inlineStr">
        <is>
          <t>Total liabilities</t>
        </is>
      </c>
      <c r="B35" s="6" t="n">
        <v>56967400</v>
      </c>
      <c r="C35" s="6" t="n">
        <v>68840942</v>
      </c>
    </row>
    <row r="36">
      <c r="A36" s="4" t="inlineStr">
        <is>
          <t>Commitments and Contingencies (Notes 12 and 19)</t>
        </is>
      </c>
      <c r="B36" s="4" t="inlineStr">
        <is>
          <t xml:space="preserve"> </t>
        </is>
      </c>
      <c r="C36" s="4" t="inlineStr">
        <is>
          <t xml:space="preserve"> </t>
        </is>
      </c>
    </row>
    <row r="37">
      <c r="A37" s="3" t="inlineStr">
        <is>
          <t>Stockholders’ Equity (Deficit)</t>
        </is>
      </c>
    </row>
    <row r="38">
      <c r="A38" s="4" t="inlineStr">
        <is>
          <t>Additional paid-in capital</t>
        </is>
      </c>
      <c r="B38" s="6" t="n">
        <v>250163984</v>
      </c>
      <c r="C38" s="6" t="n">
        <v>52451862</v>
      </c>
    </row>
    <row r="39">
      <c r="A39" s="4" t="inlineStr">
        <is>
          <t>Accumulated deficit</t>
        </is>
      </c>
      <c r="B39" s="6" t="n">
        <v>-132158016</v>
      </c>
      <c r="C39" s="6" t="n">
        <v>-132964365</v>
      </c>
    </row>
    <row r="40">
      <c r="A40" s="4" t="inlineStr">
        <is>
          <t>Total stockholders’ equity (deficit)—Thorne HealthTech, Inc.</t>
        </is>
      </c>
      <c r="B40" s="6" t="n">
        <v>118531510</v>
      </c>
      <c r="C40" s="6" t="n">
        <v>-80389265</v>
      </c>
    </row>
    <row r="41">
      <c r="A41" s="4" t="inlineStr">
        <is>
          <t>Non-controlling interest</t>
        </is>
      </c>
      <c r="B41" s="6" t="n">
        <v>-199033</v>
      </c>
      <c r="C41" s="6" t="n">
        <v>-6447074</v>
      </c>
    </row>
    <row r="42">
      <c r="A42" s="4" t="inlineStr">
        <is>
          <t>Total stockholders’ equity (deficit)</t>
        </is>
      </c>
      <c r="B42" s="6" t="n">
        <v>118332477</v>
      </c>
      <c r="C42" s="6" t="n">
        <v>-86836339</v>
      </c>
    </row>
    <row r="43">
      <c r="A43" s="4" t="inlineStr">
        <is>
          <t>Total liabilities, convertible preferred stock and stockholders’ equity (deficit)</t>
        </is>
      </c>
      <c r="B43" s="6" t="n">
        <v>175299877</v>
      </c>
      <c r="C43" s="6" t="n">
        <v>115489134</v>
      </c>
    </row>
    <row r="44">
      <c r="A44" s="4" t="inlineStr">
        <is>
          <t>Series E Preferred Stock [Member]</t>
        </is>
      </c>
    </row>
    <row r="45">
      <c r="A45" s="3" t="inlineStr">
        <is>
          <t>Long-term Liabilities</t>
        </is>
      </c>
    </row>
    <row r="46">
      <c r="A46" s="4" t="inlineStr">
        <is>
          <t>Series E convertible preferred stock; par value $0.01, 0 and 27,011,500 authorized as of December 31, 2021 and December 31, 2020, respectively; 0 and 27,011,500 issued and outstanding as of December 31, 2021 and December 31, 2020, respectively; aggregate liquidation preference of $134,449,035 as of December 31, 2020</t>
        </is>
      </c>
      <c r="B46" s="4" t="inlineStr">
        <is>
          <t xml:space="preserve"> </t>
        </is>
      </c>
      <c r="C46" s="6" t="n">
        <v>133484531</v>
      </c>
    </row>
    <row r="47">
      <c r="A47" s="4" t="inlineStr">
        <is>
          <t>Common Class B [Member]</t>
        </is>
      </c>
    </row>
    <row r="48">
      <c r="A48" s="3" t="inlineStr">
        <is>
          <t>Stockholders’ Equity (Deficit)</t>
        </is>
      </c>
    </row>
    <row r="49">
      <c r="A49" s="4" t="inlineStr">
        <is>
          <t>Common Stock, value</t>
        </is>
      </c>
      <c r="B49" s="6" t="n">
        <v>0</v>
      </c>
      <c r="C49" s="6" t="n">
        <v>0</v>
      </c>
    </row>
    <row r="50">
      <c r="A50" s="4" t="inlineStr">
        <is>
          <t>Common Class Undefined [Member]</t>
        </is>
      </c>
    </row>
    <row r="51">
      <c r="A51" s="3" t="inlineStr">
        <is>
          <t>Stockholders’ Equity (Deficit)</t>
        </is>
      </c>
    </row>
    <row r="52">
      <c r="A52" s="4" t="inlineStr">
        <is>
          <t>Common Stock, value</t>
        </is>
      </c>
      <c r="B52" s="5" t="n">
        <v>525542</v>
      </c>
      <c r="C52" s="5" t="n">
        <v>123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1</t>
        </is>
      </c>
    </row>
    <row r="3">
      <c r="A3" s="3" t="inlineStr">
        <is>
          <t>Equity [Abstract]</t>
        </is>
      </c>
    </row>
    <row r="4">
      <c r="A4" s="4" t="inlineStr">
        <is>
          <t>Convertible Preferred Stock and Stockholders' Deficit</t>
        </is>
      </c>
      <c r="B4" s="4" t="inlineStr">
        <is>
          <t>13. Convertible Preferred Stock and Stockholders’ Deficit On July 5, 2018, the Company issued 27,011,500 Series E convertible preferred stock to Kirin and Mitsui for $ 138.4 million. A summary of the significant rights and privileges of the Series E convertible preferred stock is as follows: A summary of the significant rights and privileges of the Series E convertible preferred stock is as follows: Conversion - Each share of Series E preferred stock is convertible at the option of the holder into common stock on a one-for-one basis. Each share of Series E preferred stock shall automatically be converted into shares of common stock at the then effective conversion price immediately after the consummation of a qualified public offering. Additionally, each share of preferred stock is automatically converted immediately upon the conversion or vote to convert by the holders of a majority of the then outstanding preferred stock. Liquidation - Upon any liquidation, dissolution, or winding-up of the business, the assets of the Company available for distribution to its stockholders shall be distributed first to the holders of shares of Series E convertible preferred stock up to their original issue prices. Voting Rights - The holder of each share of preferred stock shall be entitled to vote on all matters and shall be entitled to that number of votes equal to the total number of shares of common stock into which the preferred stock are convertible. Dividends - In the event the Board of Directors declares the payment of dividends, they shall be distributed first to the holders of shares of Series E convertible preferred stock up to their original issue prices. Thereafter, the amounts remaining shall be distributed pro rata based on the number of shares of common stock then held by each shareholder (assuming conversion of all outstanding shares of Series E convertible preferred stock into common stock). The agreement for the Series E convertible preferred stock issuance also resulted in $ 3.0 million of dividends becoming payable to stockholders related to the issuance of preferred stock and increased the accumulated deficit in the Company’s stockholders’ equity (deficit). These dividends were approved by the Board of Directors and declared payable in 2018 and were accrued for as of December 31, 2018. These dividends along with interest accrued on the dividends at the rate of 7.5 % of $ 266,918 were paid during the year ended December 31, 2020. The Company’s Series E convertible preferred stock was classified as temporary equity on the accompanying consolidated balance sheet in accordance with authoritative guidance for the classification and measurement of redeemable securities. Upon certain change in control events outside of the Company’s control, including liquidation, sale, or transfer of control of the Company, holders of the Series E convertible preferred stock can cause its redemption. The carrying values of the Series E convertible preferred stock was not adjusted to the liquidation preferences of such shares because the Series E convertible preferred stock was not currently redeemable and not probable of becoming redeemable due to the uncertainty of whether or when the contingent events would occur. Immediately prior to the completion of the Company’s IPO on September 22, 2021, all outstanding shares of the Series E convertible preferred stock automatically converted on a one-to-one basis into an aggregate of 27,011,500 shares of common stock. As of December 31, 2021, there were no shares of Series E convertible preferred stock outstanding. As of December 31, 2020, the Company had 27,011,500 shares of Series E convertible preferred stock outstanding that were recorded in the financial statements as temporary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14. Warrants On October 10, 2018, the Company issued to Kirin and Mitsui each 2,225,000 warrants, for a total of 4,450,000 warrants, to purchase the Company’s common stock. The warrants have an exercise price of $ 5.12 and an expiration date of October 11, 2028 . In July 2020, each shareholder exercised 2,168,485 warrants for a total of $ 22.2 million in gross proceeds. As of December 31, 2021, and 2020, 113,030 , of the original 4,450,000 warrants, remain outstanding. These warrants are classified as equity within the consolidated balance sheets as of December 31, 2021, and 2020. On June 23, 2010, the Company issued 2,532,000 warrants to a related-party stockholder, with a strike price of $ 6.74 and an original expiration date of June 23, 2020 . In May 2019, the Board of Directors extended the term of the warrants for an additional 10 years to June 23, 2030. As of December 31, 2021, and 2020, none of the 2,532,000 warrants have been exercised and all common stock warrants remained outstanding. These warrants are classified as equity within the consolidated balance sheets at December 31, 2021, and 2020. On May 10, 2011, the Company issued 453,455 warrants to purchase common stock to a related-party stockholder, with a strike price of $ 6.74 per warrant. In May 2019, the Board of Directors extended the term of the warrants for an additional 10 years to June 23, 2030. The extension was determined by management to be a modification of the warrant. Due to these warrants containing certain down-round protections, which are not associated with the underlying Company’s equity that may trigger in the event of a modification of certain other outstanding warrant instruments, the Company has classified these warrants as liabilities within the consolidated balance sheets as of December 31, 2021 and 2020. The warrant liability is remeasured at fair value at each reporting date and have a fair value of $ 2.1 million and $ 3.9 million as of December 31, 2021, and 2020, respectively. To calculate the fair value of the warrants, certain assumptions were made, including the fair market value of the underlying common stock, risk-free interest rate, volatility, and remaining contractual life. Changes to the assumptions could cause significant adjustments to the valuation. Due to the fact that the Company had no publicly available stock price information prior to the IPO and limited publicly available stock price information subsequent to the IPO, the expected volatility assumption was determined by examining the historical volatilities of a group of industry peers whose share prices are publicly available. The risk-free interest rate is based on the U.S. Treasury zero coupon issues in effect at the time of the grant for treasury securities of similar maturity or expected term. The Company has not paid and does not anticipate paying cash dividends on its shares of common stock; therefore, the expected dividend yield is assumed to be zero. The Black-Scholes model was used to value the liability-classified warrants. The following assumptions were used:
December 31,
2021 2020
Fair market value $ 6.21 $ 6.67
Exercise Price $ 6.74 $ 6.74
Term 8.5 9.5
Volatility 75 % 68 %
Annual dividend — —
Risk-free interest rate 1.48 % 0.13 % The fair value of financial instruments measured on a recurring basis is as follows:
As of December 31, 2021
Description Total Level 1 Level 2 Level 3
Liabilities:
Warrant liability $ 2,058,566 — — $ 2,058,566
As of December 31, 2020
Description Total Level 1 Level 2 Level 3
Liabilities:
Warrant liability $ 3,930,930 — — $ 3,930,930 The following table summarizes the change in fair value, as determined by Level 3 inputs, for all assets and liabilities using unobservable Level 3 inputs:
Warrant
Balance at December 31, 2019 $ 2,018,443
Change in fair value for 2020 1,912,487
Balance at December 31, 2020 3,930,930
Change in fair value for 2021 ( 1,872,364 )
Balance at December 31, 2021 $ 2,058,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onents of income tax expense consist of the following:
Years Ended
2021 2020
Current
Federal $ — $ —
State 411,919 176,758
Net income tax expense $ 411,919 $ 176,758 The significant components of the Company’s deferred tax assets and liabilities are as follows:
December 31,
2021 2020
Deferred tax assets:
Net operating losses $ 19,538,932 $ 13,547,317
AMT/Federal credit 897,616 —
State credits 2,485,652 2,031,797
Lease liability ASC 842 7,271,783 7,152,442
Disallowed interest expense 164,921 164,984
Share-based compensation 495,960 —
Impairment 464,720 —
Other 691,010 976,746
Total deferred tax assets $ 32,010,594 $ 23,873,286
Deferred tax liabilities:
Basis difference on fixed assets $ ( 4,114,426 ) $ ( 3,569,913 )
Basis difference on intangibles ( 1,427,816 ) ( 1,066,468 )
Prepaid expenses ( 709,653 ) ( 100,995 )
Right-of-use asset ASC 842 ( 4,372,138 ) ( 4,324,325 )
Other ( 72,714 ) —
Total deferred liabilities ( 10,696,747 ) ( 9,061,701 )
Net deferred tax asset 21,313,847 14,811,585
Less valuation allowance ( 21,313,847 ) ( 14,811,585 )
Net deferred tax asset (liability) post valuation allowance $ — $ —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is of assets and liabilities. As of December 31, 2021 and 2020, the Company has provided a full valuation allowance against all of its deferred tax assets as the history of operating losses have been given more weight than projected future income when determining the need for a valuation allowance. The effective tax rate differs from the statutory federal tax rate as follows:
Years Ended December 31,
2021 2020
Federal income tax at the statutory rate U.S. federal rate $ 1,851,313 21.0 % $ ( 835,808 ) 21.0 %
State taxes, net of federal 325,416 3.8 % 128,075 ( 3.2 %)
Permanent items 693,699 7.9 % 2,571,620 ( 64.6 %)
Change in valuation allowance ( 2,383,291 ) ( 27.0 %) ( 1,659,594 ) 41.7 %
Return to provision adjustments 8,665 0.1 % — 0.0 %
Nondeductible expenses and other ( 83,883 ) ( 1.0 %) ( 27,535 ) 0.7 %
Income tax expense $ 411,919 $ 176,758
Effective income tax rate 4.7 % 4.4 % As discussed in Note 2, Health Elements made a federal election during 2013 to be taxed as a Subchapter C corporation. Since that time, Health Elements has filed a consolidated income tax return. The Company has continued to file a separate consolidated income tax return, which includes the activity of Thorne Research. As such, separate tax returns are filed and therefore net operating losses are unique to each tax group. As of December 31, 2020, the Company had federal net operating loss carryforwards of approximately $ 50.1 million and state operating loss carryforwards of $ 50.1 million, including Health Elements. As of December 31, 2021, the Company had federal net operating loss carryforwards of approximately $ 70.2 million and state operating loss carryforwards of $ 69.7 million, including Health Elements. If not utilized, the federal operating loss carryforwards incurred before January 1, 2020 will begin to expire in 2030 . The federal operating losses incurred in 2019 and beyond do not expire. The state operating loss carryforwards do not expire. For the year ended December 31, 2018, management has not yet conducted a formal analysis to determine the impact of the Company’s move from Idaho to South Carolina, for purposes of its state apportionment. Management estimates that the combined Idaho and South Carolina operating loss for the year ended December 31, 2018, was approximately $ 11.4 million. Under current law, the Idaho portion of the overall operating loss will expire December 31, 2038 , whereas the South Carolina portion of the operating loss has an indefinite carryforward period. Management does not believe there are any uncertain tax positions. The Company has net operating loss carryforwards in various other state jurisdictions that are not material to the consolidated financial statements. Internal Revenue (Code) Section 382 can potentially limit the future utilization of net operating loss carryforwards when certain ownership changes occur. During 2021, we completed a Section 382 study and concluded that while there were no deemed changes in ownership related to the prior equity transactions of Thorne that may limit our NOLs as of December 31, 2021, the merger with Drawbridge Health during 2021 did constitute a deemed change in ownership under Section 382, resulting in a Section 382 limitation that applies to all Drawbridge Health NOLs generated prior to the merger, or deemed ownership change date. As a result of the identified ownership change related to Drawbridge Health at the time of the merger, the portion of NOL carryforwards attributable to the pre-ownership change periods are subject to a substantial limitation under Section 382. The Company has adjusted its NOL carryforwards to address the impact of the Section 382 ownership changes. This resulted in a reduction of available federal and state NOLs of $ 8.1 million and $ 8.1 million, respectively. All of the remaining federal and state NOLs are subject to a full valuation allowance at December 31, 2021. The Company is subject to taxation in the U.S. and various states. The Company does no t have any unrecognized tax benefits. As of December 31, 2021, and 2020, there is no accrued interest or penalties recorded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Plans</t>
        </is>
      </c>
      <c r="B1" s="2" t="inlineStr">
        <is>
          <t>12 Months Ended</t>
        </is>
      </c>
    </row>
    <row r="2">
      <c r="B2" s="2" t="inlineStr">
        <is>
          <t>Dec. 31, 2021</t>
        </is>
      </c>
    </row>
    <row r="3">
      <c r="A3" s="3" t="inlineStr">
        <is>
          <t>Compensation Related Costs [Abstract]</t>
        </is>
      </c>
    </row>
    <row r="4">
      <c r="A4" s="4" t="inlineStr">
        <is>
          <t>Employee Compensation Plans</t>
        </is>
      </c>
      <c r="B4" s="4" t="inlineStr">
        <is>
          <t>16. Employee Compensation Plans The Company maintains a qualified defined contribution profit sharing plan (Profit Sharing Plan) for all eligible employees. Employees age 21 or older are eligible to participate on the first day of the following month from their hire date. The amount of contribution is determined annually by the Board of Directors. Effective January 1, 2019, the Company began making safe harbor contributions to the Profit Sharing Plan. The contribution will match 100 % of the elective deferrals for the first 3 % contributed by the employee, with another 50% of deferrals over 3 % up to 5 % of the compensation. This safe harbor plan requires that all matching contributions are 100 % vested at the time of contribution. The total employer safe harbor contributions to the Profit Sharing Plan during the years ended December 31, 2021 and 2020 were $ 0.9 million and $ 0.7 million, respectively. Any profit-sharing contributions would be fully vested at the end of six or more years of service, with 20% each year starting in the second year of service. There were no profit-sharing contributions to the Profit Sharing Plan in 2021 or 2020. The Company has a non-qualified deferred compensation plan for select groups of management that was established in August 2015 (Deferred Compensation Plan). The purpose of the Deferred Compensation Plan is to attract and retain a select group of management or highly compensated employees and to provide them an opportunity to defer compensation on a pre-tax basis and accumulate tax-deferred earnings. Each participant in the Deferred Compensation Plan has a fully vested and non-forfeitable interest in each year’s contribution, including interest credited thereto, and in any Company matching contributions, if applicable. The Company may make discretionary credits to the deferred compensation account of each participant in an amount determined each plan year by the Company. The Company has not made any discretionary credits to the Deferred Compensation Plan since ince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7. Share-based Compensation Prior to the Company’s IPO, the Company’s Board of Directors adopted, and the stockholders approved the Company’s 2021 Equity Incentive Plan (2021 Plan). The 2021 Plan provides for the grant of incentive stock options, within the meaning of Section 422 of the Internal Revenue Code, to Company employees and parent and subsidiary corporations’ employees, and for the grant of non-statutory stock options, stock appreciation rights, restricted stock awards (RSAs), restricted stock units (RSUs), and performance awards to employees, directors, and consultants and parent and subsidiary corporations’ employees and consultants. Subject to the adjustment provisions of and the automatic increase described in the 2021 Plan, a total of 3,480,510 shares of the Company’s common stock is reserved for issuance pursuant to the 2021 Plan. In addition, subject to the adjustment provisions of the 2021 Plan, the shares reserved for issuance under the 2021 Plan will also include shares subject to awards granted under the Company’s 2010 Equity Incentive Plan (2010 Plan) or the Company’s Restated 2020 Onegevity Health Equity Plan, as amended (Onegevity Plan) that, on or after September 22, 2021 (the effective date of the IPO), expire or otherwise terminate without having been exercised or issued in full, are tendered to or withheld by the Company for payment of an exercise price or for satisfying tax withholding obligations, or are forfeited to or repurchased by the Company due to failure to vest (provided the maximum number of shares that may be added to the 2021 Plan, pursuant to outstanding awards under the 2010 Plan, or Onegevity Plan, is 10,615,030 shares). Subject to the adjustment provisions of the 2021 Plan, the number of shares available for issuance under the 2021 Plan will also include an annual increase on the first day of each fiscal year beginning with the 2022 fiscal year and ending on the tenth anniversary of the date the Company’s Board of Directors approved the 2021 Plan, in an amount equal to the least of: • 8,701,275 shares; • five percent ( 5 %) of the outstanding shares of the Company’s common stock as of the last day of the immediately preceding fiscal year; or • such other amount as the Company’s Board of Directors may determine. The 2021 Plan is administered by the Company’s Compensation Committee, a sub-committee of the Board of Directors. Options are granted at the discretion of the 2021 Plan’s administrator and have a term of not greater than 10 years from issuance. Options are exercisable when vested. Vesting requires continuous employment up to the vesting date and the vesting schedule is determined by the 2021 Plan. Options generally vest over a four-year period. Prior to the 2021 Plan becoming effective, the Company previously issued stock-based awards under the 2010 Plan. The 2010 Plan was created by the Company’s Board of Directors and has been amended from time to time to grant additional options. The plan provides for the grant of stock options, RSAs, RSUs, and performance awards to employees, directors, and consultants and parent and subsidiary corporations’ employees and consultants. Options are granted at the discretion of the Company’s Board of Directors and have a term of not greater than 10 years from issuance. Options are exercisable when vested. Vesting requires continuous employment up to the vesting date and the vesting schedule is determined by the Plan. Options generally vest over a four-year period. In 2018, certain members of management and the Company entered into an agreement whereby certain members of management received a put right from the Company, in which management could receive cash from the Company for the fair value of 2,538,280 common stock options, with an exercise price of $ 0.85 per share, were set to expire in 2020 and 2021. Per the terms of the Agreement, the fair value to be paid in cash equaled the fair value of the underlying common stock less the exercise price of the stock options. On May 1, 2019, certain members of management exercised 1,793,795 of the 2,568,095 options granted under the 2010 Plan, whereby promissory notes totaling $ 1.5 million, representing the exercise price of $ 0.85 per share, were executed in exchange for 1,793,795 shares of common stock. The promissory notes to management bear interest at 5.0 %, with a maturity date of June 22, 2020 . In addition, in May 2019, these same members of management and the Company entered into an additional put right agreement in which management could request the Company to purchase the 1,793,795 shares of common stock for cash. Due to the terms of the promissory notes with management and the put right on both the stock options and common stock, the Company determined the put rights represent a liability of the Company to management and is remeasured at each balance sheet date. The change in liability is charged to stock-based compensation expense within selling, general, and administration expense in the consolidated statements of operations. As of December 31, 2019, the stock-based compensation liability was $ 14.8 million and was recorded as a short-term liability on the consolidated balance sheet as of December 31, 2019. In June 2020, members of management exercised 667,500 of the remaining options outstanding, via a cashless exercise, subject to the put rights. At that time, the Company agreed to purchase the common stock from these members of management at fair value. The stock-based compensation liability was again remeasured just prior to the exercise date of the stock options. Stock compensation expense related to the remeasurement of the options and common stock was $ 1.1 million and $ 9.0 million, respectively, during the year ended December 31, 2020. There was no stock compensation expense related to the remeasurement of the options and commons stock recorded during the year ended December 31, 2021. The Company paid $ 23.1 million to management and relieved the liability on July 14, 2020, in the amount of $ 23.8 million, and one option holder elected to cash exercise 106,800 options. In February 2020, promissory notes to key members of management of the Company were executed totaling $ 0.7 million. The notes bear interest at 5.0 %, with a maturity date of June 30, 2020. The promissory notes were issued so management would have the appropriate funds to pay taxes associated with the exercise of 1,793,795 stock options into common stock. These notes were paid off in July 2020. During the year ended December 31, 2020, management repaid all promissory notes at maturity. In June 2020, the Company issued promissory notes to key members of management totaling $ 6.3 million in connection with the buyout of management stock options and the repurchase of common stock. Subsequently, the common stock and stock options were canceled. The notes bore interest at 5.0 %, with a maturity date of July 31, 2020. These notes, including all accrued and unpaid interest, were repaid by the Company at maturity in July 2020, as part of the $ 23.1 million payment discussed above. The effect of the repayment during the year ended December 31, 2020 is included as a financing activity related to the repurchase of common stock within consolidated statements of cash flows. On September 22, 2021, and upon the 2021 Plan becoming effective, the Company terminated the 2010 Plan , but all terms and conditions of the outstanding awards remained in effect with no changes. As of December 31, 2021, there were 949,510 shares available for issuance under the 2021 Plan and 13,106,416 share-based awards outstanding, comprised of 9,699,656 stock option awards and 3,406,760 restricted stock units. Stock Options During the year ended December 31, 2021 and 2020, there were no grants of stock options. The following table summarizes all stock option activity for the year ended December 31, 2021:
Options Outstanding Weighted- Weighted Average Remaining Contractual Term (Years) Aggregate (1)
Outstanding as of January 1, 2021 7,811,975 $ 4.66 6.30 N/A
Granted (2) 1,959,335 7.65
Exercised ( 39,614 ) 1.91
Cancelled/forfeited ( 32,040 ) 5.12
Outstanding as of December 31, 2021 9,699,656 5.28 6.22 $ 12.3
Vested and expected to vest after December 31, 2021 9,699,656 $ 5.28 6.22 $ 12.3
Exercisable, December 31, 2021 5,691,541 $ 4.29 5.73 $ 10.9 (1) Aggregate intrinsic value represents the difference between the closing fair value of the underlying common stock and the exercise price of outstanding, in-the-money options on the date of measurement. (2) During the year ended December 31, 2021, the Company issued 1,959,335 stock options in exchange for outstanding stock options of Onegevity at the time of, and in conjunction with the merger agreement as further discussed in Note 4.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 following information summarizes the Company’s stock options outstanding for the periods presented:
For the year ended December 31,
2021 2020
Weighted-average grant date fair value of stock options granted (1) N/A N/A
Grant date fair value of stock options vested (2) $ 963,205 $ 963,205
Intrinsic value of stock options exercised (3) $ 219,813 N/A (1) During the years ended December 31, 2021 and 2020, there were no options granted by the Company. During the year ended December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year ended December 31, 2021. (2) During the year ended December 31, 2021 and in connection with the Onegevity merger, the Company issued 1,959,335 options in exchange for outstanding stock options of Onegevity. These stock options contained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se vested stock options issued in connection with the Onegevity merger have been excluded from the information presented for the year ended December 31, 2021. (3)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Accordingly, the total intrinsic value of stock options exercised excludes options exercised for the year ended December 31, 2020, prior to the IPO date. There were no stock option exercises prior to the IPO date during the year ended December 31, 2021. During the year ended December 31, 2021, and 2020, the Company recorded stock-based compensation expense related to stock options of $ 2.8 million and $ 10.0 million, respectively. The stock-based compensation expense of the year ended December 31, 2020 includes the expense related to the remeasurement of the stock options and common stock. These amounts are classified as selling, general and administrative on the consolidated statements of operations. As of December 31, 2021, the unrecognized stock-based compensation expense related to outstanding stock options was approximately $ 713 thousand and is expected to be recognized as expense over approximately nine months . Restricted Stock Units On July 29, 2021 and December 1, 2021, the Company issued RSUs to certain employees for an aggregate 875,760 and 2,531,000 shares, respectively, which vest ratably over a 4-year period. The following table summarizes all RSU activity for the year ended December 31, 2021:
Number Weighted-
Outstanding as of December 31, 2020 — $ —
Granted (1) 3,879,350 9.99
Released 472,590 11.17
Cancelled/forfeited — —
Outstanding as of December 31, 2021 3,406,760 $ 9.82
Vested and expected to vest after December 31, 2021 3,406,760 $ 9.82 (1) 472,590 RSUs granted during the year ended December 31, 2021 were granted in exchange for profits interest units held by employees of Onegevity in conjunction with the merger agreement as further discussed in Note 4. As a result of the RSU exchange, there was no incremental stock compensation expense recorded by the Company. The Company compared the fair value of the RSUs immediately before and after the exchange and determined that the exchange resulted in no incremental compensation expense. These RSUs contain an accelerated vesting provision whereby upon the completion of an IPO by the Company or qualified change-in-control, any unvested shares would become fully vested. Upon the Company’s IPO on September 22, 2021, all restrictions on the 472,590 unvested RSUs were released. During the year ended December 31, 2021, the Company recorded stock-based compensation expense related to RSUs of $ 1.8 million. There was no compensation expense related to RSUs recorded during the year ended December 31, 2020. These amounts are classified as selling, general and administrative on the consolidated statements of operations. As of December 31, 2021, the unrecognized stock-based compensation expense related to outstanding RSUs was approximately $ 31.7 million and is expected to be recognized as expense over approximately 3.9 years. The following table summarizes additional information related to RSUs for the periods presented:
For the year ended December 31,
2021 2020
Weighted-average grant date fair value of RSUs granted (1)(2) $ 9.99 N/A
Grant date fair value of RSUs vested (2)(3) $ - $ -
Intrinsic value of RSUs released (2)(4) $ - $ - (1) During the year ended December 31, 2021, there were 875,760 RSUs issued prior to the Company’s IPO and an additional 2,531,000 RSUs issued after the IPO and prior to December 31, 2021. Shares of the Company’s common stock, traded under the symbol “THRN,” have been publicly traded since September 23, 2021, when the Company’s common stock was listed and began trading on the Nasdaq Global Select Market (Nasdaq). Accordingly, no market for the Company’s stock existed prior to September 23, 2021. Accordingly, the total intrinsic value of RSUs granted excludes the 875,760 RSUs granted prior to the IPO date. There were no RSUs granted during the year ended December 31, 2020. (2) During the year ended December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year ended December 31, 2021. (3) During the years ended December 31, 2021 and 2020, there were no RSUs that vested. (4) During the years ended December 31, 2021 and 2020, there were no RSUs that were relea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 xml:space="preserve">18. Basic and Diluted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and common stock equivalents outstanding for the period. Holders of Series E convertible preferred stock met the definition of participating securities, which required the Company to apply the two-class method to compute both basic and diluted net income (loss) per share. The two-class method is an earnings allocation formula that treats participating securities as having rights to earnings that would otherwise have been available to common stockholders. The two-class method requires earnings for the period to be allocated between common stock and participating securities based upon their respective rights to receive dividends as if all earnings for the period had been distributed. In the event the Board of Directors declared dividends or any distributions, the available distributions would be distributed (i) first, to the Series E convertible preferred stock until such holders have received on a cumulative basis an amount per share equal to the Series E original issue price, and (ii) second, to the holders of common stock and Series E convertible preferred stock (on an as converted basis) on a pro rata, pari passu, basis. The attribution of earnings to the Series E convertible preferred stockholders was based on its contractual rights to receive dividends and, for the quarter in which they converted, the attribution was calculated using a weighted-average method. The Series E convertible preferred stock did not contractually participate in the Company’s net losses, and therefore, undistributed losses were not allocated to Series E convertible preferred stock. Immediately prior to the completion of the Company’s IPO on September 22, 2021, all outstanding shares of the Series E convertible preferred stock automatically converted on a one-to-one basis into an aggregate of 27,011,500 shares of common stock. See Note 13 for additional information related to the Series E convertible preferred stock. The dilutive effect of stock options, warrants, and unvested nonparticipating restricted stock is based on the treasury stock method while the dilutive effect of the convertible preferred stock is based on the if-converted method. These potential common stock equivalents are only included in the calculations when their effect is dilutive. The Company presents the more dilutive of the two-class method or if-converted method as diluted net income (loss) per share during the period. For the year ended December 31, 2021, the Company presented diluted net income per share under the two-class method. The following table presents information necessary to calculate net income (loss) per share for the year ended December 31, 2021 and 2020:
Year Ended December 31,
2021 2020
Numerator:
Net income (loss) attributable to Thorne HealthTech, Inc. $ 7,253,423 $ ( 3,357,746 )
Undistributed earnings attributable to Series E convertible preferred stockholders ( 3,507,892 ) —
Numerator for basic EPS—net income (loss) available to Thorne HealthTech, Inc. common stockholders (A) 3,745,531 ( 3,357,746 )
Effect of dilutive securities:
Change in fair value of warrant liability ( 1,872,364 ) —
Undistributed earnings attributable to Series E convertible preferred stockholders—basic 3,507,892
Undistributed earnings attributable to Series E convertible preferred stockholders—diluted ( 2,031,751 ) —
( 396,223 ) —
Numerator for diluted EPS—net income (loss) available to Thorne HealthTech, Inc. common stockholders (C) 3,349,308 ( 3,357,746 )
Denominator:
Denominator for basic EPS - weighted average shares (B) 27,478,411 9,985,800
Effect of dilutive securities:
Stock options 3,608,128 —
RSUs 159,668 —
Warrants 1,082,358 —
Dilutive potential common shares 4,850,154 —
Denominator for diluted EPS—adjusted weighted average common stock and common stock equivalents (D) 32,328,565 9,985,800
Basic EPS (A/B) $ 0.14 $ ( 0.34 )
Diluted EPS (C/D) $ 0.10 $ ( 0.34 ) (1) Approximately 4.2 million warrants and stock-based awards were excluded from the computation of diluted EPS for the years ended December 31, 2020, because the effect would have been anti-dilutive under the treasury stock method. (2) For the year ended December 31, 2020, diluted EPS is the same as basic EPS because the effects of potentially dilutive securities are anti-dilutive. (3) For the year ended December 31, 2021 and 2020, 19,611,089 and 27,011,500 of Series E convertible preferred stock were excluded from the computation of diluted EPS because the effect would have been anti-dilutive under the 'if-converted'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Royalties and Other Agreements - The Company has entered into various agreements that require future payments. The agreements call for future payments to a major hospital for use of their trademarks and tradenames in advertising the benefits of supplements and provides the Company access to research information owned by the hospital and provides for the hospital to perform clinical trials and to support the Company’s products. As of December 31, 2021, future annual minimum commitments under these agreements are as follows:
Amount
2022 $ 1,030,000
2023 562,500
Total $ 1,592,500 The Company also has various royalty agreements, that are dependent on future sales. Total royalties paid during each of the years ended December 31, 2021, and 2020, were $ 616 thousand and $ 488 thousand, respectively. Other - In 2017, the Company received incentives totaling $ 0.8 million from Berkeley County, South Carolina, which includes certain performance obligations that must be met over the next seven years and maintained by the company for five years once attained. The grant agreement includes the potential for repayment of proceeds in whole or in part for failure to satisfy the performance obligations. As of December 31, 2021, Berkeley County has not asked for repayment of these proceeds. The Company, like other manufacturers of products that are ingested, faces an inherent risk of exposure to product liability claims if, among other things, the use of its product results in personal injury. The Company maintains product liability insurance to manage these risks. However, there can be no assurance the amount of insurance would be sufficient to cover all product liability claims. In addition to the matter discussed below, occasionally the Company is involved in lawsuits arising in the ordinary course of its operations. The Company’s management does not expect the ultimate resolution of pending legal actions to have a material effect on the consolidated financial statements of the Company. The Company is aware of two third-party U.S. patents that have claims relating to compositions of nicotinamide riboside – an ingredient contained in several of the Company’s nutritional supplement products – issued to the Trustees of Dartmouth College and licensed to ChromaDex Corporation (Chromadex), of Los Angeles, California. On December 1, 2020, and February 1, 2021, the Company filed separate petitions for inter partes review against U.S. Patent No. 8,383,086 and U.S. Patent No. 8,197,807, respectively, at the U.S. Patent Trial and Appeal Board to seek to invalidate these two patents. On June 10, 2021, the U.S. Patent Trial and Appeal Board issued a decision granting institution of inter partes review against U.S. Patent No. 8,383,086, and on August 12, 2021, the U.S. Patent Trial and Appeal Board issued a decision granting institution of inter partes review against U.S. Patent No. 8,197,807. On May 12, 2021, the Trustees of Dartmouth College and ChromaDex filed a complaint against the Company in the U.S. District Court for the Southern District of New York, alleging the Company’s infringement of U.S. Patent Nos. 8,383,086 and 8,197,807. The complaint seeks to enjoin the Company from selling its nutritional supplement products that contain nicotinamide riboside and further seeks monetary damages for alleged infringement of the patents. On August 20, 2021, the trial judge in the patent infringement litigation issued an Order to Stay the litigation during the pendency of the two inter partes review, in which decisions will likely be made in mid-2022. The Company has not recorded a loss in connection with this matter because the Company believes that a loss is currently neither probable nor estim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The Company has evaluated subsequent events through the date the consolidated financial statements were issued. Thorne and Mitsui Joint Venture (Thorne HealthTech Asia PTE, LTD.) On January 10, 2022, Thorne entered into an agreement (the Joint Venture Agreement) with Mitsui and TM HealthTech Pte. Ltd. (TM HealthTech), a wholly owned subsidiary of Mitsui, to form a joint venture entity, Thorne HealthTech Asia PTE, LTD. (the Thorne Asia JV), to exclusively market, distribute and sell Thorne’s products across Singapore, Hong Kong, Taiwan, Thailand, Indonesia, Malaysia, Australia, the Philippines, Vietnam, India, and New Zealand. Thorne and Mitsui contributed approximately $ 2.7 million and $ 2.6 million, respectively, in cash and hold 51 % and 49 %, respectively, of the total issued share capital of Thorne Asia JV. The board of directors of the Joint Venture initially will be composed of five directors, of which three shall be nominated by Thorne, and two by Mitsui. Each director shall be appointed for a term of office of one year and shall be eligible for re-election. 2021 Plan Share Reserve Increase On January 1, 2022 and in accordance with the adjustment provisions of the 2021 Plan, the number of shares available for issuance under the 2021 Plan were increased on the first day of the 2022 fiscal year by 2,627,710 shares, representing five percent ( 5 %) of the outstanding shares of the Company’s common stock as of the last day of the immediately preceding fiscal year. On January 26, 2022 the Company registered the shares reserved pursuant to the automatic increase on Form S-8. Acquisition of Nutrativa LLC On February 28, 2022, the Company closed individual equity purchase agreements to acquire all outstanding membership interests of Nutrativa LLC (Nutrativa), for an aggregate purchase price of $ 15.0 million (the Nutrativa Acquisition). The Company funded the purchase price with available cash on hand. Paul Jacobson, the Company’s Chief Executive Officer, is the Chief Executive Officer and Board member of Nutrativa. A special committee of independent directors (the “Special Committee”) of Thorne’s Board of Directors negotiated and approved the Nutrativa Acquisition in consultation with an independent advisory firm. See Note 3 for additional information regarding the related party relationship with Nutrativa. Retirement of Executive Officer On March 10, 2022, Scott Wheeler notified the Board of his intent to retire as Chief Financial Officer, effective in April 2022. Thorne has initiated an external search for a new Chief Financial Officer and Mr. Wheeler has agreed to stay on board through this process and serve in a consulting role through the transition. There were no other subsequent events requiring recognition or disclosure i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The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solidated financial statements for all periods presented to reflect the 445 -for-1 forward stock split.</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
        </is>
      </c>
    </row>
    <row r="6">
      <c r="A6" s="4" t="inlineStr">
        <is>
          <t>Cash</t>
        </is>
      </c>
      <c r="B6" s="4" t="inlineStr">
        <is>
          <t xml:space="preserve">Cash Cash includes all cash balances. At times, cash balances may exceed the amount insured by the Federal Deposit Insurance Corporation. The Company has not experienced any losses resulting from these excess deposits. </t>
        </is>
      </c>
    </row>
    <row r="7">
      <c r="A7" s="4" t="inlineStr">
        <is>
          <t>Restricted Cash</t>
        </is>
      </c>
      <c r="B7" s="4" t="inlineStr">
        <is>
          <t>Restricted Cash The Company’s restricted cash consists of cash that the Company is contractually obligated to maintain in accordance with the terms of its Standby Letter of Credit with Sumitomo Mitsui Banking Corporation (SMBC). See Notes 3 and 11 for additional information related to the SMBC Standby Letter of Credit.</t>
        </is>
      </c>
    </row>
    <row r="8">
      <c r="A8" s="4" t="inlineStr">
        <is>
          <t>Accounts Receivable</t>
        </is>
      </c>
      <c r="B8" s="4" t="inlineStr">
        <is>
          <t>Accounts Receivable Accounts receivable consist of balances due from customers and are recorded at net realizable value. Past due balances that are delinquent beyond the acceptable terms of credit for each customer are reviewed individually for collectability. The allowance for doubtful accounts was $ 10 thousand and $ 34 thousand as of December 31, 2021 and 2020, respectively.</t>
        </is>
      </c>
    </row>
    <row r="9">
      <c r="A9" s="4" t="inlineStr">
        <is>
          <t>Concentrations of Risk</t>
        </is>
      </c>
      <c r="B9" s="4" t="inlineStr">
        <is>
          <t xml:space="preserve">Concentrations of Risk Credit Risk - Financial instruments that potentially subject the Company to concentrations of credit risk consist principally of cash and accounts receivable. Although the Company places its cash with high quality institutions, these balances often exceed federally insured limits. Concentrations of credit risk primarily relate to unsecured trade receivables. Major customers who accounted for more than 10 % of the Company’s total receivables were as follows:
As of December 31,
2021 2020
iHerb, Inc. 41.3 % *
Emerson Ecologics, LLC 33.3 % 39.4 % * Represents less than 10% Sales - Major customers who accounted for more than 10 % of the Company’s total sales were as follows:
Years ended December 31,
2021 2020
Pattern Inc. 27.0 % 26.1 %
iHerb, Inc. * 11.3 % * Represents less than 10% </t>
        </is>
      </c>
    </row>
    <row r="10">
      <c r="A10" s="4" t="inlineStr">
        <is>
          <t>Inventory</t>
        </is>
      </c>
      <c r="B10" s="4" t="inlineStr">
        <is>
          <t>Inventories Raw materials consist primarily of powders, soft gels, and packaging components such as bottles, lids, and labels. Work in process consists of premixed powders and encapsulated powders actively in the manufacturing process, but not yet bottled. Inventories are stated at the lower of cost, as determined on the first-in, first-out method, or net realizable value. Finished goods and work-in-process include the inventory costs of raw materials, direct labor and normal manufacturing overhead. The Company uses an inventory reserve to adjust our inventory costs down to a net realizable value and to reserve for estimated obsolescence of both raw materials and finished goods. At the point of loss recognition, a new, lower-cost basis for that inventory is established, and any subsequent improvements in facts and circumstances do not result in the restoration or increase in that newly established cost basis. Any purchase discounts received are included in the cost of inventories.</t>
        </is>
      </c>
    </row>
    <row r="11">
      <c r="A11" s="4" t="inlineStr">
        <is>
          <t>Prepaid Expenses and Other Current Assets</t>
        </is>
      </c>
      <c r="B11" s="4" t="inlineStr">
        <is>
          <t>Prepaid Expenses and Other Current Assets Prepaid expenses and other current assets include annual insurance premiums and annual equipment and software maintenance expense, paid on a non-calendar year basis such that portions of the advance payments relate to future periods.</t>
        </is>
      </c>
    </row>
    <row r="12">
      <c r="A12" s="4" t="inlineStr">
        <is>
          <t>Property, Plant and Equipment</t>
        </is>
      </c>
      <c r="B12" s="4" t="inlineStr">
        <is>
          <t xml:space="preserve">Property and Equipment Property and equipment are stated at historical cost, less accumulated depreciation and amortization. Depreciation and amortization are computed using the straight-line method over the estimated useful lives of the assets. Amortization of leasehold improvements is computed using the straight-line method over the shorter of the remaining lease term (including renewals that are reasonably certain to occur) or the estimated useful lives of the improvements. The estimated useful lives of property and equipment are as follows:
Machinery and equipment 3 to 15 years
Furniture and fixtures 3 to 7 years
Office equipment 3 to 7 years
Leasehold improvements 3 to 20 years
Vehicles 7 years
Lab equipment 5 to 10 years
Software 7 years </t>
        </is>
      </c>
    </row>
    <row r="13">
      <c r="A13" s="4" t="inlineStr">
        <is>
          <t>Leases</t>
        </is>
      </c>
      <c r="B13" s="4" t="inlineStr">
        <is>
          <t xml:space="preserve">Leases The Company has operating and finance lease agreements for its production, shipping and customer service centers and corporate offices. At inception, the Company determines whether an agreement represents a lease and, at commencement, the Company evaluates each lease agreement to determine whether the lease constitutes an operating or financing lease. Some of our lease agreements have renewal options, tenant improvement allowances, rent holidays and rent escalation clauses. The Company accounts for its leases as operating or finance leases under Accounting Standards Codification (ASC) Topic 842. The Company has elected not to separate lease components from non-lease components for all fixed payments. Right-of-use lease assets represent the Company’s right to use the underlying asset for the lease term, and the operating lease obligation represents its commitment to make the lease payments arising from the lease.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t>
        </is>
      </c>
    </row>
    <row r="14">
      <c r="A14" s="4" t="inlineStr">
        <is>
          <t>Other Assets</t>
        </is>
      </c>
      <c r="B14" s="4" t="inlineStr">
        <is>
          <t xml:space="preserve">Other Assets Other assets are primarily deposits required by contractual obligations for real estate leases. </t>
        </is>
      </c>
    </row>
    <row r="15">
      <c r="A15" s="4" t="inlineStr">
        <is>
          <t>Impairment of Long-Lived Assets</t>
        </is>
      </c>
      <c r="B15" s="4" t="inlineStr">
        <is>
          <t>Impairment of Long-lived Assets Management reviews long-lived assets and certain identifiable intangible assets with finite lives for impairment in accordance with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the business, the expected life over which cash flows will be realized and assume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future undiscounted cash flows that the asset is expected to generate. Any impairment to be recognized is measured by the amount by which the carrying amount of the asset exceeds its fair value. Significant management judgment is required in this process. During the years ended December 31, 2021 and 2020, no impairment losses were identified.</t>
        </is>
      </c>
    </row>
    <row r="16">
      <c r="A16" s="4" t="inlineStr">
        <is>
          <t>Investment</t>
        </is>
      </c>
      <c r="B16" s="4" t="inlineStr">
        <is>
          <t>Investments The Company has investments in various other entities. The equity method of accounting is used for entities in which the Company exercises significant influence, but does not have a controlling interest or a variable interest in which it is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the Company’s equity interests are recorded at cost, less impairments, adjusted for observable price changes in orderly transactions for an identical or similar investment of the same issuer. At each reporting period, the Company assesses if these investments continue to qualify for this measurement alternative. An impairment is recorded when there is evidence that the expected fair value of the investment has declined to below the recorded cost. During the years ended December 31, 2021 and 2020, no impairment losses were identified.</t>
        </is>
      </c>
    </row>
    <row r="17">
      <c r="A17" s="4" t="inlineStr">
        <is>
          <t>Equity Method Investments</t>
        </is>
      </c>
      <c r="B17" s="4" t="inlineStr">
        <is>
          <t>Equity Method Investments The Company reports investments in unconsolidated entities, over whose operating and financial policies it has the ability to exercise significant influence but not control, under the equity method of accounting. Under this method of accounting, the Company’s pro rata share of the applicable entity’s earnings or losses are included in the consolidated statements of operations. Initially the investments are recorded based on assets contributed or the cash invested. The Company evaluates its equity-method investments for impairment whenever events or changes in circumstances indicate that the carrying value of the investments may exceed the fair value. If it is determined that a decline in the fair value of the investments is not temporary, and if such reduced fair value is below its carrying value, an impairment is recorded. Determining fair value involves significant judgment. Estimates consider available evidence including the present value of the expected future cash flows discounted at market rates, general economic conditions and other relevant factors. No impairments were recorded related to our equity-method investments for the years ended December 31, 2021 and 2020.</t>
        </is>
      </c>
    </row>
    <row r="18">
      <c r="A18" s="4" t="inlineStr">
        <is>
          <t>Intangible Assets</t>
        </is>
      </c>
      <c r="B18" s="4" t="inlineStr">
        <is>
          <t xml:space="preserve">Intangible Assets Intangible assets are initially recorded at fair value and amortized over the estimated period of benefit on a straight line basis and include customer relationships with estimated useful lives of 20 years, trade names with estimated useful lives ranging from 5 to 15 years, existing technology and reformulations with estimated useful lives ranging from 3 to 15 years, research formulas with estimated useful lives of 10 years and license agreements with estimated useful lives of 3 to 15 years. Amortization expense is generally recognized in selling, general and administrative expense. The carrying value of definite life intangibles is reviewed at each balance sheet date if indication of impairment exists. </t>
        </is>
      </c>
    </row>
    <row r="19">
      <c r="A19" s="4" t="inlineStr">
        <is>
          <t>Goodwill</t>
        </is>
      </c>
      <c r="B19" s="4" t="inlineStr">
        <is>
          <t xml:space="preserve">Goodwill Goodwill, which represents the excess of the purchase price paid over the fair value of the identifiable net assets acquired, is carried at cost. Goodwill is not amortized; rather, it is subject to a periodic assessment for impairment by applying a fair value-based test. The Company is organized in one reporting unit and evaluates the goodwill for the Company as a whole. The Company performs its annual goodwill impairment test required by ASC 350 as of December 31st of each year, or more frequently if events or changes in circumstances indicate that the asset might be impaired. As part of the assessment of goodwill,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limited to the amount of goodwill recorded. The judgments made in determining the projected cash flows used to estimate the fair value can materially impact the Company’s financial condition and results of operations. There was no impairment of goodwill for the years ended December 31, 2021 and 2020. </t>
        </is>
      </c>
    </row>
    <row r="20">
      <c r="A20" s="4" t="inlineStr">
        <is>
          <t>Defined Contribution Plan</t>
        </is>
      </c>
      <c r="B20" s="4" t="inlineStr">
        <is>
          <t>Defined Contribution Plan The Company maintains a 401(k) defined contribution plan which covers all employees who meet minimum requirements and elect to participate. The Company is currently matching employee contributions, up to specified percentages of those contributions.</t>
        </is>
      </c>
    </row>
    <row r="21">
      <c r="A21" s="4" t="inlineStr">
        <is>
          <t>Warrant Liability</t>
        </is>
      </c>
      <c r="B21" s="4" t="inlineStr">
        <is>
          <t>Warrant Liability The Company determines the accounting classification of a warrant, as either liability or equity, by first assessing whether the warrant meets liability classification in accordance with ASC 480, Distinguishing Liabilities from Equity (ASC 480), and then in accordance with ASC 815-40, Accounting for Derivative Financial Instruments Indexed to, and Potentially Settled in, a Company’s Own Stock (ASC 815-40). If the warrant does not meet liability classification under ASC 480, the Company assesses the requirements under ASC 815-40, including whether the warrant is indexed to its common stock and whether the warrant meets the other requirements to be classified as equity under ASC 815-40. After all relevant assessments are made, the Company concludes whether the warrant should be classified as liability or equity. The Company has warrants that are classified as a liability on the consolidated balance sheet. The warrants classified as a liability are measured at fair value using the Black-Scholes pricing model which takes into account, as of the valuation date, factors including the current exercise price, the contractual life of the warrant, the current fair value of the underlying stock, its expected volatility, and the risk-free interest rate for the term of the warrant. The warrant liability is revalued at each reporting period and changes in fair value are recognized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See Note 14 for additional information related to the previously issued and outstanding warrants.</t>
        </is>
      </c>
    </row>
    <row r="22">
      <c r="A22" s="4" t="inlineStr">
        <is>
          <t>Equity Classified Warrants</t>
        </is>
      </c>
      <c r="B22" s="4" t="inlineStr">
        <is>
          <t>Equity-Classified Warrants The Company has common stock warrants that are classified within equity on the consolidated balance sheet. The Company has concluded that these warrants do not meet the requirements to be accounted for as liability under ASC 480 as they are for a fixed number of shares and do not contain provisions that require the Company to cash-settle the warrants. Additionally, the Company determined that these warrants are indexed to the Company’s stock as they do not contain exercise contingencies or adjustments to exercise price that are not an input to a fixed-for-fixed model. The warrants also meet the other equity-classification criteria under ASC 815-40. Equity classified warrants are accounted for at fair value on the issuance date and are not remeasured every reporting period.</t>
        </is>
      </c>
    </row>
    <row r="23">
      <c r="A23" s="4" t="inlineStr">
        <is>
          <t>Revenue Recognition</t>
        </is>
      </c>
      <c r="B23" s="4" t="inlineStr">
        <is>
          <t>Revenue Recognition The Company accounts for revenue in accordance with FASB Topic 606, “ Revenue from Contracts with Customers ,”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at which control transfers to the customer, including when legal title transfers to the customer, the Company has a present right to payment, and the customer has assumed the risks and rewards of ownership. Professional/B2B Sales: The Company sells to wholesale customers that include health professionals, retail stores and through various online sites operated by authorized resellers. Certain customers resell Company products in online marketplaces; however, no inventories are held on consignment and revenue is recognized when control of the goods is transferred to these customers, which is at the time of shipment.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Transaction Sales: The Company also sells direct to consumers online through a Company owned and operated website. Revenue from online sales is recognized at time of shipment of the product. In addition, the Company sells testing services and test kits. Testing services and testing kits are recorded as revenue when the testing results are provided to the customer. Shipping and handling costs are considered a fulfillment activity and are expensed as incurred. DTC Subscription Sales: The Company offers its customers the ability to opt into recurring automatic refills on both Thorne.com and Amazon.com. Revenue is recognized under the subscription program when product is shipped to the consumer. No funds are collected at the time a consumer signs up for a subscription and the customer can cancel or modify a subscription at any time at no cost to the customer. On the Company website, customers are allowed to subscribe at a frequency of monthly, every 45 days, every 2 months, every 3 months, or every 4 months. For all frequencies, a 10 % discount is offered on retail refill orders. On Amazon, the discount ranges from 5 to 10 % depending on the number of products to which a customer is subscribed; the average discount on Amazon for the Company’s subscriptions is approximately 6 %. The Company records revenues, net of estimated discounts. If a customer is not satisfied for any reason with a product purchased,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our revenue recognition policy between the DTC subscription program and the DTC transaction program. The Company primarily sells to customers throughout the United States but also sells to international markets. Regardless of customer location, all customers are invoiced and payments are required to be made in U.S. dollars. The Company has elected to exclude sales and use taxes for non-exempt customers from the transaction price and, therefore, sales and use taxes are excluded from revenue.</t>
        </is>
      </c>
    </row>
    <row r="24">
      <c r="A24" s="4" t="inlineStr">
        <is>
          <t>Product Returns Sales Incentives And Other Forms Of Variable Consideration</t>
        </is>
      </c>
      <c r="B24" s="4" t="inlineStr">
        <is>
          <t>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expens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all returns are accepted if the customer is unsatisfied with the product. The Company has accrued an estimate for returns related to a future period. Sales returns accrued for the years ended December 31, 2021 and 2020 were approximately $ 50 thousand and $ 63 thousand, respectively, and reduced net sales. The Company estimates sales incentives and other variable consideration using the expected value method. The variable consideration included in the transaction price is the amount for which, that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selling, general and administrative expenses in the accompanying consolidated statements of operations. The Company also enters into other advertising activities arranged with customers. These activities cannot be arranged with unrelated third parties, no distinct good or service is received in exchange for consideration and the fair value of the benefit is not reasonably estimated. The Company’s share of the costs for these transactions paid to customers are reflected as a reduction in the transaction price within net sales in the accompanying consolidated statements of operations.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Year ended December 31, 2021 Year ended December 31, 2020
Amount Percentage Amount Percentage
Domestic $ 174,359,631 94.1 % $ 129,061,117 93.2 %
Foreign 10,886,394 5.9 % 9,393,807 6.8 %
Total sales $ 185,246,025 100.0 % $ 138,454,924 100.0 % The following table presents disaggregated revenues based upon sales channel:
Year ended December 31, 2021 Year ended December 31, 2020
Amount Percentage Amount Percentage
DTC subscription sales $ 22,172,505 12.0 % $ 15,406,597 11.1 %
DTC transaction sales 51,702,198 27.9 % 38,246,752 27.6 %
Professional/B2B 111,371,322 60.1 % 84,801,575 61.2 %
Total $ 185,246,025 100.0 % $ 138,454,924 100.0 %</t>
        </is>
      </c>
    </row>
    <row r="25">
      <c r="A25" s="4" t="inlineStr">
        <is>
          <t>Cost of Sales</t>
        </is>
      </c>
      <c r="B25" s="4" t="inlineStr">
        <is>
          <t>Cost of Sales Cost of sales includes the cost of inventory sold and includes all direct and indirect costs to bring the product to its saleable condition, including, inbound freight costs associated with inventory, inventory shrinkage costs, labor associated with manufacturing, lab testing, depreciation and amortization of assets used in the manufacturing process, costs to maintain production equipment, quality assurance costs and other costs associated with manufacturing.</t>
        </is>
      </c>
    </row>
    <row r="26">
      <c r="A26" s="4" t="inlineStr">
        <is>
          <t>Selling, General and Administrative Expenses</t>
        </is>
      </c>
      <c r="B26" s="4" t="inlineStr">
        <is>
          <t xml:space="preserve">Selling, General and Administrative Selling, general and administrative expenses consist of payroll and related expenses for employees involved in general corporate functions, including accounting, finance, legal, selling and human resources; costs associated with use by these functions of facilities and equipment, such as depreciation expense and rent, share-based compensation expense, professional fees and other general corporate costs. It also includes shipping costs incurred in operating and staffing distribution operations, including costs attributable to picking, packaging and preparing customer orders for shipment, payment processing and related transaction costs, and responding to inquiries from customers. </t>
        </is>
      </c>
    </row>
    <row r="27">
      <c r="A27" s="4" t="inlineStr">
        <is>
          <t>Shipping and Handling</t>
        </is>
      </c>
      <c r="B27" s="4" t="inlineStr">
        <is>
          <t xml:space="preserve">Shipping and Handling The costs of out-bound freight are included in selling, general and administrative expenses and totaled approximately $ 8.6 million and $ 6.2 million for the years ended December 31, 2021 and 2020, respectively. </t>
        </is>
      </c>
    </row>
    <row r="28">
      <c r="A28" s="4" t="inlineStr">
        <is>
          <t>Advertising</t>
        </is>
      </c>
      <c r="B28" s="4" t="inlineStr">
        <is>
          <t>Advertising The cost of advertising is expensed as incurred. Advertising expense was approximately $ 23.4 million and $ 7.8 million for the years ended December 31, 2021 and 2020, respectively, and is included within marketing expense in the consolidated statements of operations.</t>
        </is>
      </c>
    </row>
    <row r="29">
      <c r="A29" s="4" t="inlineStr">
        <is>
          <t>Research and Development</t>
        </is>
      </c>
      <c r="B29" s="4" t="inlineStr">
        <is>
          <t xml:space="preserve">Research and Development Research and development costs, which are expensed as incurred, totaled approximately $ 5.9 million and $ 4.2 million for the years ended December 31, 2021 and 2020, respectively. Research and development costs include research payroll and payroll related costs, new product development and line extensions, clinical trials, product efficacy research, product shelf-life validation and new dietary ingredient research, among other things. </t>
        </is>
      </c>
    </row>
    <row r="30">
      <c r="A30" s="4" t="inlineStr">
        <is>
          <t>Stock-based Awards</t>
        </is>
      </c>
      <c r="B30" s="4" t="inlineStr">
        <is>
          <t>Stock-based Awards The Company follows ASC 718 “Stock Compensation”, which provides guidance in accounting for share-based awards exchanged for services rendered and requires companies to expense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our stock-based payments. The volatility assumption used in the Black-Scholes-Merton model is based on the calculated historical volatility based on an analysis of reported data for a peer group of companies.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its historical experience and adjust the estimated forfeiture rate based upon actual experience.</t>
        </is>
      </c>
    </row>
    <row r="31">
      <c r="A31" s="4" t="inlineStr">
        <is>
          <t>Common Stock Valuation</t>
        </is>
      </c>
      <c r="B31" s="4" t="inlineStr">
        <is>
          <t xml:space="preserve">Common Stock Valuation Due to the absence of an active market for the Company’s common stock prior to the IPO, the Company has historicall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if any, and the superior rights, preferences and privileges of the preferred stock relative to the common stock at the time of each grant; the Company’s historical and forecasted performance and operating results and the lack of an active public market for the Company’s common stock. Significant changes to the key assumptions underlying the factors used could result in different fair values of common stock at each valuation date. </t>
        </is>
      </c>
    </row>
    <row r="32">
      <c r="A32" s="4" t="inlineStr">
        <is>
          <t>Income Tax</t>
        </is>
      </c>
      <c r="B32" s="4" t="inlineStr">
        <is>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evaluate both the positive and negative evidence that is relevant in assessing whether we will realize the deferred tax assets. A valuation allowance is provided when it is more likely than not that some portion or all of the net deferred tax assets will not be realized. This projected realization is directly related to our future projections of the performance of our business and management’s planning initiatives at any point in time. As a result, valuation allowances are subject to change as proven business trends and planning initiatives develop. In accordance with the accounting standard for uncertainty in income taxes, liabilities for uncertain tax positions are recognized based on the two-step process prescribed by the accounting standards. The first step is to recognize the tax benefit from uncertain tax positions if it is more likely than not the tax positions will be sustained on examination by the tax authorities, based on the technical merits of the position. The second step is that the tax benefit is measured based on the largest benefit that has a greater than 50% likelihood of being realized upon ultimate settlement. The Company recognizes interest and penalties related to income tax matters in income tax expense. Health Elements, LLC made a previous election to be taxed as a Subchapter C corporation. As such, a provision for income taxes has been made for this entity and is included in the consolidated financial statements. See Note 15 for additional information related to the provision for income taxes. In accordance with Section 382 of the Internal Revenue Code of 1986, as amended, a change in equity ownership of greater than 50 % within a three-year period results in an annual limitation on the Company’s ability to utilize its net operating loss carryforwards and general business credits, including the research and development credits, created during the tax periods prior to the change in ownership. During the course of preparing the Company’s consolidated financial statements as of and for the year ended December 31 2021, the Company completed an Internal Revenue Code Section 382 analysis of its historical net operating loss and tax credit carryforward amounts. As a result, a portion of the prior year net operating loss and tax credit carryforwards were determined to be limited. See Note 15 for additional information regarding the results of the Company's Section 382 analysis and related limitations. If the Company experiences another change in equity ownership which exceeds the Section 382 threshold, the Company’s net operating loss carryforwards and research and development credits may be subject to additional limitations.</t>
        </is>
      </c>
    </row>
    <row r="33">
      <c r="A33" s="4" t="inlineStr">
        <is>
          <t>Segments</t>
        </is>
      </c>
      <c r="B33" s="4" t="inlineStr">
        <is>
          <t xml:space="preserve">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solidated operating results and where the best future opportunities arise. </t>
        </is>
      </c>
    </row>
    <row r="34">
      <c r="A34" s="4" t="inlineStr">
        <is>
          <t>Loss Contingencies</t>
        </is>
      </c>
      <c r="B34" s="4" t="inlineStr">
        <is>
          <t>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35">
      <c r="A35" s="4" t="inlineStr">
        <is>
          <t>Fair Value Measurements</t>
        </is>
      </c>
      <c r="B35" s="4" t="inlineStr">
        <is>
          <t xml:space="preserve">Fair Value Measurements ASC 820 ,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receivables, accounts payable, accrued expenses, long-term debt and the line of credit approximate their fair values at December 31, 2021 and 2020 due to their short-term nature and management’s belief that their carrying amounts approximate the amount for which the assets could be sold or the liabilities could be settled. </t>
        </is>
      </c>
    </row>
    <row r="36">
      <c r="A36" s="4" t="inlineStr">
        <is>
          <t>Recent Accounting Pronouncements – Adopted</t>
        </is>
      </c>
      <c r="B36" s="4" t="inlineStr">
        <is>
          <t xml:space="preserve">Recently Adopt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became effective at the beginning of the Company’s 2021 fiscal year. The adoption of this ASU did not have any impact on the consolidated financial statements and related disclosures. Recent Accounting Pronouncement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ASU was amended by ASU 2019-10 to be effective for smaller reporting companies beginning after December 15, 2022. The Company does not believe the adoption of this ASU will have a material impact on its consolidated financial statements and related disclosures. ASU 2020-04, Reference Rate Reform (Topic 848), Facilitation of the Effects of Reference Rate Reform on Financial Reporting.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31, 2022, has not impacted the Company’s consolidated financial statements. The Company has various contracts that reference LIBOR and is assessing how this standard may be applied to specific contract modifications through December 31, 2022. ASU 2020-06, Debt—Debt with Conversion and Other Options (Subtopic 470-20) and Derivatives and Hedging—Contracts in Entity’s Own Equity (Subtopic 815-40): Accounting for Convertible Instruments and Contracts in an Entity’s Own Equity. In August 2020, the FASB issued this ASU to simplify the accounting for convertible instruments. This ASU also requires entities to use the if-converted method for all convertible instruments in calculating diluted earnings-per-share. The ASU is effective for annual periods beginning after December 15, 2021 with early adoption permitted. The Company is currently evaluating the impact that this guidance may have on its consolidated financial statements and related disclosure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In May 2021, the FASB issued this ASU to provide explicit guidance on accounting by issuers for modifications or exchanges of freestanding equity-classified written call options that remain equity classified after the modification or exchange. The guidance is effective for fiscal years beginning after December 15, 2021. The Company is currently evaluating the impact that this guidance may have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The standard will be effective for business combinations occurring after January 1, 2023. Early adoption is permitted. The Company is currently evaluating the impact that this guidance may have on its consolidated financial statements and related disclosures. No other new accounting pronouncement issued or effective during the fiscal year had, or is expected to have, a material impact on our consolidated financial statements. COVID-19 Pandemic and CARES Act On January 30, 2020, the World Health Organization (WHO) announced a global health emergency because of a new strain of coronavirus (COVID-19) and the risks to the international community as the virus spreads globally. In March 2020, the WHO classified the COVID-19 outbreak as a pandemic. The Company is a manufacturer of nutritional supplement products, a category of food that is regulated by the U.S. Food and Drug Administration. Based on guidance issued by the U.S. Department of Homeland Security and the Cybersecurity and Infrastructure Security Agency, and in particular, specific guidance therein regarding the food and agriculture industries, the Company’s manufacturing facility has been designated as “Essential Critical Infrastructure Workers” and would therefore be exempt from any “shelter in place” restrictions that might be imposed by the State of South Carolina. The full impact of the COVID-19 outbreak continues to evolve as of the date of this report. As such, it is uncertain as to the impact this pandemic on the Company’s financial condition. Management is actively monitoring the impact of this virus on its financial condition, liquidity, operations, suppliers, customers and workforce.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portion of payroll taxes during the year ended December 31, 2020. During the year ended December 31, 2021, the Company paid $ 0.5 million of the deferred payroll taxes. As of December 31, 2021, the remaining total amount deferred was approximately $ 0.5 million and will be payable by December 31, 2022 .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ncentration of Risk</t>
        </is>
      </c>
      <c r="B4" s="4" t="inlineStr">
        <is>
          <t xml:space="preserve">Major customers who accounted for more than 10 % of the Company’s total receivables were as follows:
As of December 31,
2021 2020
iHerb, Inc. 41.3 % *
Emerson Ecologics, LLC 33.3 % 39.4 % * Represents less than 10% Sales - Major customers who accounted for more than 10 % of the Company’s total sales were as follows:
Years ended December 31,
2021 2020
Pattern Inc. 27.0 % 26.1 %
iHerb, Inc. * 11.3 % * Represents less than 10% </t>
        </is>
      </c>
    </row>
    <row r="5">
      <c r="A5" s="4" t="inlineStr">
        <is>
          <t>Schedule of Estimated Useful Lives Property and Equipment</t>
        </is>
      </c>
      <c r="B5" s="4" t="inlineStr">
        <is>
          <t xml:space="preserve">The estimated useful lives of property and equipment are as follows:
Machinery and equipment 3 to 15 years
Furniture and fixtures 3 to 7 years
Office equipment 3 to 7 years
Leasehold improvements 3 to 20 years
Vehicles 7 years
Lab equipment 5 to 10 years
Software 7 years </t>
        </is>
      </c>
    </row>
    <row r="6">
      <c r="A6" s="4" t="inlineStr">
        <is>
          <t>Summary of Revenue Disaggregated by Geography</t>
        </is>
      </c>
      <c r="B6" s="4" t="inlineStr">
        <is>
          <t>The following table presents revenue disaggregated by geography, as determined by the country products were shipped to:
Year ended December 31, 2021 Year ended December 31, 2020
Amount Percentage Amount Percentage
Domestic $ 174,359,631 94.1 % $ 129,061,117 93.2 %
Foreign 10,886,394 5.9 % 9,393,807 6.8 %
Total sales $ 185,246,025 100.0 % $ 138,454,924 100.0 %</t>
        </is>
      </c>
    </row>
    <row r="7">
      <c r="A7" s="4" t="inlineStr">
        <is>
          <t>Summary of Revenues Based Upon Sales Channel</t>
        </is>
      </c>
      <c r="B7" s="4" t="inlineStr">
        <is>
          <t>The following table presents disaggregated revenues based upon sales channel:
Year ended December 31, 2021 Year ended December 31, 2020
Amount Percentage Amount Percentage
DTC subscription sales $ 22,172,505 12.0 % $ 15,406,597 11.1 %
DTC transaction sales 51,702,198 27.9 % 38,246,752 27.6 %
Professional/B2B 111,371,322 60.1 % 84,801,575 61.2 %
Total $ 185,246,025 100.0 % $ 138,454,924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or Stated Value Per Share</t>
        </is>
      </c>
      <c r="B2" s="7" t="n">
        <v>0.01</v>
      </c>
      <c r="C2" s="7" t="n">
        <v>0.01</v>
      </c>
    </row>
    <row r="3">
      <c r="A3" s="4" t="inlineStr">
        <is>
          <t>Common Stock, Shares Authorized</t>
        </is>
      </c>
      <c r="B3" s="6" t="n">
        <v>200000000</v>
      </c>
      <c r="C3" s="6" t="n">
        <v>63190000</v>
      </c>
    </row>
    <row r="4">
      <c r="A4" s="4" t="inlineStr">
        <is>
          <t>Common Stock, Shares, Issued</t>
        </is>
      </c>
      <c r="B4" s="6" t="n">
        <v>52554214</v>
      </c>
      <c r="C4" s="6" t="n">
        <v>12323830</v>
      </c>
    </row>
    <row r="5">
      <c r="A5" s="4" t="inlineStr">
        <is>
          <t>Common Stock, Shares, Outstanding</t>
        </is>
      </c>
      <c r="B5" s="6" t="n">
        <v>52554214</v>
      </c>
      <c r="C5" s="6" t="n">
        <v>12323830</v>
      </c>
    </row>
    <row r="6">
      <c r="A6" s="4" t="inlineStr">
        <is>
          <t>Series E Preferred Stock [Member]</t>
        </is>
      </c>
    </row>
    <row r="7">
      <c r="A7" s="4" t="inlineStr">
        <is>
          <t>Temporary Equity, Par or Stated Value Per Share</t>
        </is>
      </c>
      <c r="B7" s="7" t="n">
        <v>0.01</v>
      </c>
      <c r="C7" s="7" t="n">
        <v>0.01</v>
      </c>
    </row>
    <row r="8">
      <c r="A8" s="4" t="inlineStr">
        <is>
          <t>Temporary Equity, Shares Authorized</t>
        </is>
      </c>
      <c r="B8" s="6" t="n">
        <v>0</v>
      </c>
      <c r="C8" s="6" t="n">
        <v>27011500</v>
      </c>
    </row>
    <row r="9">
      <c r="A9" s="4" t="inlineStr">
        <is>
          <t>Temporary Equity, Shares Issued</t>
        </is>
      </c>
      <c r="B9" s="6" t="n">
        <v>0</v>
      </c>
      <c r="C9" s="6" t="n">
        <v>27011500</v>
      </c>
    </row>
    <row r="10">
      <c r="A10" s="4" t="inlineStr">
        <is>
          <t>Temporary Equity, Shares Outstanding</t>
        </is>
      </c>
      <c r="B10" s="6" t="n">
        <v>0</v>
      </c>
      <c r="C10" s="6" t="n">
        <v>27011500</v>
      </c>
    </row>
    <row r="11">
      <c r="A11" s="4" t="inlineStr">
        <is>
          <t>Temporary Equity, Liquidation Preference</t>
        </is>
      </c>
      <c r="C11" s="5" t="n">
        <v>134449035</v>
      </c>
    </row>
    <row r="12">
      <c r="A12" s="4" t="inlineStr">
        <is>
          <t>Common Class B [Member]</t>
        </is>
      </c>
    </row>
    <row r="13">
      <c r="A13" s="4" t="inlineStr">
        <is>
          <t>Common Stock, Par or Stated Value Per Share</t>
        </is>
      </c>
      <c r="B13" s="5" t="n">
        <v>0</v>
      </c>
      <c r="C13" s="5" t="n">
        <v>0</v>
      </c>
    </row>
    <row r="14">
      <c r="A14" s="4" t="inlineStr">
        <is>
          <t>Common Stock, Shares Authorized</t>
        </is>
      </c>
      <c r="B14" s="6" t="n">
        <v>0</v>
      </c>
      <c r="C14" s="6" t="n">
        <v>0</v>
      </c>
    </row>
    <row r="15">
      <c r="A15" s="4" t="inlineStr">
        <is>
          <t>Common Stock, Shares, Issued</t>
        </is>
      </c>
      <c r="B15" s="6" t="n">
        <v>0</v>
      </c>
      <c r="C15" s="6" t="n">
        <v>0</v>
      </c>
    </row>
    <row r="16">
      <c r="A16" s="4" t="inlineStr">
        <is>
          <t>Common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Loan amounts, options purchased, loan repayment amounts, and total share issuance values</t>
        </is>
      </c>
      <c r="B4" s="4" t="inlineStr">
        <is>
          <t xml:space="preserve">Loan amounts, options purchased, loan repayment amounts, and total share issuance values are as follows:
Amount Borrowed Shares and Options Purchased Amount
Paul Jacobson $ 525,160 $ 801,000 $ 556,813
Tom McKenna 525,160 801,000 556,813
Will McCamy 334,020 667,500 354,152
Scott Wheeler 101,460 135,280 107,575
Kim Pearson 45,980 56,515 48,751 </t>
        </is>
      </c>
    </row>
    <row r="5">
      <c r="A5" s="4" t="inlineStr">
        <is>
          <t>Summary of Company-issued Loans to Certain Executive Officers to Pay the AMT Associated</t>
        </is>
      </c>
      <c r="B5" s="4" t="inlineStr">
        <is>
          <t xml:space="preserve">The amount of the loans are as follows:
Amount
Paul Jacobson $ 320,000
Tom McKenna 250,000
Will McCamy 130,000
Scott Wheeler —
Kim Pearson 10,000
$ 7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1</t>
        </is>
      </c>
    </row>
    <row r="3">
      <c r="A3" s="3" t="inlineStr">
        <is>
          <t>Business Combination And Asset Acquisition [Abstract]</t>
        </is>
      </c>
    </row>
    <row r="4">
      <c r="A4" s="4" t="inlineStr">
        <is>
          <t>Summary of the Assets and Liabilities Acquired</t>
        </is>
      </c>
      <c r="B4" s="4" t="inlineStr">
        <is>
          <t xml:space="preserve">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12 Months Ended</t>
        </is>
      </c>
    </row>
    <row r="2">
      <c r="B2" s="2" t="inlineStr">
        <is>
          <t>Dec. 31, 2021</t>
        </is>
      </c>
    </row>
    <row r="3">
      <c r="A3" s="4" t="inlineStr">
        <is>
          <t>Health Elements L L C [Member]</t>
        </is>
      </c>
    </row>
    <row r="4">
      <c r="A4" s="3" t="inlineStr">
        <is>
          <t>Variable Interest Entity [Line Items]</t>
        </is>
      </c>
    </row>
    <row r="5">
      <c r="A5" s="4" t="inlineStr">
        <is>
          <t>Schedule of Variable Interest Entities</t>
        </is>
      </c>
      <c r="B5" s="4" t="inlineStr">
        <is>
          <t xml:space="preserve">Summary information for Health Elements, excluding intercompany activity with the Company and Onegevity, is included in the consolidated balance sheets and statements of operations as follows, as of and for the year ended December 31:
2020
Total assets $ —
Less liabilities —
Net assets (liabilities) $ —
Revenue $ 566,000
Net loss $ ( 112,000 ) </t>
        </is>
      </c>
    </row>
    <row r="6">
      <c r="A6" s="4" t="inlineStr">
        <is>
          <t>Onegevity Health L L C [Member]</t>
        </is>
      </c>
    </row>
    <row r="7">
      <c r="A7" s="3" t="inlineStr">
        <is>
          <t>Variable Interest Entity [Line Items]</t>
        </is>
      </c>
    </row>
    <row r="8">
      <c r="A8" s="4" t="inlineStr">
        <is>
          <t>Schedule of Variable Interest Entities</t>
        </is>
      </c>
      <c r="B8" s="4" t="inlineStr">
        <is>
          <t>Summary information for Onegevity, excluding intercompany activity with the Company and Health Elements, is included in the consolidated balance sheets and statements of operations as follows, as of and for the year ended December 31:
2020
Total assets $ 1,728,000
Less liabilities 545,000
Net assets (liabilities) $ 1,183,000
Revenue $ 2,776,000
Net loss $ ( 88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are as follows:
December 31,
2021 2020
Raw materials $ 22,620,773 $ 13,751,348
Work in process 422,196 7,224
Finished goods 18,413,853 14,808,931
Reserve for slow moving and obsolete inventory ( 444,698 ) ( 501,479 )
Inventory, net $ 41,012,124 $ 28,066,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are as follows:
December 31,
2021 2020
Machinery and equipment $ 9,937,510 $ 7,248,706
Furniture and fixtures 491,173 351,935
Office equipment 1,111,141 1,032,311
Leasehold improvements 19,431,916 18,858,225
Vehicles 98,282 98,282
Lab equipment 2,930,059 1,755,985
Purchased software 2,107,327 1,716,069
Total property and equipment 36,107,408 31,061,513
Less accumulated depreciation and amortization ( 11,262,651 ) ( 8,603,098 )
In-process assets including deposits on new equipment 2,185,643 731,315
Property and equipment, net $ 27,030,400 $ 23,189,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Finite-lived intangible assets are as follows: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December 31, 2020
Gross Carrying Value Accumulated Amortization Net
Customer relationships $ 6,500,000 $ ( 3,412,500 ) $ 3,087,500
Trade names 8,640,000 ( 6,360,000 ) 2,280,000
Existing technology/reformulations 3,207,923 ( 2,547,923 ) 660,000
Research and development formulas 800,000 ( 800,000 ) —
License agreements 7,841,365 ( 6,233,612 ) 1,607,753
$ 26,989,288 $ ( 19,354,035 ) $ 7,635,253 </t>
        </is>
      </c>
    </row>
    <row r="5">
      <c r="A5" s="4" t="inlineStr">
        <is>
          <t>Schedule Of Finite Lived Intangible Asset Weighted Average Remaining Lives</t>
        </is>
      </c>
      <c r="B5" s="4" t="inlineStr">
        <is>
          <t xml:space="preserve">The Company's finite-lived intangible assets had the following remaining lives as of December 31, 2021:
Weighted-Average Remaining Life
Customer relationships 8.5
Trade names 3.5
Existing technology/reformulations 3.5
Research and development formulas —
License agreements 4.3 </t>
        </is>
      </c>
    </row>
    <row r="6">
      <c r="A6" s="4" t="inlineStr">
        <is>
          <t>Schedule of Finite-Lived Intangible Assets, Future Amortization Expense</t>
        </is>
      </c>
      <c r="B6" s="4" t="inlineStr">
        <is>
          <t xml:space="preserve">Following is the future amortization of the finite-lived intangible assets as of December 31, 2021:
Year Ending December 31, Amount
2022 $ 1,637,067
2023 1,416,233
2024 1,105,817
2025 685,400
2026 358,734
Thereafter 1,389,065
$ 6,592,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method Investments (Tables)</t>
        </is>
      </c>
      <c r="B1" s="2" t="inlineStr">
        <is>
          <t>12 Months Ended</t>
        </is>
      </c>
    </row>
    <row r="2">
      <c r="B2" s="2" t="inlineStr">
        <is>
          <t>Dec. 31, 2021</t>
        </is>
      </c>
    </row>
    <row r="3">
      <c r="A3" s="3" t="inlineStr">
        <is>
          <t>Investments Debt And Equity Securities [Abstract]</t>
        </is>
      </c>
    </row>
    <row r="4">
      <c r="A4" s="4" t="inlineStr">
        <is>
          <t>Schedule Of Equity-method investments</t>
        </is>
      </c>
      <c r="B4" s="4" t="inlineStr">
        <is>
          <t xml:space="preserve">Equity-method investments are as follows:
December 31, 2021 December 31, 2020
Carrying Economic Carrying Economic
Drawbridge Health, Inc. (1) $ — 87.5 % $ 3,382,147 11.2 %
Tecton Group LLC — 30.0 % — 44.4 %
NR Therapeutics LLC 963,685 49.0 % — —
Total $ 963,685 $ 3,382,147 (1) On April 26, 2021, the Company entered into a merger agreement with Drawbridge Health, Inc., to acquire the majority of the remaining outstanding shares. See Note 4 for additional information related to the Drawbridge merger transaction. </t>
        </is>
      </c>
    </row>
    <row r="5">
      <c r="A5" s="4" t="inlineStr">
        <is>
          <t>Summary of income (loss) of equity-method investees</t>
        </is>
      </c>
      <c r="B5" s="4" t="inlineStr">
        <is>
          <t>The following summarizes the (loss) income of equity-method investees:
Years ended December 31,
2021 2020
Drawbridge Health, Inc. (1) $ ( 3,173,106 ) $ ( 894,689 )
Tecton Group LLC ( 704,637 ) ( 615,015 )
NR Therapeutics LLC 213,685 —
Total $ ( 3,664,058 ) $ ( 1,509,704 ) (1) Represents the Company’s proportionate share of net loss for the period of January 1, 2021 through April 26, 2021 (the date of merg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balances and associated interest rates and maturities are as follows:
December 31, December 31,
Note payable with quarterly principal and interest payments of $ 30,917 per quarter, with fixed interest of 6.94 % and maturity August 12, 2024 . $ 286,255 $ 346,436
Note payable with quarterly principal and interest payments of $ 30,917 per quarter, with fixed interest of 6.94 % and maturity July 15, 2023 . 202,142 346,435
Note payable with quarterly principal and interest payments of $ 56,548 per quarter, with fixed interest of 4.89 % and maturity March 20, 2025 . 675,836 —
Note payable with quarterly principal and interest payments of $ 8,250 per quarter, with fixed interest of 5.44 % and maturity September 10, 2026 . 413,574 —
1,577,807 692,871
Less current maturities ( 494,173 ) ( 223,400 )
Long-term debt $ 1,083,634 $ 469,471 </t>
        </is>
      </c>
    </row>
    <row r="5">
      <c r="A5" s="4" t="inlineStr">
        <is>
          <t>Schedule of Aggregate Maturities of Long-term Debt</t>
        </is>
      </c>
      <c r="B5" s="4" t="inlineStr">
        <is>
          <t xml:space="preserve">The contractual maturities of the Company's long-term debt as of December 31, 2021 are as follows:
Year Ending December 31, Amount
2022 $ 494,173
2023 493,044
2024 369,827
2025 148,170
2026 72,593
Thereafter —
$ 1,577,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and Finance Leases</t>
        </is>
      </c>
      <c r="B4" s="4" t="inlineStr">
        <is>
          <t xml:space="preserve">December 31, 2021 December 31, 2020
Operating lease:
Operating lease right-of-use assets $ 17,836,756 $ 17,740,816
Current portion of operating lease obligations 2,633,236 2,603,930
Operating lease obligations, net of current portion 27,605,739 27,284,356
Total operating lease liabilities $ 30,238,975 $ 29,888,286
Finance lease:
Finance right-of-use assets $ 883,076 $ 767,237
Current portion of finance lease obligations 413,487 269,212
Finance lease obligation, net of current portion 482,544 454,857
Total finance lease liabilities $ 896,031 $ 724,069 </t>
        </is>
      </c>
    </row>
    <row r="5">
      <c r="A5" s="4" t="inlineStr">
        <is>
          <t>Summary of Lease Expense</t>
        </is>
      </c>
      <c r="B5" s="4" t="inlineStr">
        <is>
          <t xml:space="preserve">The components of lease expense are as follows within our consolidated statement of operations:
Years ended December 31,
2021 2020
Operating lease expense:
Operating lease cost (1) $ 5,692,735 $ 5,062,144
Finance lease expense:
Amortization of leased assets 424,961 210,262
Interest on lease liabilities 52,511 22,947
Total lease expense $ 6,170,207 $ 5,295,353 (1) Includes short-term leases and variable lease costs, which are immaterial. </t>
        </is>
      </c>
    </row>
    <row r="6">
      <c r="A6" s="4" t="inlineStr">
        <is>
          <t>Schedule of Lease Terms and Discount Rate</t>
        </is>
      </c>
      <c r="B6" s="4" t="inlineStr">
        <is>
          <t>The weighted average remaining lease term and weighted average discount rate at December 31, were as follows:
December 31, 2021 December 31, 2020
Weighted average remaining lease term (years)
Operating leases 13.73 years 15.53 years
Finance leases 2.33 years .02 years
Weighted average discount rate applied
Operating leases 9.2 % 12.1 %
Finance leases 6.1 % 4.7 %</t>
        </is>
      </c>
    </row>
    <row r="7">
      <c r="A7" s="4" t="inlineStr">
        <is>
          <t>Summary of Supplemental Cash Flow Information Related to Leases</t>
        </is>
      </c>
      <c r="B7" s="4" t="inlineStr">
        <is>
          <t xml:space="preserve">Supplemental cash flow information related to leases where the Company is the lessee is as follows:
Years ended December 31,
2021 2020
Operating cash outflows from operating leases $ 4,794,134 $ 5,399,423
Operating cash outflows from finance leases (interest payments) 52,511 22,947
Financing cash outflows from finance leases 377,880 177,461
Leased assets obtained in exchange for finance lease liabilities 540,433 694,108
Leased assets obtained in exchange for operating lease liabilities 2,913,002 4,259,688 </t>
        </is>
      </c>
    </row>
    <row r="8">
      <c r="A8" s="4" t="inlineStr">
        <is>
          <t>Summary of Maturities of Operating and Finance Lease Liabilities</t>
        </is>
      </c>
      <c r="B8" s="4" t="inlineStr">
        <is>
          <t xml:space="preserve">As of December 31, 2021, the maturities of the operating and finance lease liabilities are as follows:
Period Operating leases Finance leases
2022 $ 5,120,933 $ 452,669
2023 3,497,422 326,112
2024 3,589,920 140,146
2025 3,559,583 16,764
2026 3,325,639 38,942
Thereafter 35,705,778 —
Total minimum lease payments $ 54,799,275 $ 974,633
Less: imputed interest 24,560,300 78,602
Total present value of lease liabilities $ 30,238,975 $ 896,031
Less: current portion 2,633,236 413,487
Long-term portion of lease liabilities $ 27,605,739 $ 482,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Fair Value Measurement Inputs and Valuation Techniques</t>
        </is>
      </c>
      <c r="B4" s="4" t="inlineStr">
        <is>
          <t>The Black-Scholes model was used to value the liability-classified warrants. The following assumptions were used:
December 31,
2021 2020
Fair market value $ 6.21 $ 6.67
Exercise Price $ 6.74 $ 6.74
Term 8.5 9.5
Volatility 75 % 68 %
Annual dividend — —
Risk-free interest rate 1.48 % 0.13 %</t>
        </is>
      </c>
    </row>
    <row r="5">
      <c r="A5" s="4" t="inlineStr">
        <is>
          <t>Schedule of Fair Value, Assets and Liabilities Measured on Recurring Basis</t>
        </is>
      </c>
      <c r="B5" s="4" t="inlineStr">
        <is>
          <t xml:space="preserve">As of December 31, 2021
Description Total Level 1 Level 2 Level 3
Liabilities:
Warrant liability $ 2,058,566 — — $ 2,058,566
As of December 31, 2020
Description Total Level 1 Level 2 Level 3
Liabilities:
Warrant liability $ 3,930,930 — — $ 3,930,930 </t>
        </is>
      </c>
    </row>
    <row r="6">
      <c r="A6" s="4" t="inlineStr">
        <is>
          <t>Summary Of Change in Fair value, as Determined by Level 3 inputs, for all Assets and Liabilities</t>
        </is>
      </c>
      <c r="B6" s="4" t="inlineStr">
        <is>
          <t xml:space="preserve">The following table summarizes the change in fair value, as determined by Level 3 inputs, for all assets and liabilities using unobservable Level 3 inputs:
Warrant
Balance at December 31, 2019 $ 2,018,443
Change in fair value for 2020 1,912,487
Balance at December 31, 2020 3,930,930
Change in fair value for 2021 ( 1,872,364 )
Balance at December 31, 2021 $ 2,058,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185246025</v>
      </c>
      <c r="C4" s="5" t="n">
        <v>138454924</v>
      </c>
    </row>
    <row r="5">
      <c r="A5" s="4" t="inlineStr">
        <is>
          <t>Cost of sales</t>
        </is>
      </c>
      <c r="B5" s="6" t="n">
        <v>87892579</v>
      </c>
      <c r="C5" s="6" t="n">
        <v>73667333</v>
      </c>
    </row>
    <row r="6">
      <c r="A6" s="4" t="inlineStr">
        <is>
          <t>Gross profit</t>
        </is>
      </c>
      <c r="B6" s="6" t="n">
        <v>97353446</v>
      </c>
      <c r="C6" s="6" t="n">
        <v>64787591</v>
      </c>
    </row>
    <row r="7">
      <c r="A7" s="3" t="inlineStr">
        <is>
          <t>Operating expenses:</t>
        </is>
      </c>
    </row>
    <row r="8">
      <c r="A8" s="4" t="inlineStr">
        <is>
          <t>Research and development</t>
        </is>
      </c>
      <c r="B8" s="6" t="n">
        <v>5935514</v>
      </c>
      <c r="C8" s="6" t="n">
        <v>4224891</v>
      </c>
    </row>
    <row r="9">
      <c r="A9" s="4" t="inlineStr">
        <is>
          <t>Marketing</t>
        </is>
      </c>
      <c r="B9" s="6" t="n">
        <v>25189326</v>
      </c>
      <c r="C9" s="6" t="n">
        <v>11150514</v>
      </c>
    </row>
    <row r="10">
      <c r="A10" s="4" t="inlineStr">
        <is>
          <t>Selling, general, and administrative</t>
        </is>
      </c>
      <c r="B10" s="6" t="n">
        <v>54913441</v>
      </c>
      <c r="C10" s="6" t="n">
        <v>48397419</v>
      </c>
    </row>
    <row r="11">
      <c r="A11" s="4" t="inlineStr">
        <is>
          <t>Write-off of acquired Drawbridge in-process research and development</t>
        </is>
      </c>
      <c r="B11" s="6" t="n">
        <v>1563015</v>
      </c>
      <c r="C11" s="4" t="inlineStr">
        <is>
          <t xml:space="preserve"> </t>
        </is>
      </c>
    </row>
    <row r="12">
      <c r="A12" s="4" t="inlineStr">
        <is>
          <t>Income from operations</t>
        </is>
      </c>
      <c r="B12" s="6" t="n">
        <v>9752150</v>
      </c>
      <c r="C12" s="6" t="n">
        <v>1014767</v>
      </c>
    </row>
    <row r="13">
      <c r="A13" s="3" t="inlineStr">
        <is>
          <t>Other (income) expense:</t>
        </is>
      </c>
    </row>
    <row r="14">
      <c r="A14" s="4" t="inlineStr">
        <is>
          <t>Interest expense, net</t>
        </is>
      </c>
      <c r="B14" s="6" t="n">
        <v>449908</v>
      </c>
      <c r="C14" s="6" t="n">
        <v>1125472</v>
      </c>
    </row>
    <row r="15">
      <c r="A15" s="4" t="inlineStr">
        <is>
          <t>Guarantee fees</t>
        </is>
      </c>
      <c r="B15" s="6" t="n">
        <v>336915</v>
      </c>
      <c r="C15" s="6" t="n">
        <v>243040</v>
      </c>
    </row>
    <row r="16">
      <c r="A16" s="4" t="inlineStr">
        <is>
          <t>Change in fair value of warrant liability</t>
        </is>
      </c>
      <c r="B16" s="6" t="n">
        <v>-1872364</v>
      </c>
      <c r="C16" s="6" t="n">
        <v>1912487</v>
      </c>
    </row>
    <row r="17">
      <c r="A17" s="4" t="inlineStr">
        <is>
          <t>Loss on Drawbridge Transaction</t>
        </is>
      </c>
      <c r="B17" s="6" t="n">
        <v>165998</v>
      </c>
      <c r="C17" s="4" t="inlineStr">
        <is>
          <t xml:space="preserve"> </t>
        </is>
      </c>
    </row>
    <row r="18">
      <c r="A18" s="4" t="inlineStr">
        <is>
          <t>Other (income) expense, net</t>
        </is>
      </c>
      <c r="B18" s="6" t="n">
        <v>-249082</v>
      </c>
      <c r="C18" s="6" t="n">
        <v>1119</v>
      </c>
    </row>
    <row r="19">
      <c r="A19" s="4" t="inlineStr">
        <is>
          <t>Total other (income) expense, net</t>
        </is>
      </c>
      <c r="B19" s="6" t="n">
        <v>-1168625</v>
      </c>
      <c r="C19" s="6" t="n">
        <v>3282118</v>
      </c>
    </row>
    <row r="20">
      <c r="A20" s="4" t="inlineStr">
        <is>
          <t>Income (loss) before income taxes and loss from equity interests in unconsolidated affiliates</t>
        </is>
      </c>
      <c r="B20" s="6" t="n">
        <v>10920775</v>
      </c>
      <c r="C20" s="6" t="n">
        <v>-2267351</v>
      </c>
    </row>
    <row r="21">
      <c r="A21" s="4" t="inlineStr">
        <is>
          <t>Income tax expense</t>
        </is>
      </c>
      <c r="B21" s="6" t="n">
        <v>411919</v>
      </c>
      <c r="C21" s="6" t="n">
        <v>176758</v>
      </c>
    </row>
    <row r="22">
      <c r="A22" s="4" t="inlineStr">
        <is>
          <t>Net income (loss) before loss from equity interests in unconsolidated affiliates</t>
        </is>
      </c>
      <c r="B22" s="6" t="n">
        <v>10508856</v>
      </c>
      <c r="C22" s="6" t="n">
        <v>-2444109</v>
      </c>
    </row>
    <row r="23">
      <c r="A23" s="4" t="inlineStr">
        <is>
          <t>Loss from equity interests in unconsolidated affiliate</t>
        </is>
      </c>
      <c r="B23" s="6" t="n">
        <v>-3664058</v>
      </c>
      <c r="C23" s="6" t="n">
        <v>-1509704</v>
      </c>
    </row>
    <row r="24">
      <c r="A24" s="4" t="inlineStr">
        <is>
          <t>Net income (loss)</t>
        </is>
      </c>
      <c r="B24" s="6" t="n">
        <v>6844798</v>
      </c>
      <c r="C24" s="6" t="n">
        <v>-3953813</v>
      </c>
    </row>
    <row r="25">
      <c r="A25" s="4" t="inlineStr">
        <is>
          <t>Net income non controlling interest</t>
        </is>
      </c>
      <c r="B25" s="6" t="n">
        <v>-408625</v>
      </c>
      <c r="C25" s="6" t="n">
        <v>-596067</v>
      </c>
    </row>
    <row r="26">
      <c r="A26" s="4" t="inlineStr">
        <is>
          <t>Net income (loss) attributable to Thorne HealthTech, Inc.</t>
        </is>
      </c>
      <c r="B26" s="6" t="n">
        <v>7253423</v>
      </c>
      <c r="C26" s="6" t="n">
        <v>-3357746</v>
      </c>
    </row>
    <row r="27">
      <c r="A27" s="4" t="inlineStr">
        <is>
          <t>Undistributed earnings attributable to Series E convertible preferred stockholders</t>
        </is>
      </c>
      <c r="B27" s="6" t="n">
        <v>-3507892</v>
      </c>
      <c r="C27" s="4" t="inlineStr">
        <is>
          <t xml:space="preserve"> </t>
        </is>
      </c>
    </row>
    <row r="28">
      <c r="A28" s="4" t="inlineStr">
        <is>
          <t>Net income (loss) attributable to common stockholders</t>
        </is>
      </c>
      <c r="B28" s="6" t="n">
        <v>3745531</v>
      </c>
      <c r="C28" s="6" t="n">
        <v>-3357746</v>
      </c>
    </row>
    <row r="29">
      <c r="A29" s="4" t="inlineStr">
        <is>
          <t>Net income (loss) attributable to common stockholders - Diluted</t>
        </is>
      </c>
      <c r="B29" s="5" t="n">
        <v>3349308</v>
      </c>
      <c r="C29" s="5" t="n">
        <v>-3357746</v>
      </c>
    </row>
    <row r="30">
      <c r="A30" s="3" t="inlineStr">
        <is>
          <t>Earnings (loss) per share:</t>
        </is>
      </c>
    </row>
    <row r="31">
      <c r="A31" s="4" t="inlineStr">
        <is>
          <t>Basic</t>
        </is>
      </c>
      <c r="B31" s="7" t="n">
        <v>0.14</v>
      </c>
      <c r="C31" s="7" t="n">
        <v>-0.34</v>
      </c>
    </row>
    <row r="32">
      <c r="A32" s="4" t="inlineStr">
        <is>
          <t>Diluted</t>
        </is>
      </c>
      <c r="B32" s="7" t="n">
        <v>0.1</v>
      </c>
      <c r="C32" s="7" t="n">
        <v>-0.34</v>
      </c>
    </row>
    <row r="33">
      <c r="A33" s="3" t="inlineStr">
        <is>
          <t>Weighted average common shares outstanding:</t>
        </is>
      </c>
    </row>
    <row r="34">
      <c r="A34" s="4" t="inlineStr">
        <is>
          <t>Basic</t>
        </is>
      </c>
      <c r="B34" s="6" t="n">
        <v>27478411</v>
      </c>
      <c r="C34" s="6" t="n">
        <v>9985800</v>
      </c>
    </row>
    <row r="35">
      <c r="A35" s="4" t="inlineStr">
        <is>
          <t>Diluted</t>
        </is>
      </c>
      <c r="B35" s="6" t="n">
        <v>32328565</v>
      </c>
      <c r="C35" s="6" t="n">
        <v>9985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 Activity</t>
        </is>
      </c>
      <c r="B4" s="4" t="inlineStr">
        <is>
          <t>The following table summarizes all stock option activity for the year ended December 31, 2021:
Options Outstanding Weighted- Weighted Average Remaining Contractual Term (Years) Aggregate (1)
Outstanding as of January 1, 2021 7,811,975 $ 4.66 6.30 N/A
Granted (2) 1,959,335 7.65
Exercised ( 39,614 ) 1.91
Cancelled/forfeited ( 32,040 ) 5.12
Outstanding as of December 31, 2021 9,699,656 5.28 6.22 $ 12.3
Vested and expected to vest after December 31, 2021 9,699,656 $ 5.28 6.22 $ 12.3
Exercisable, December 31, 2021 5,691,541 $ 4.29 5.73 $ 10.9 (1) Aggregate intrinsic value represents the difference between the closing fair value of the underlying common stock and the exercise price of outstanding, in-the-money options on the date of measurement. (2) During the year ended December 31, 2021, the Company issued 1,959,335 stock options in exchange for outstanding stock options of Onegevity at the time of, and in conjunction with the merger agreement as further discussed in Note 4.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t>
        </is>
      </c>
    </row>
    <row r="5">
      <c r="A5" s="4" t="inlineStr">
        <is>
          <t>Schedule Of Stock Options Outstanding</t>
        </is>
      </c>
      <c r="B5" s="4" t="inlineStr">
        <is>
          <t>The following information summarizes the Company’s stock options outstanding for the periods presented:
For the year ended December 31,
2021 2020
Weighted-average grant date fair value of stock options granted (1) N/A N/A
Grant date fair value of stock options vested (2) $ 963,205 $ 963,205
Intrinsic value of stock options exercised (3) $ 219,813 N/A (1) During the years ended December 31, 2021 and 2020, there were no options granted by the Company. During the year ended December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year ended December 31, 2021. (2) During the year ended December 31, 2021 and in connection with the Onegevity merger, the Company issued 1,959,335 options in exchange for outstanding stock options of Onegevity. These stock options contained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se vested stock options issued in connection with the Onegevity merger have been excluded from the information presented for the year ended December 31, 2021. (3)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Accordingly, the total intrinsic value of stock options exercised excludes options exercised for the year ended December 31, 2020, prior to the IPO date. There were no stock option exercises prior to the IPO date during the year ended December 31, 2021.</t>
        </is>
      </c>
    </row>
    <row r="6">
      <c r="A6" s="4" t="inlineStr">
        <is>
          <t>Schedule of Non Vested Restricted Stock Shares Activity</t>
        </is>
      </c>
      <c r="B6" s="4" t="inlineStr">
        <is>
          <t>The following table summarizes all RSU activity for the year ended December 31, 2021:
Number Weighted-
Outstanding as of December 31, 2020 — $ —
Granted (1) 3,879,350 9.99
Released 472,590 11.17
Cancelled/forfeited — —
Outstanding as of December 31, 2021 3,406,760 $ 9.82
Vested and expected to vest after December 31, 2021 3,406,760 $ 9.82 (1) 472,590 RSUs granted during the year ended December 31, 2021 were granted in exchange for profits interest units held by employees of Onegevity in conjunction with the merger agreement as further discussed in Note 4. As a result of the RSU exchange, there was no incremental stock compensation expense recorded by the Company. The Company compared the fair value of the RSUs immediately before and after the exchange and determined that the exchange resulted in no incremental compensation expense. These RSUs contain an accelerated vesting provision whereby upon the completion of an IPO by the Company or qualified change-in-control, any unvested shares would become fully vested. Upon the Company’s IPO on September 22, 2021, all restrictions on the 472,590 unvested RSUs were released.</t>
        </is>
      </c>
    </row>
    <row r="7">
      <c r="A7" s="4" t="inlineStr">
        <is>
          <t>Schedule of RSUs</t>
        </is>
      </c>
      <c r="B7" s="4" t="inlineStr">
        <is>
          <t xml:space="preserve">The following table summarizes additional information related to RSUs for the periods presented:
For the year ended December 31,
2021 2020
Weighted-average grant date fair value of RSUs granted (1)(2) $ 9.99 N/A
Grant date fair value of RSUs vested (2)(3) $ - $ -
Intrinsic value of RSUs released (2)(4) $ - $ - (1) During the year ended December 31, 2021, there were 875,760 RSUs issued prior to the Company’s IPO and an additional 2,531,000 RSUs issued after the IPO and prior to December 31, 2021. Shares of the Company’s common stock, traded under the symbol “THRN,” have been publicly traded since September 23, 2021, when the Company’s common stock was listed and began trading on the Nasdaq Global Select Market (Nasdaq). Accordingly, no market for the Company’s stock existed prior to September 23, 2021. Accordingly, the total intrinsic value of RSUs granted excludes the 875,760 RSUs granted prior to the IPO date. There were no RSUs granted during the year ended December 31, 2020. (2) During the year ended December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year ended December 31, 2021. (3) During the years ended December 31, 2021 and 2020, there were no RSUs that vested. (4) During the years ended December 31, 2021 and 2020, there were no RSUs that were releas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consist of the following:
Years Ended
2021 2020
Current
Federal $ — $ —
State 411,919 176,758
Net income tax expense $ 411,919 $ 176,758 </t>
        </is>
      </c>
    </row>
    <row r="5">
      <c r="A5" s="4" t="inlineStr">
        <is>
          <t>Schedule of Deferred Tax Assets and Liabilities</t>
        </is>
      </c>
      <c r="B5" s="4" t="inlineStr">
        <is>
          <t xml:space="preserve">The significant components of the Company’s deferred tax assets and liabilities are as follows:
December 31,
2021 2020
Deferred tax assets:
Net operating losses $ 19,538,932 $ 13,547,317
AMT/Federal credit 897,616 —
State credits 2,485,652 2,031,797
Lease liability ASC 842 7,271,783 7,152,442
Disallowed interest expense 164,921 164,984
Share-based compensation 495,960 —
Impairment 464,720 —
Other 691,010 976,746
Total deferred tax assets $ 32,010,594 $ 23,873,286
Deferred tax liabilities:
Basis difference on fixed assets $ ( 4,114,426 ) $ ( 3,569,913 )
Basis difference on intangibles ( 1,427,816 ) ( 1,066,468 )
Prepaid expenses ( 709,653 ) ( 100,995 )
Right-of-use asset ASC 842 ( 4,372,138 ) ( 4,324,325 )
Other ( 72,714 ) —
Total deferred liabilities ( 10,696,747 ) ( 9,061,701 )
Net deferred tax asset 21,313,847 14,811,585
Less valuation allowance ( 21,313,847 ) ( 14,811,585 )
Net deferred tax asset (liability) post valuation allowance $ — $ — </t>
        </is>
      </c>
    </row>
    <row r="6">
      <c r="A6" s="4" t="inlineStr">
        <is>
          <t>Schedule of Effective Tax Rate Differs from Statutory Federal Tax Rate</t>
        </is>
      </c>
      <c r="B6" s="4" t="inlineStr">
        <is>
          <t xml:space="preserve">The effective tax rate differs from the statutory federal tax rate as follows:
Years Ended December 31,
2021 2020
Federal income tax at the statutory rate U.S. federal rate $ 1,851,313 21.0 % $ ( 835,808 ) 21.0 %
State taxes, net of federal 325,416 3.8 % 128,075 ( 3.2 %)
Permanent items 693,699 7.9 % 2,571,620 ( 64.6 %)
Change in valuation allowance ( 2,383,291 ) ( 27.0 %) ( 1,659,594 ) 41.7 %
Return to provision adjustments 8,665 0.1 % — 0.0 %
Nondeductible expenses and other ( 83,883 ) ( 1.0 %) ( 27,535 ) 0.7 %
Income tax expense $ 411,919 $ 176,758
Effective income tax rate 4.7 % 4.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12 Months Ended</t>
        </is>
      </c>
    </row>
    <row r="2">
      <c r="B2" s="2" t="inlineStr">
        <is>
          <t>Dec. 31, 2021</t>
        </is>
      </c>
    </row>
    <row r="3">
      <c r="A3" s="3" t="inlineStr">
        <is>
          <t>Earnings Per Share [Abstract]</t>
        </is>
      </c>
    </row>
    <row r="4">
      <c r="A4" s="4" t="inlineStr">
        <is>
          <t>Summary of Net Income (loss) Per Share</t>
        </is>
      </c>
      <c r="B4" s="4" t="inlineStr">
        <is>
          <t xml:space="preserve">The following table presents information necessary to calculate net income (loss) per share for the year ended December 31, 2021 and 2020:
Year Ended December 31,
2021 2020
Numerator:
Net income (loss) attributable to Thorne HealthTech, Inc. $ 7,253,423 $ ( 3,357,746 )
Undistributed earnings attributable to Series E convertible preferred stockholders ( 3,507,892 ) —
Numerator for basic EPS—net income (loss) available to Thorne HealthTech, Inc. common stockholders (A) 3,745,531 ( 3,357,746 )
Effect of dilutive securities:
Change in fair value of warrant liability ( 1,872,364 ) —
Undistributed earnings attributable to Series E convertible preferred stockholders—basic 3,507,892
Undistributed earnings attributable to Series E convertible preferred stockholders—diluted ( 2,031,751 ) —
( 396,223 ) —
Numerator for diluted EPS—net income (loss) available to Thorne HealthTech, Inc. common stockholders (C) 3,349,308 ( 3,357,746 )
Denominator:
Denominator for basic EPS - weighted average shares (B) 27,478,411 9,985,800
Effect of dilutive securities:
Stock options 3,608,128 —
RSUs 159,668 —
Warrants 1,082,358 —
Dilutive potential common shares 4,850,154 —
Denominator for diluted EPS—adjusted weighted average common stock and common stock equivalents (D) 32,328,565 9,985,800
Basic EPS (A/B) $ 0.14 $ ( 0.34 )
Diluted EPS (C/D) $ 0.10 $ ( 0.34 ) (1) Approximately 4.2 million warrants and stock-based awards were excluded from the computation of diluted EPS for the years ended December 31, 2020, because the effect would have been anti-dilutive under the treasury stock method. (2) For the year ended December 31, 2020, diluted EPS is the same as basic EPS because the effects of potentially dilutive securities are anti-dilutive. (3) For the year ended December 31, 2021 and 2020, 19,611,089 and 27,011,500 of Series E convertible preferred stock were excluded from the computation of diluted EPS because the effect would have been anti-dilutive under the 'if-converted' meth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6"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Annual Minimum Commitments</t>
        </is>
      </c>
      <c r="B4" s="4" t="inlineStr">
        <is>
          <t xml:space="preserve">Amount
2022 $ 1,030,000
2023 562,500
Total $ 1,592,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Organization and Nature of Operations - Additional Information (Details)</t>
        </is>
      </c>
      <c r="B1" s="2" t="inlineStr">
        <is>
          <t>Jun. 17, 2010</t>
        </is>
      </c>
    </row>
    <row r="2">
      <c r="A2" s="4" t="inlineStr">
        <is>
          <t>Thorne Research Inc</t>
        </is>
      </c>
    </row>
    <row r="3">
      <c r="A3" s="4" t="inlineStr">
        <is>
          <t>Business combination, Percentage of voting interest acquired</t>
        </is>
      </c>
      <c r="B3"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s>
  <sheetData>
    <row r="1">
      <c r="A1" s="1" t="inlineStr">
        <is>
          <t>Summary of Significant Accounting Policies - Additional Information (Detail)</t>
        </is>
      </c>
      <c r="B1" s="2" t="inlineStr">
        <is>
          <t>Sep. 10, 2021</t>
        </is>
      </c>
      <c r="C1" s="2" t="inlineStr">
        <is>
          <t>Dec. 31, 2021USD ($)Number</t>
        </is>
      </c>
      <c r="D1" s="2" t="inlineStr">
        <is>
          <t>Dec. 31, 2020USD ($)</t>
        </is>
      </c>
    </row>
    <row r="2">
      <c r="A2" s="3" t="inlineStr">
        <is>
          <t>Summary Of Significant Accounting Policies [Line Items]</t>
        </is>
      </c>
    </row>
    <row r="3">
      <c r="A3" s="4" t="inlineStr">
        <is>
          <t>Stockholders' Equity Note, Stock Split, Conversion Ratio</t>
        </is>
      </c>
      <c r="B3" s="6" t="n">
        <v>445</v>
      </c>
    </row>
    <row r="4">
      <c r="A4" s="4" t="inlineStr">
        <is>
          <t>Allowance for doubtful accounts</t>
        </is>
      </c>
      <c r="C4" s="5" t="n">
        <v>10000</v>
      </c>
    </row>
    <row r="5">
      <c r="A5" s="4" t="inlineStr">
        <is>
          <t>Impairment losses</t>
        </is>
      </c>
      <c r="C5" s="6" t="n">
        <v>0</v>
      </c>
      <c r="D5" s="5" t="n">
        <v>0</v>
      </c>
    </row>
    <row r="6">
      <c r="A6" s="4" t="inlineStr">
        <is>
          <t>Impairment Losses, Investments</t>
        </is>
      </c>
      <c r="C6" s="6" t="n">
        <v>0</v>
      </c>
      <c r="D6" s="6" t="n">
        <v>0</v>
      </c>
    </row>
    <row r="7">
      <c r="A7" s="4" t="inlineStr">
        <is>
          <t>Equity Method Investment on Temporary Impairment</t>
        </is>
      </c>
      <c r="C7" s="5" t="n">
        <v>0</v>
      </c>
      <c r="D7" s="6" t="n">
        <v>0</v>
      </c>
    </row>
    <row r="8">
      <c r="A8" s="4" t="inlineStr">
        <is>
          <t>Finite-Lived Intangible Asset, Useful Life</t>
        </is>
      </c>
      <c r="C8" s="4" t="inlineStr">
        <is>
          <t>20 years</t>
        </is>
      </c>
    </row>
    <row r="9">
      <c r="A9" s="4" t="inlineStr">
        <is>
          <t>Finite-Lived Intangible Assets, Net</t>
        </is>
      </c>
      <c r="C9" s="5" t="n">
        <v>6592316</v>
      </c>
      <c r="D9" s="6" t="n">
        <v>7635253</v>
      </c>
    </row>
    <row r="10">
      <c r="A10" s="4" t="inlineStr">
        <is>
          <t>Goodwill, Impairment Loss</t>
        </is>
      </c>
      <c r="C10" s="6" t="n">
        <v>0</v>
      </c>
      <c r="D10" s="6" t="n">
        <v>0</v>
      </c>
    </row>
    <row r="11">
      <c r="A11" s="4" t="inlineStr">
        <is>
          <t>Goodwill</t>
        </is>
      </c>
      <c r="C11" s="5" t="n">
        <v>14440683</v>
      </c>
      <c r="D11" s="6" t="n">
        <v>14440683</v>
      </c>
    </row>
    <row r="12">
      <c r="A12" s="4" t="inlineStr">
        <is>
          <t>Revenue Performance Obligation Subscription Timing Allowed To Customer</t>
        </is>
      </c>
      <c r="C12" s="4" t="inlineStr">
        <is>
          <t>45 days</t>
        </is>
      </c>
    </row>
    <row r="13">
      <c r="A13" s="4" t="inlineStr">
        <is>
          <t>Accrued Sales Returns Current</t>
        </is>
      </c>
      <c r="C13" s="5" t="n">
        <v>50000</v>
      </c>
      <c r="D13" s="6" t="n">
        <v>63000</v>
      </c>
    </row>
    <row r="14">
      <c r="A14" s="4" t="inlineStr">
        <is>
          <t>Selling, general, and administrative</t>
        </is>
      </c>
      <c r="C14" s="6" t="n">
        <v>54913441</v>
      </c>
      <c r="D14" s="6" t="n">
        <v>48397419</v>
      </c>
    </row>
    <row r="15">
      <c r="A15" s="4" t="inlineStr">
        <is>
          <t>Advertising Expense</t>
        </is>
      </c>
      <c r="C15" s="6" t="n">
        <v>23400000</v>
      </c>
      <c r="D15" s="6" t="n">
        <v>7800000</v>
      </c>
    </row>
    <row r="16">
      <c r="A16" s="4" t="inlineStr">
        <is>
          <t>Research and development</t>
        </is>
      </c>
      <c r="C16" s="5" t="n">
        <v>5935514</v>
      </c>
      <c r="D16" s="6" t="n">
        <v>4224891</v>
      </c>
    </row>
    <row r="17">
      <c r="A17" s="4" t="inlineStr">
        <is>
          <t>Number of Reportable Segments | Number</t>
        </is>
      </c>
      <c r="C17" s="6" t="n">
        <v>1</v>
      </c>
    </row>
    <row r="18">
      <c r="A18" s="4" t="inlineStr">
        <is>
          <t>Operating lease right-of-use asset, net</t>
        </is>
      </c>
      <c r="C18" s="5" t="n">
        <v>17836756</v>
      </c>
      <c r="D18" s="6" t="n">
        <v>17740816</v>
      </c>
    </row>
    <row r="19">
      <c r="A19" s="4" t="inlineStr">
        <is>
          <t>Operating Lease, Liability</t>
        </is>
      </c>
      <c r="C19" s="6" t="n">
        <v>30238975</v>
      </c>
      <c r="D19" s="6" t="n">
        <v>29888286</v>
      </c>
    </row>
    <row r="20">
      <c r="A20" s="4" t="inlineStr">
        <is>
          <t>Coronavirus Aid Relief And Economic Security Cares Act</t>
        </is>
      </c>
    </row>
    <row r="21">
      <c r="A21" s="3" t="inlineStr">
        <is>
          <t>Summary Of Significant Accounting Policies [Line Items]</t>
        </is>
      </c>
    </row>
    <row r="22">
      <c r="A22" s="4" t="inlineStr">
        <is>
          <t>Deferred payroll taxes, Paid</t>
        </is>
      </c>
      <c r="C22" s="6" t="n">
        <v>500000</v>
      </c>
    </row>
    <row r="23">
      <c r="A23" s="4" t="inlineStr">
        <is>
          <t>Deferred Payroll Taxes Accrued</t>
        </is>
      </c>
      <c r="C23" s="5" t="n">
        <v>500000</v>
      </c>
    </row>
    <row r="24">
      <c r="A24" s="4" t="inlineStr">
        <is>
          <t>Deferred Payroll Taxes Payable, Date</t>
        </is>
      </c>
      <c r="C24" s="4" t="inlineStr">
        <is>
          <t>Dec. 31,
		2022</t>
        </is>
      </c>
    </row>
    <row r="25">
      <c r="A25" s="4" t="inlineStr">
        <is>
          <t>Outbound Freight [Member]</t>
        </is>
      </c>
    </row>
    <row r="26">
      <c r="A26" s="3" t="inlineStr">
        <is>
          <t>Summary Of Significant Accounting Policies [Line Items]</t>
        </is>
      </c>
    </row>
    <row r="27">
      <c r="A27" s="4" t="inlineStr">
        <is>
          <t>Selling, general, and administrative</t>
        </is>
      </c>
      <c r="C27" s="5" t="n">
        <v>8600000</v>
      </c>
      <c r="D27" s="6" t="n">
        <v>6200000</v>
      </c>
    </row>
    <row r="28">
      <c r="A28" s="4" t="inlineStr">
        <is>
          <t>Sales Channel Professional Business To Business Sales [Member]</t>
        </is>
      </c>
    </row>
    <row r="29">
      <c r="A29" s="3" t="inlineStr">
        <is>
          <t>Summary Of Significant Accounting Policies [Line Items]</t>
        </is>
      </c>
    </row>
    <row r="30">
      <c r="A30" s="4" t="inlineStr">
        <is>
          <t>Revenue Performance Obligation Funds Collected At The Time Of Subscription</t>
        </is>
      </c>
      <c r="C30" s="6" t="n">
        <v>0</v>
      </c>
    </row>
    <row r="31">
      <c r="A31" s="4" t="inlineStr">
        <is>
          <t>Revenue Performance Obligation Costs Collected At The Time Of Cancelation Or Modification Of Subscription</t>
        </is>
      </c>
      <c r="C31" s="5" t="n">
        <v>0</v>
      </c>
    </row>
    <row r="32">
      <c r="A32" s="4" t="inlineStr">
        <is>
          <t>Sales Channel Directly To Consumer Subscription Sales [Member]</t>
        </is>
      </c>
    </row>
    <row r="33">
      <c r="A33" s="3" t="inlineStr">
        <is>
          <t>Summary Of Significant Accounting Policies [Line Items]</t>
        </is>
      </c>
    </row>
    <row r="34">
      <c r="A34" s="4" t="inlineStr">
        <is>
          <t>Revenue Recognition Percentage Of Sales Discount Offered</t>
        </is>
      </c>
      <c r="C34" s="4" t="inlineStr">
        <is>
          <t>10.00%</t>
        </is>
      </c>
    </row>
    <row r="35">
      <c r="A35" s="4" t="inlineStr">
        <is>
          <t>Number Of Days Within The Date Of Purchase Within Which Return Or Refund Request Must Be Submitted</t>
        </is>
      </c>
      <c r="C35" s="4" t="inlineStr">
        <is>
          <t>60 days</t>
        </is>
      </c>
    </row>
    <row r="36">
      <c r="A36" s="4" t="inlineStr">
        <is>
          <t>Sales Channel Directly To Consumer Subscription Sales [Member] | Every Two Months Subscription</t>
        </is>
      </c>
    </row>
    <row r="37">
      <c r="A37" s="3" t="inlineStr">
        <is>
          <t>Summary Of Significant Accounting Policies [Line Items]</t>
        </is>
      </c>
    </row>
    <row r="38">
      <c r="A38" s="4" t="inlineStr">
        <is>
          <t>Revenue Performance Obligation Subscription Timing Allowed To Customer</t>
        </is>
      </c>
      <c r="C38" s="4" t="inlineStr">
        <is>
          <t>2 months</t>
        </is>
      </c>
    </row>
    <row r="39">
      <c r="A39" s="4" t="inlineStr">
        <is>
          <t>Sales Channel Directly To Consumer Subscription Sales [Member] | Every Three Months Subscription</t>
        </is>
      </c>
    </row>
    <row r="40">
      <c r="A40" s="3" t="inlineStr">
        <is>
          <t>Summary Of Significant Accounting Policies [Line Items]</t>
        </is>
      </c>
    </row>
    <row r="41">
      <c r="A41" s="4" t="inlineStr">
        <is>
          <t>Revenue Performance Obligation Subscription Timing Allowed To Customer</t>
        </is>
      </c>
      <c r="C41" s="4" t="inlineStr">
        <is>
          <t>3 months</t>
        </is>
      </c>
    </row>
    <row r="42">
      <c r="A42" s="4" t="inlineStr">
        <is>
          <t>Sales Channel Directly To Consumer Subscription Sales [Member] | Every Four Months Subscription</t>
        </is>
      </c>
    </row>
    <row r="43">
      <c r="A43" s="3" t="inlineStr">
        <is>
          <t>Summary Of Significant Accounting Policies [Line Items]</t>
        </is>
      </c>
    </row>
    <row r="44">
      <c r="A44" s="4" t="inlineStr">
        <is>
          <t>Revenue Performance Obligation Subscription Timing Allowed To Customer</t>
        </is>
      </c>
      <c r="C44" s="4" t="inlineStr">
        <is>
          <t>4 months</t>
        </is>
      </c>
    </row>
    <row r="45">
      <c r="A45" s="4" t="inlineStr">
        <is>
          <t>Customer Relationships</t>
        </is>
      </c>
    </row>
    <row r="46">
      <c r="A46" s="3" t="inlineStr">
        <is>
          <t>Summary Of Significant Accounting Policies [Line Items]</t>
        </is>
      </c>
    </row>
    <row r="47">
      <c r="A47" s="4" t="inlineStr">
        <is>
          <t>Finite-Lived Intangible Assets, Net</t>
        </is>
      </c>
      <c r="C47" s="5" t="n">
        <v>2762500</v>
      </c>
      <c r="D47" s="6" t="n">
        <v>3087500</v>
      </c>
    </row>
    <row r="48">
      <c r="A48" s="4" t="inlineStr">
        <is>
          <t>Trade Names</t>
        </is>
      </c>
    </row>
    <row r="49">
      <c r="A49" s="3" t="inlineStr">
        <is>
          <t>Summary Of Significant Accounting Policies [Line Items]</t>
        </is>
      </c>
    </row>
    <row r="50">
      <c r="A50" s="4" t="inlineStr">
        <is>
          <t>Finite-Lived Intangible Assets, Net</t>
        </is>
      </c>
      <c r="C50" s="5" t="n">
        <v>1773333</v>
      </c>
      <c r="D50" s="6" t="n">
        <v>2280000</v>
      </c>
    </row>
    <row r="51">
      <c r="A51" s="4" t="inlineStr">
        <is>
          <t>In Process Research and Development</t>
        </is>
      </c>
    </row>
    <row r="52">
      <c r="A52" s="3" t="inlineStr">
        <is>
          <t>Summary Of Significant Accounting Policies [Line Items]</t>
        </is>
      </c>
    </row>
    <row r="53">
      <c r="A53" s="4" t="inlineStr">
        <is>
          <t>Finite-Lived Intangible Asset, Useful Life</t>
        </is>
      </c>
      <c r="C53" s="4" t="inlineStr">
        <is>
          <t>10 years</t>
        </is>
      </c>
    </row>
    <row r="54">
      <c r="A54" s="4" t="inlineStr">
        <is>
          <t>Finite-Lived Intangible Assets, Net</t>
        </is>
      </c>
      <c r="C54" s="4" t="inlineStr">
        <is>
          <t xml:space="preserve"> </t>
        </is>
      </c>
      <c r="D54" s="4" t="inlineStr">
        <is>
          <t xml:space="preserve"> </t>
        </is>
      </c>
    </row>
    <row r="55">
      <c r="A55" s="4" t="inlineStr">
        <is>
          <t>Licensing Agreements</t>
        </is>
      </c>
    </row>
    <row r="56">
      <c r="A56" s="3" t="inlineStr">
        <is>
          <t>Summary Of Significant Accounting Policies [Line Items]</t>
        </is>
      </c>
    </row>
    <row r="57">
      <c r="A57" s="4" t="inlineStr">
        <is>
          <t>Finite-Lived Intangible Assets, Net</t>
        </is>
      </c>
      <c r="C57" s="5" t="n">
        <v>1543150</v>
      </c>
      <c r="D57" s="6" t="n">
        <v>1607753</v>
      </c>
    </row>
    <row r="58">
      <c r="A58" s="4" t="inlineStr">
        <is>
          <t>Customer Concentration Risk [Member] | Accounts Receivable [Member]</t>
        </is>
      </c>
    </row>
    <row r="59">
      <c r="A59" s="3" t="inlineStr">
        <is>
          <t>Summary Of Significant Accounting Policies [Line Items]</t>
        </is>
      </c>
    </row>
    <row r="60">
      <c r="A60" s="4" t="inlineStr">
        <is>
          <t>Allowance for doubtful accounts</t>
        </is>
      </c>
      <c r="D60" s="5" t="n">
        <v>34000</v>
      </c>
    </row>
    <row r="61">
      <c r="A61" s="4" t="inlineStr">
        <is>
          <t>Minimum</t>
        </is>
      </c>
    </row>
    <row r="62">
      <c r="A62" s="3" t="inlineStr">
        <is>
          <t>Summary Of Significant Accounting Policies [Line Items]</t>
        </is>
      </c>
    </row>
    <row r="63">
      <c r="A63" s="4" t="inlineStr">
        <is>
          <t>Change in equity ownership</t>
        </is>
      </c>
      <c r="C63" s="4" t="inlineStr">
        <is>
          <t>50.00%</t>
        </is>
      </c>
    </row>
    <row r="64">
      <c r="A64" s="4" t="inlineStr">
        <is>
          <t>Minimum | Sales Channel Directly To Consumer Subscription Sales [Member] | Amazon</t>
        </is>
      </c>
    </row>
    <row r="65">
      <c r="A65" s="3" t="inlineStr">
        <is>
          <t>Summary Of Significant Accounting Policies [Line Items]</t>
        </is>
      </c>
    </row>
    <row r="66">
      <c r="A66" s="4" t="inlineStr">
        <is>
          <t>Revenue Recognition Percentage Of Sales Discount Offered</t>
        </is>
      </c>
      <c r="C66" s="4" t="inlineStr">
        <is>
          <t>5.00%</t>
        </is>
      </c>
    </row>
    <row r="67">
      <c r="A67" s="4" t="inlineStr">
        <is>
          <t>Minimum | Trade Names</t>
        </is>
      </c>
    </row>
    <row r="68">
      <c r="A68" s="3" t="inlineStr">
        <is>
          <t>Summary Of Significant Accounting Policies [Line Items]</t>
        </is>
      </c>
    </row>
    <row r="69">
      <c r="A69" s="4" t="inlineStr">
        <is>
          <t>Finite-Lived Intangible Asset, Useful Life</t>
        </is>
      </c>
      <c r="C69" s="4" t="inlineStr">
        <is>
          <t>5 years</t>
        </is>
      </c>
    </row>
    <row r="70">
      <c r="A70" s="4" t="inlineStr">
        <is>
          <t>Minimum | Developed Technology Rights</t>
        </is>
      </c>
    </row>
    <row r="71">
      <c r="A71" s="3" t="inlineStr">
        <is>
          <t>Summary Of Significant Accounting Policies [Line Items]</t>
        </is>
      </c>
    </row>
    <row r="72">
      <c r="A72" s="4" t="inlineStr">
        <is>
          <t>Finite-Lived Intangible Asset, Useful Life</t>
        </is>
      </c>
      <c r="C72" s="4" t="inlineStr">
        <is>
          <t>3 years</t>
        </is>
      </c>
    </row>
    <row r="73">
      <c r="A73" s="4" t="inlineStr">
        <is>
          <t>Minimum | Licensing Agreements</t>
        </is>
      </c>
    </row>
    <row r="74">
      <c r="A74" s="3" t="inlineStr">
        <is>
          <t>Summary Of Significant Accounting Policies [Line Items]</t>
        </is>
      </c>
    </row>
    <row r="75">
      <c r="A75" s="4" t="inlineStr">
        <is>
          <t>Finite-Lived Intangible Asset, Useful Life</t>
        </is>
      </c>
      <c r="C75" s="4" t="inlineStr">
        <is>
          <t>3 years</t>
        </is>
      </c>
    </row>
    <row r="76">
      <c r="A76" s="4" t="inlineStr">
        <is>
          <t>Minimum | Customer Concentration Risk [Member] | Accounts Receivable [Member]</t>
        </is>
      </c>
    </row>
    <row r="77">
      <c r="A77" s="3" t="inlineStr">
        <is>
          <t>Summary Of Significant Accounting Policies [Line Items]</t>
        </is>
      </c>
    </row>
    <row r="78">
      <c r="A78" s="4" t="inlineStr">
        <is>
          <t>Concentration risk percentage</t>
        </is>
      </c>
      <c r="C78" s="4" t="inlineStr">
        <is>
          <t>10.00%</t>
        </is>
      </c>
    </row>
    <row r="79">
      <c r="A79" s="4" t="inlineStr">
        <is>
          <t>Minimum | Customer Concentration Risk [Member] | Total Sales [Member]</t>
        </is>
      </c>
    </row>
    <row r="80">
      <c r="A80" s="3" t="inlineStr">
        <is>
          <t>Summary Of Significant Accounting Policies [Line Items]</t>
        </is>
      </c>
    </row>
    <row r="81">
      <c r="A81" s="4" t="inlineStr">
        <is>
          <t>Concentration risk percentage</t>
        </is>
      </c>
      <c r="C81" s="4" t="inlineStr">
        <is>
          <t>10.00%</t>
        </is>
      </c>
    </row>
    <row r="82">
      <c r="A82" s="4" t="inlineStr">
        <is>
          <t>Maximum | Sales Channel Directly To Consumer Subscription Sales [Member] | Amazon</t>
        </is>
      </c>
    </row>
    <row r="83">
      <c r="A83" s="3" t="inlineStr">
        <is>
          <t>Summary Of Significant Accounting Policies [Line Items]</t>
        </is>
      </c>
    </row>
    <row r="84">
      <c r="A84" s="4" t="inlineStr">
        <is>
          <t>Revenue Recognition Percentage Of Sales Discount Offered</t>
        </is>
      </c>
      <c r="C84" s="4" t="inlineStr">
        <is>
          <t>10.00%</t>
        </is>
      </c>
    </row>
    <row r="85">
      <c r="A85" s="4" t="inlineStr">
        <is>
          <t>Maximum | Trade Names</t>
        </is>
      </c>
    </row>
    <row r="86">
      <c r="A86" s="3" t="inlineStr">
        <is>
          <t>Summary Of Significant Accounting Policies [Line Items]</t>
        </is>
      </c>
    </row>
    <row r="87">
      <c r="A87" s="4" t="inlineStr">
        <is>
          <t>Finite-Lived Intangible Asset, Useful Life</t>
        </is>
      </c>
      <c r="C87" s="4" t="inlineStr">
        <is>
          <t>15 years</t>
        </is>
      </c>
    </row>
    <row r="88">
      <c r="A88" s="4" t="inlineStr">
        <is>
          <t>Maximum | Developed Technology Rights</t>
        </is>
      </c>
    </row>
    <row r="89">
      <c r="A89" s="3" t="inlineStr">
        <is>
          <t>Summary Of Significant Accounting Policies [Line Items]</t>
        </is>
      </c>
    </row>
    <row r="90">
      <c r="A90" s="4" t="inlineStr">
        <is>
          <t>Finite-Lived Intangible Asset, Useful Life</t>
        </is>
      </c>
      <c r="C90" s="4" t="inlineStr">
        <is>
          <t>15 years</t>
        </is>
      </c>
    </row>
    <row r="91">
      <c r="A91" s="4" t="inlineStr">
        <is>
          <t>Maximum | Licensing Agreements</t>
        </is>
      </c>
    </row>
    <row r="92">
      <c r="A92" s="3" t="inlineStr">
        <is>
          <t>Summary Of Significant Accounting Policies [Line Items]</t>
        </is>
      </c>
    </row>
    <row r="93">
      <c r="A93" s="4" t="inlineStr">
        <is>
          <t>Finite-Lived Intangible Asset, Useful Life</t>
        </is>
      </c>
      <c r="C93" s="4" t="inlineStr">
        <is>
          <t>15 years</t>
        </is>
      </c>
    </row>
    <row r="94">
      <c r="A94" s="4" t="inlineStr">
        <is>
          <t>Weighted Average | Sales Channel Directly To Consumer Subscription Sales [Member] | Amazon</t>
        </is>
      </c>
    </row>
    <row r="95">
      <c r="A95" s="3" t="inlineStr">
        <is>
          <t>Summary Of Significant Accounting Policies [Line Items]</t>
        </is>
      </c>
    </row>
    <row r="96">
      <c r="A96" s="4" t="inlineStr">
        <is>
          <t>Revenue Recognition Percentage Of Sales Discount Offered</t>
        </is>
      </c>
      <c r="C96" s="4" t="inlineStr">
        <is>
          <t>6.00%</t>
        </is>
      </c>
    </row>
    <row r="97">
      <c r="A97" s="4" t="inlineStr">
        <is>
          <t>Machinery and equipment | Minimum</t>
        </is>
      </c>
    </row>
    <row r="98">
      <c r="A98" s="3" t="inlineStr">
        <is>
          <t>Summary Of Significant Accounting Policies [Line Items]</t>
        </is>
      </c>
    </row>
    <row r="99">
      <c r="A99" s="4" t="inlineStr">
        <is>
          <t>Machinery and equipment</t>
        </is>
      </c>
      <c r="C99" s="4" t="inlineStr">
        <is>
          <t xml:space="preserve">3 </t>
        </is>
      </c>
    </row>
    <row r="100">
      <c r="A100" s="4" t="inlineStr">
        <is>
          <t>Machinery and equipment | Maximum</t>
        </is>
      </c>
    </row>
    <row r="101">
      <c r="A101" s="3" t="inlineStr">
        <is>
          <t>Summary Of Significant Accounting Policies [Line Items]</t>
        </is>
      </c>
    </row>
    <row r="102">
      <c r="A102" s="4" t="inlineStr">
        <is>
          <t>Machinery and equipment</t>
        </is>
      </c>
      <c r="C102" s="4" t="inlineStr">
        <is>
          <t>15</t>
        </is>
      </c>
    </row>
    <row r="103">
      <c r="A103" s="4" t="inlineStr">
        <is>
          <t>Furniture and fixtures | Minimum</t>
        </is>
      </c>
    </row>
    <row r="104">
      <c r="A104" s="3" t="inlineStr">
        <is>
          <t>Summary Of Significant Accounting Policies [Line Items]</t>
        </is>
      </c>
    </row>
    <row r="105">
      <c r="A105" s="4" t="inlineStr">
        <is>
          <t>Machinery and equipment</t>
        </is>
      </c>
      <c r="C105" s="4" t="inlineStr">
        <is>
          <t xml:space="preserve">3 </t>
        </is>
      </c>
    </row>
    <row r="106">
      <c r="A106" s="4" t="inlineStr">
        <is>
          <t>Furniture and fixtures | Maximum</t>
        </is>
      </c>
    </row>
    <row r="107">
      <c r="A107" s="3" t="inlineStr">
        <is>
          <t>Summary Of Significant Accounting Policies [Line Items]</t>
        </is>
      </c>
    </row>
    <row r="108">
      <c r="A108" s="4" t="inlineStr">
        <is>
          <t>Machinery and equipment</t>
        </is>
      </c>
      <c r="C108" s="4" t="inlineStr">
        <is>
          <t>7</t>
        </is>
      </c>
    </row>
    <row r="109">
      <c r="A109" s="4" t="inlineStr">
        <is>
          <t>Office equipment | Minimum</t>
        </is>
      </c>
    </row>
    <row r="110">
      <c r="A110" s="3" t="inlineStr">
        <is>
          <t>Summary Of Significant Accounting Policies [Line Items]</t>
        </is>
      </c>
    </row>
    <row r="111">
      <c r="A111" s="4" t="inlineStr">
        <is>
          <t>Machinery and equipment</t>
        </is>
      </c>
      <c r="C111" s="4" t="inlineStr">
        <is>
          <t>3</t>
        </is>
      </c>
    </row>
    <row r="112">
      <c r="A112" s="4" t="inlineStr">
        <is>
          <t>Office equipment | Maximum</t>
        </is>
      </c>
    </row>
    <row r="113">
      <c r="A113" s="3" t="inlineStr">
        <is>
          <t>Summary Of Significant Accounting Policies [Line Items]</t>
        </is>
      </c>
    </row>
    <row r="114">
      <c r="A114" s="4" t="inlineStr">
        <is>
          <t>Machinery and equipment</t>
        </is>
      </c>
      <c r="C114" s="4" t="inlineStr">
        <is>
          <t>7</t>
        </is>
      </c>
    </row>
    <row r="115">
      <c r="A115" s="4" t="inlineStr">
        <is>
          <t>Leasehold improvements | Minimum</t>
        </is>
      </c>
    </row>
    <row r="116">
      <c r="A116" s="3" t="inlineStr">
        <is>
          <t>Summary Of Significant Accounting Policies [Line Items]</t>
        </is>
      </c>
    </row>
    <row r="117">
      <c r="A117" s="4" t="inlineStr">
        <is>
          <t>Machinery and equipment</t>
        </is>
      </c>
      <c r="C117" s="4" t="inlineStr">
        <is>
          <t xml:space="preserve">3 </t>
        </is>
      </c>
    </row>
    <row r="118">
      <c r="A118" s="4" t="inlineStr">
        <is>
          <t>Leasehold improvements | Maximum</t>
        </is>
      </c>
    </row>
    <row r="119">
      <c r="A119" s="3" t="inlineStr">
        <is>
          <t>Summary Of Significant Accounting Policies [Line Items]</t>
        </is>
      </c>
    </row>
    <row r="120">
      <c r="A120" s="4" t="inlineStr">
        <is>
          <t>Machinery and equipment</t>
        </is>
      </c>
      <c r="C120" s="4" t="inlineStr">
        <is>
          <t>20</t>
        </is>
      </c>
    </row>
    <row r="121">
      <c r="A121" s="4" t="inlineStr">
        <is>
          <t>Vehicles</t>
        </is>
      </c>
    </row>
    <row r="122">
      <c r="A122" s="3" t="inlineStr">
        <is>
          <t>Summary Of Significant Accounting Policies [Line Items]</t>
        </is>
      </c>
    </row>
    <row r="123">
      <c r="A123" s="4" t="inlineStr">
        <is>
          <t>Machinery and equipment</t>
        </is>
      </c>
      <c r="C123" s="4" t="inlineStr">
        <is>
          <t>7</t>
        </is>
      </c>
    </row>
    <row r="124">
      <c r="A124" s="4" t="inlineStr">
        <is>
          <t>Lab equipment [Member] | Minimum</t>
        </is>
      </c>
    </row>
    <row r="125">
      <c r="A125" s="3" t="inlineStr">
        <is>
          <t>Summary Of Significant Accounting Policies [Line Items]</t>
        </is>
      </c>
    </row>
    <row r="126">
      <c r="A126" s="4" t="inlineStr">
        <is>
          <t>Machinery and equipment</t>
        </is>
      </c>
      <c r="C126" s="4" t="inlineStr">
        <is>
          <t>5</t>
        </is>
      </c>
    </row>
    <row r="127">
      <c r="A127" s="4" t="inlineStr">
        <is>
          <t>Lab equipment [Member] | Maximum</t>
        </is>
      </c>
    </row>
    <row r="128">
      <c r="A128" s="3" t="inlineStr">
        <is>
          <t>Summary Of Significant Accounting Policies [Line Items]</t>
        </is>
      </c>
    </row>
    <row r="129">
      <c r="A129" s="4" t="inlineStr">
        <is>
          <t>Machinery and equipment</t>
        </is>
      </c>
      <c r="C129" s="4" t="inlineStr">
        <is>
          <t>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Customer Concentration Risk [Member]</t>
        </is>
      </c>
      <c r="B1" s="2" t="inlineStr">
        <is>
          <t>12 Months Ended</t>
        </is>
      </c>
    </row>
    <row r="2">
      <c r="B2" s="2" t="inlineStr">
        <is>
          <t>Dec. 31, 2021</t>
        </is>
      </c>
      <c r="C2" s="2" t="inlineStr">
        <is>
          <t>Dec. 31, 2020</t>
        </is>
      </c>
    </row>
    <row r="3">
      <c r="A3" s="4" t="inlineStr">
        <is>
          <t>Total Receivable [Member] | Emerson Ecologics LLC [Member]</t>
        </is>
      </c>
    </row>
    <row r="4">
      <c r="A4" s="3" t="inlineStr">
        <is>
          <t>Concentration Risk [Line Items]</t>
        </is>
      </c>
    </row>
    <row r="5">
      <c r="A5" s="4" t="inlineStr">
        <is>
          <t>Concentration risk percentage</t>
        </is>
      </c>
      <c r="B5" s="4" t="inlineStr">
        <is>
          <t>33.30%</t>
        </is>
      </c>
      <c r="C5" s="4" t="inlineStr">
        <is>
          <t>39.40%</t>
        </is>
      </c>
    </row>
    <row r="6">
      <c r="A6" s="4" t="inlineStr">
        <is>
          <t>Total Receivable [Member] | iHerb, Inc. [Member]</t>
        </is>
      </c>
    </row>
    <row r="7">
      <c r="A7" s="3" t="inlineStr">
        <is>
          <t>Concentration Risk [Line Items]</t>
        </is>
      </c>
    </row>
    <row r="8">
      <c r="A8" s="4" t="inlineStr">
        <is>
          <t>Concentration risk percentage</t>
        </is>
      </c>
      <c r="B8" s="4" t="inlineStr">
        <is>
          <t>41.30%</t>
        </is>
      </c>
    </row>
    <row r="9">
      <c r="A9" s="4" t="inlineStr">
        <is>
          <t>Total Sales [Member] | iHerb, Inc. [Member]</t>
        </is>
      </c>
    </row>
    <row r="10">
      <c r="A10" s="3" t="inlineStr">
        <is>
          <t>Concentration Risk [Line Items]</t>
        </is>
      </c>
    </row>
    <row r="11">
      <c r="A11" s="4" t="inlineStr">
        <is>
          <t>Concentration risk percentage</t>
        </is>
      </c>
      <c r="C11" s="4" t="inlineStr">
        <is>
          <t>11.30%</t>
        </is>
      </c>
    </row>
    <row r="12">
      <c r="A12" s="4" t="inlineStr">
        <is>
          <t>Total Sales [Member] | Pattern Inc. [Member]</t>
        </is>
      </c>
    </row>
    <row r="13">
      <c r="A13" s="3" t="inlineStr">
        <is>
          <t>Concentration Risk [Line Items]</t>
        </is>
      </c>
    </row>
    <row r="14">
      <c r="A14" s="4" t="inlineStr">
        <is>
          <t>Concentration risk percentage</t>
        </is>
      </c>
      <c r="B14" s="4" t="inlineStr">
        <is>
          <t>27.00%</t>
        </is>
      </c>
      <c r="C14" s="4" t="inlineStr">
        <is>
          <t>26.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achinery And Equipment [Member] | Maximum [Member]</t>
        </is>
      </c>
    </row>
    <row r="4">
      <c r="A4" s="3" t="inlineStr">
        <is>
          <t>Property Plant And Equipment [Line Items]</t>
        </is>
      </c>
    </row>
    <row r="5">
      <c r="A5" s="4" t="inlineStr">
        <is>
          <t>Property Plant And Equipment Estimated Useful Lives</t>
        </is>
      </c>
      <c r="B5" s="4" t="inlineStr">
        <is>
          <t>15</t>
        </is>
      </c>
    </row>
    <row r="6">
      <c r="A6" s="4" t="inlineStr">
        <is>
          <t>Machinery And Equipment [Member] | Minimum [Member]</t>
        </is>
      </c>
    </row>
    <row r="7">
      <c r="A7" s="3" t="inlineStr">
        <is>
          <t>Property Plant And Equipment [Line Items]</t>
        </is>
      </c>
    </row>
    <row r="8">
      <c r="A8" s="4" t="inlineStr">
        <is>
          <t>Property Plant And Equipment Estimated Useful Lives</t>
        </is>
      </c>
      <c r="B8" s="4" t="inlineStr">
        <is>
          <t xml:space="preserve">3 </t>
        </is>
      </c>
    </row>
    <row r="9">
      <c r="A9" s="4" t="inlineStr">
        <is>
          <t>Furniture And Fixtures [Member] | Maximum [Member]</t>
        </is>
      </c>
    </row>
    <row r="10">
      <c r="A10" s="3" t="inlineStr">
        <is>
          <t>Property Plant And Equipment [Line Items]</t>
        </is>
      </c>
    </row>
    <row r="11">
      <c r="A11" s="4" t="inlineStr">
        <is>
          <t>Property Plant And Equipment Estimated Useful Lives</t>
        </is>
      </c>
      <c r="B11" s="4" t="inlineStr">
        <is>
          <t>7</t>
        </is>
      </c>
    </row>
    <row r="12">
      <c r="A12" s="4" t="inlineStr">
        <is>
          <t>Furniture And Fixtures [Member] | Minimum [Member]</t>
        </is>
      </c>
    </row>
    <row r="13">
      <c r="A13" s="3" t="inlineStr">
        <is>
          <t>Property Plant And Equipment [Line Items]</t>
        </is>
      </c>
    </row>
    <row r="14">
      <c r="A14" s="4" t="inlineStr">
        <is>
          <t>Property Plant And Equipment Estimated Useful Lives</t>
        </is>
      </c>
      <c r="B14" s="4" t="inlineStr">
        <is>
          <t xml:space="preserve">3 </t>
        </is>
      </c>
    </row>
    <row r="15">
      <c r="A15" s="4" t="inlineStr">
        <is>
          <t>Office Equipment [Member] | Maximum [Member]</t>
        </is>
      </c>
    </row>
    <row r="16">
      <c r="A16" s="3" t="inlineStr">
        <is>
          <t>Property Plant And Equipment [Line Items]</t>
        </is>
      </c>
    </row>
    <row r="17">
      <c r="A17" s="4" t="inlineStr">
        <is>
          <t>Property Plant And Equipment Estimated Useful Lives</t>
        </is>
      </c>
      <c r="B17" s="4" t="inlineStr">
        <is>
          <t>7</t>
        </is>
      </c>
    </row>
    <row r="18">
      <c r="A18" s="4" t="inlineStr">
        <is>
          <t>Office Equipment [Member] | Minimum [Member]</t>
        </is>
      </c>
    </row>
    <row r="19">
      <c r="A19" s="3" t="inlineStr">
        <is>
          <t>Property Plant And Equipment [Line Items]</t>
        </is>
      </c>
    </row>
    <row r="20">
      <c r="A20" s="4" t="inlineStr">
        <is>
          <t>Property Plant And Equipment Estimated Useful Lives</t>
        </is>
      </c>
      <c r="B20" s="4" t="inlineStr">
        <is>
          <t>3</t>
        </is>
      </c>
    </row>
    <row r="21">
      <c r="A21" s="4" t="inlineStr">
        <is>
          <t>Leasehold Improvements [Member] | Maximum [Member]</t>
        </is>
      </c>
    </row>
    <row r="22">
      <c r="A22" s="3" t="inlineStr">
        <is>
          <t>Property Plant And Equipment [Line Items]</t>
        </is>
      </c>
    </row>
    <row r="23">
      <c r="A23" s="4" t="inlineStr">
        <is>
          <t>Property Plant And Equipment Estimated Useful Lives</t>
        </is>
      </c>
      <c r="B23" s="4" t="inlineStr">
        <is>
          <t>20</t>
        </is>
      </c>
    </row>
    <row r="24">
      <c r="A24" s="4" t="inlineStr">
        <is>
          <t>Leasehold Improvements [Member] | Minimum [Member]</t>
        </is>
      </c>
    </row>
    <row r="25">
      <c r="A25" s="3" t="inlineStr">
        <is>
          <t>Property Plant And Equipment [Line Items]</t>
        </is>
      </c>
    </row>
    <row r="26">
      <c r="A26" s="4" t="inlineStr">
        <is>
          <t>Property Plant And Equipment Estimated Useful Lives</t>
        </is>
      </c>
      <c r="B26" s="4" t="inlineStr">
        <is>
          <t xml:space="preserve">3 </t>
        </is>
      </c>
    </row>
    <row r="27">
      <c r="A27" s="4" t="inlineStr">
        <is>
          <t>Vehicles [Member]</t>
        </is>
      </c>
    </row>
    <row r="28">
      <c r="A28" s="3" t="inlineStr">
        <is>
          <t>Property Plant And Equipment [Line Items]</t>
        </is>
      </c>
    </row>
    <row r="29">
      <c r="A29" s="4" t="inlineStr">
        <is>
          <t>Property Plant And Equipment Estimated Useful Lives</t>
        </is>
      </c>
      <c r="B29" s="4" t="inlineStr">
        <is>
          <t>7</t>
        </is>
      </c>
    </row>
    <row r="30">
      <c r="A30" s="4" t="inlineStr">
        <is>
          <t>Lab equipment [Member] | Maximum [Member]</t>
        </is>
      </c>
    </row>
    <row r="31">
      <c r="A31" s="3" t="inlineStr">
        <is>
          <t>Property Plant And Equipment [Line Items]</t>
        </is>
      </c>
    </row>
    <row r="32">
      <c r="A32" s="4" t="inlineStr">
        <is>
          <t>Property Plant And Equipment Estimated Useful Lives</t>
        </is>
      </c>
      <c r="B32" s="4" t="inlineStr">
        <is>
          <t>10</t>
        </is>
      </c>
    </row>
    <row r="33">
      <c r="A33" s="4" t="inlineStr">
        <is>
          <t>Lab equipment [Member] | Minimum [Member]</t>
        </is>
      </c>
    </row>
    <row r="34">
      <c r="A34" s="3" t="inlineStr">
        <is>
          <t>Property Plant And Equipment [Line Items]</t>
        </is>
      </c>
    </row>
    <row r="35">
      <c r="A35" s="4" t="inlineStr">
        <is>
          <t>Property Plant And Equipment Estimated Useful Lives</t>
        </is>
      </c>
      <c r="B35" s="4" t="inlineStr">
        <is>
          <t>5</t>
        </is>
      </c>
    </row>
    <row r="36">
      <c r="A36" s="4" t="inlineStr">
        <is>
          <t>Software [Member]</t>
        </is>
      </c>
    </row>
    <row r="37">
      <c r="A37" s="3" t="inlineStr">
        <is>
          <t>Property Plant And Equipment [Line Items]</t>
        </is>
      </c>
    </row>
    <row r="38">
      <c r="A38" s="4" t="inlineStr">
        <is>
          <t>Property Plant And Equipment Estimated Useful Lives</t>
        </is>
      </c>
      <c r="B38" s="4" t="inlineStr">
        <is>
          <t>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Disaggregated by Geography (Details) - USD ($)</t>
        </is>
      </c>
      <c r="B1" s="2" t="inlineStr">
        <is>
          <t>12 Months Ended</t>
        </is>
      </c>
    </row>
    <row r="2">
      <c r="B2" s="2" t="inlineStr">
        <is>
          <t>Dec. 31, 2021</t>
        </is>
      </c>
      <c r="C2" s="2" t="inlineStr">
        <is>
          <t>Dec. 31, 2020</t>
        </is>
      </c>
    </row>
    <row r="3">
      <c r="A3" s="3" t="inlineStr">
        <is>
          <t>Disaggregation Of Revenue [Line Items]</t>
        </is>
      </c>
    </row>
    <row r="4">
      <c r="A4" s="4" t="inlineStr">
        <is>
          <t>Amount</t>
        </is>
      </c>
      <c r="B4" s="5" t="n">
        <v>185246025</v>
      </c>
      <c r="C4" s="5" t="n">
        <v>138454924</v>
      </c>
    </row>
    <row r="5">
      <c r="A5" s="4" t="inlineStr">
        <is>
          <t>Percentage of Total</t>
        </is>
      </c>
      <c r="B5" s="4" t="inlineStr">
        <is>
          <t>100.00%</t>
        </is>
      </c>
      <c r="C5" s="4" t="inlineStr">
        <is>
          <t>100.00%</t>
        </is>
      </c>
    </row>
    <row r="6">
      <c r="A6" s="4" t="inlineStr">
        <is>
          <t>Domestic Member [Member]</t>
        </is>
      </c>
    </row>
    <row r="7">
      <c r="A7" s="3" t="inlineStr">
        <is>
          <t>Disaggregation Of Revenue [Line Items]</t>
        </is>
      </c>
    </row>
    <row r="8">
      <c r="A8" s="4" t="inlineStr">
        <is>
          <t>Amount</t>
        </is>
      </c>
      <c r="B8" s="5" t="n">
        <v>174359631</v>
      </c>
      <c r="C8" s="5" t="n">
        <v>129061117</v>
      </c>
    </row>
    <row r="9">
      <c r="A9" s="4" t="inlineStr">
        <is>
          <t>Percentage of Total</t>
        </is>
      </c>
      <c r="B9" s="4" t="inlineStr">
        <is>
          <t>94.10%</t>
        </is>
      </c>
      <c r="C9" s="4" t="inlineStr">
        <is>
          <t>93.20%</t>
        </is>
      </c>
    </row>
    <row r="10">
      <c r="A10" s="4" t="inlineStr">
        <is>
          <t>Foreign Member [Member]</t>
        </is>
      </c>
    </row>
    <row r="11">
      <c r="A11" s="3" t="inlineStr">
        <is>
          <t>Disaggregation Of Revenue [Line Items]</t>
        </is>
      </c>
    </row>
    <row r="12">
      <c r="A12" s="4" t="inlineStr">
        <is>
          <t>Amount</t>
        </is>
      </c>
      <c r="B12" s="5" t="n">
        <v>10886394</v>
      </c>
      <c r="C12" s="5" t="n">
        <v>9393807</v>
      </c>
    </row>
    <row r="13">
      <c r="A13" s="4" t="inlineStr">
        <is>
          <t>Percentage of Total</t>
        </is>
      </c>
      <c r="B13" s="4" t="inlineStr">
        <is>
          <t>5.90%</t>
        </is>
      </c>
      <c r="C13" s="4" t="inlineStr">
        <is>
          <t>6.8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s Based Upon Sales Channel (Detail) - USD ($)</t>
        </is>
      </c>
      <c r="B1" s="2" t="inlineStr">
        <is>
          <t>12 Months Ended</t>
        </is>
      </c>
    </row>
    <row r="2">
      <c r="B2" s="2" t="inlineStr">
        <is>
          <t>Dec. 31, 2021</t>
        </is>
      </c>
      <c r="C2" s="2" t="inlineStr">
        <is>
          <t>Dec. 31, 2020</t>
        </is>
      </c>
    </row>
    <row r="3">
      <c r="A3" s="3" t="inlineStr">
        <is>
          <t>Disaggregation Of Revenue [Line Items]</t>
        </is>
      </c>
    </row>
    <row r="4">
      <c r="A4" s="4" t="inlineStr">
        <is>
          <t>Amount</t>
        </is>
      </c>
      <c r="B4" s="5" t="n">
        <v>185246025</v>
      </c>
      <c r="C4" s="5" t="n">
        <v>138454924</v>
      </c>
    </row>
    <row r="5">
      <c r="A5" s="4" t="inlineStr">
        <is>
          <t>Percentage of Total</t>
        </is>
      </c>
      <c r="B5" s="4" t="inlineStr">
        <is>
          <t>100.00%</t>
        </is>
      </c>
      <c r="C5" s="4" t="inlineStr">
        <is>
          <t>100.00%</t>
        </is>
      </c>
    </row>
    <row r="6">
      <c r="A6" s="4" t="inlineStr">
        <is>
          <t>Sales Channel Directly To Consumer Subscription Sales [Member]</t>
        </is>
      </c>
    </row>
    <row r="7">
      <c r="A7" s="3" t="inlineStr">
        <is>
          <t>Disaggregation Of Revenue [Line Items]</t>
        </is>
      </c>
    </row>
    <row r="8">
      <c r="A8" s="4" t="inlineStr">
        <is>
          <t>Amount</t>
        </is>
      </c>
      <c r="B8" s="5" t="n">
        <v>22172505</v>
      </c>
      <c r="C8" s="5" t="n">
        <v>15406597</v>
      </c>
    </row>
    <row r="9">
      <c r="A9" s="4" t="inlineStr">
        <is>
          <t>Percentage of Total</t>
        </is>
      </c>
      <c r="B9" s="4" t="inlineStr">
        <is>
          <t>12.00%</t>
        </is>
      </c>
      <c r="C9" s="4" t="inlineStr">
        <is>
          <t>11.10%</t>
        </is>
      </c>
    </row>
    <row r="10">
      <c r="A10" s="4" t="inlineStr">
        <is>
          <t>Sales Channel Directly To Consumer Transaction Sales [Member]</t>
        </is>
      </c>
    </row>
    <row r="11">
      <c r="A11" s="3" t="inlineStr">
        <is>
          <t>Disaggregation Of Revenue [Line Items]</t>
        </is>
      </c>
    </row>
    <row r="12">
      <c r="A12" s="4" t="inlineStr">
        <is>
          <t>Amount</t>
        </is>
      </c>
      <c r="B12" s="5" t="n">
        <v>51702198</v>
      </c>
      <c r="C12" s="5" t="n">
        <v>38246752</v>
      </c>
    </row>
    <row r="13">
      <c r="A13" s="4" t="inlineStr">
        <is>
          <t>Percentage of Total</t>
        </is>
      </c>
      <c r="B13" s="4" t="inlineStr">
        <is>
          <t>27.90%</t>
        </is>
      </c>
      <c r="C13" s="4" t="inlineStr">
        <is>
          <t>27.60%</t>
        </is>
      </c>
    </row>
    <row r="14">
      <c r="A14" s="4" t="inlineStr">
        <is>
          <t>Sales Channel Professional Business To Business Sales [Member]</t>
        </is>
      </c>
    </row>
    <row r="15">
      <c r="A15" s="3" t="inlineStr">
        <is>
          <t>Disaggregation Of Revenue [Line Items]</t>
        </is>
      </c>
    </row>
    <row r="16">
      <c r="A16" s="4" t="inlineStr">
        <is>
          <t>Amount</t>
        </is>
      </c>
      <c r="B16" s="5" t="n">
        <v>111371322</v>
      </c>
      <c r="C16" s="5" t="n">
        <v>84801575</v>
      </c>
    </row>
    <row r="17">
      <c r="A17" s="4" t="inlineStr">
        <is>
          <t>Percentage of Total</t>
        </is>
      </c>
      <c r="B17" s="4" t="inlineStr">
        <is>
          <t>60.10%</t>
        </is>
      </c>
      <c r="C17" s="4" t="inlineStr">
        <is>
          <t>61.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33" customWidth="1" min="6" max="6"/>
    <col width="46" customWidth="1" min="7" max="7"/>
    <col width="70" customWidth="1" min="8" max="8"/>
    <col width="24" customWidth="1" min="9" max="9"/>
  </cols>
  <sheetData>
    <row r="1">
      <c r="A1" s="1" t="inlineStr">
        <is>
          <t>Consolidated Statements of Convertible Preferred Stock and Stockholders' Equity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c r="G1" s="2" t="inlineStr">
        <is>
          <t>Series E Convertible Preferred Stock [Member]</t>
        </is>
      </c>
      <c r="H1" s="2" t="inlineStr">
        <is>
          <t>Series E Convertible Preferred Stock [Member]Preferred Stock [Member]</t>
        </is>
      </c>
      <c r="I1" s="2" t="inlineStr">
        <is>
          <t>Common Class B [Member]</t>
        </is>
      </c>
    </row>
    <row r="2">
      <c r="A2" s="4" t="inlineStr">
        <is>
          <t>Beginning Balance at Dec. 31, 2019</t>
        </is>
      </c>
      <c r="H2" s="5" t="n">
        <v>133484531</v>
      </c>
    </row>
    <row r="3">
      <c r="A3" s="4" t="inlineStr">
        <is>
          <t>Beginning Balance (Share) at Dec. 31, 2019</t>
        </is>
      </c>
      <c r="G3" s="6" t="n">
        <v>27011500</v>
      </c>
    </row>
    <row r="4">
      <c r="A4" s="4" t="inlineStr">
        <is>
          <t>Beginning Balance at Dec. 31, 2019</t>
        </is>
      </c>
      <c r="B4" s="5" t="n">
        <v>-106917585</v>
      </c>
      <c r="C4" s="5" t="n">
        <v>96427</v>
      </c>
      <c r="D4" s="5" t="n">
        <v>28443614</v>
      </c>
      <c r="E4" s="5" t="n">
        <v>-129606619</v>
      </c>
      <c r="F4" s="5" t="n">
        <v>-5851007</v>
      </c>
    </row>
    <row r="5">
      <c r="A5" s="4" t="inlineStr">
        <is>
          <t>Beginning Balance (Share) at Dec. 31, 2019</t>
        </is>
      </c>
      <c r="C5" s="6" t="n">
        <v>9642705</v>
      </c>
    </row>
    <row r="6">
      <c r="A6" s="4" t="inlineStr">
        <is>
          <t>Exercise of common stock warrants</t>
        </is>
      </c>
      <c r="B6" s="6" t="n">
        <v>22221173</v>
      </c>
      <c r="C6" s="5" t="n">
        <v>43370</v>
      </c>
      <c r="D6" s="6" t="n">
        <v>22177803</v>
      </c>
    </row>
    <row r="7">
      <c r="A7" s="4" t="inlineStr">
        <is>
          <t>Exercise of common stock warrants (in Shares)</t>
        </is>
      </c>
      <c r="C7" s="6" t="n">
        <v>4336970</v>
      </c>
    </row>
    <row r="8">
      <c r="A8" s="4" t="inlineStr">
        <is>
          <t>Exercise of stock options</t>
        </is>
      </c>
      <c r="B8" s="6" t="n">
        <v>850681</v>
      </c>
      <c r="C8" s="5" t="n">
        <v>8054</v>
      </c>
      <c r="D8" s="6" t="n">
        <v>842627</v>
      </c>
    </row>
    <row r="9">
      <c r="A9" s="4" t="inlineStr">
        <is>
          <t>Exercise of stock options (in Shares)</t>
        </is>
      </c>
      <c r="C9" s="6" t="n">
        <v>805450</v>
      </c>
    </row>
    <row r="10">
      <c r="A10" s="4" t="inlineStr">
        <is>
          <t>Repurchase of common stock</t>
        </is>
      </c>
      <c r="C10" s="5" t="n">
        <v>-24613</v>
      </c>
      <c r="D10" s="6" t="n">
        <v>24613</v>
      </c>
    </row>
    <row r="11">
      <c r="A11" s="4" t="inlineStr">
        <is>
          <t>Repurchase of common stock (in Shares)</t>
        </is>
      </c>
      <c r="C11" s="6" t="n">
        <v>-2461295</v>
      </c>
    </row>
    <row r="12">
      <c r="A12" s="4" t="inlineStr">
        <is>
          <t>Stock-based compensation</t>
        </is>
      </c>
      <c r="B12" s="6" t="n">
        <v>963205</v>
      </c>
      <c r="D12" s="6" t="n">
        <v>963205</v>
      </c>
    </row>
    <row r="13">
      <c r="A13" s="4" t="inlineStr">
        <is>
          <t>Net income (loss)</t>
        </is>
      </c>
      <c r="B13" s="6" t="n">
        <v>-3953813</v>
      </c>
      <c r="E13" s="6" t="n">
        <v>-3357746</v>
      </c>
      <c r="F13" s="6" t="n">
        <v>-596067</v>
      </c>
    </row>
    <row r="14">
      <c r="A14" s="4" t="inlineStr">
        <is>
          <t>Ending Balance at Dec. 31, 2020</t>
        </is>
      </c>
      <c r="G14" s="5" t="n">
        <v>133484531</v>
      </c>
    </row>
    <row r="15">
      <c r="A15" s="4" t="inlineStr">
        <is>
          <t>Ending Balance (Share) at Dec. 31, 2020</t>
        </is>
      </c>
      <c r="G15" s="6" t="n">
        <v>27011500</v>
      </c>
    </row>
    <row r="16">
      <c r="A16" s="4" t="inlineStr">
        <is>
          <t>Ending Balance at Dec. 31, 2020</t>
        </is>
      </c>
      <c r="B16" s="6" t="n">
        <v>-86836339</v>
      </c>
      <c r="C16" s="5" t="n">
        <v>123238</v>
      </c>
      <c r="D16" s="6" t="n">
        <v>52451862</v>
      </c>
      <c r="E16" s="6" t="n">
        <v>-132964365</v>
      </c>
      <c r="F16" s="6" t="n">
        <v>-6447074</v>
      </c>
    </row>
    <row r="17">
      <c r="A17" s="4" t="inlineStr">
        <is>
          <t>Ending Balance (Share) at Dec. 31, 2020</t>
        </is>
      </c>
      <c r="C17" s="6" t="n">
        <v>12323830</v>
      </c>
    </row>
    <row r="18">
      <c r="A18" s="4" t="inlineStr">
        <is>
          <t>Common stock issued in exchange for remaining interest in consolidated affiliate</t>
        </is>
      </c>
      <c r="E18" s="6" t="n">
        <v>-6447074</v>
      </c>
      <c r="F18" s="6" t="n">
        <v>6447074</v>
      </c>
    </row>
    <row r="19">
      <c r="A19" s="4" t="inlineStr">
        <is>
          <t>Common stock issued in exchange for remaining interest in consolidated affiliate (in Shares)</t>
        </is>
      </c>
      <c r="I19" s="6" t="n">
        <v>6179270</v>
      </c>
    </row>
    <row r="20">
      <c r="A20" s="4" t="inlineStr">
        <is>
          <t>Noncontrolling interest in acquired subsidiary</t>
        </is>
      </c>
      <c r="B20" s="6" t="n">
        <v>209592</v>
      </c>
      <c r="F20" s="6" t="n">
        <v>209592</v>
      </c>
    </row>
    <row r="21">
      <c r="A21" s="4" t="inlineStr">
        <is>
          <t>Conversion of all shares of Class B common stock to common stock</t>
        </is>
      </c>
      <c r="C21" s="5" t="n">
        <v>61793</v>
      </c>
      <c r="D21" s="6" t="n">
        <v>-61793</v>
      </c>
    </row>
    <row r="22">
      <c r="A22" s="4" t="inlineStr">
        <is>
          <t>Conversion of all shares of Class B common stock to common stock (in Shares)</t>
        </is>
      </c>
      <c r="C22" s="6" t="n">
        <v>6179270</v>
      </c>
      <c r="I22" s="6" t="n">
        <v>-6179270</v>
      </c>
    </row>
    <row r="23">
      <c r="A23" s="4" t="inlineStr">
        <is>
          <t>Conversion of Series E convertible preferred stock to common stock</t>
        </is>
      </c>
      <c r="B23" s="6" t="n">
        <v>133484531</v>
      </c>
      <c r="C23" s="5" t="n">
        <v>270115</v>
      </c>
      <c r="D23" s="6" t="n">
        <v>133214416</v>
      </c>
      <c r="G23" s="5" t="n">
        <v>-133484531</v>
      </c>
    </row>
    <row r="24">
      <c r="A24" s="4" t="inlineStr">
        <is>
          <t>Conversion of Series E convertible preferred stock to common stock (in Shares)</t>
        </is>
      </c>
      <c r="C24" s="6" t="n">
        <v>27011500</v>
      </c>
      <c r="G24" s="6" t="n">
        <v>-27011500</v>
      </c>
    </row>
    <row r="25">
      <c r="A25" s="4" t="inlineStr">
        <is>
          <t>Issuance of common stock in September 2021 IPO at $10.00 per share, net of issuance costs of $9,999,748</t>
        </is>
      </c>
      <c r="B25" s="6" t="n">
        <v>60000252</v>
      </c>
      <c r="C25" s="5" t="n">
        <v>70000</v>
      </c>
      <c r="D25" s="6" t="n">
        <v>59930252</v>
      </c>
    </row>
    <row r="26">
      <c r="A26" s="4" t="inlineStr">
        <is>
          <t>Issuance of common stock in September 2021 IPO at $10.00 per share, net of issuance costs of $9,999,748 (in Shares)</t>
        </is>
      </c>
      <c r="C26" s="6" t="n">
        <v>7000000</v>
      </c>
    </row>
    <row r="27">
      <c r="A27" s="4" t="inlineStr">
        <is>
          <t>Exercise of stock options</t>
        </is>
      </c>
      <c r="B27" s="6" t="n">
        <v>75619</v>
      </c>
      <c r="C27" s="5" t="n">
        <v>396</v>
      </c>
      <c r="D27" s="6" t="n">
        <v>75223</v>
      </c>
    </row>
    <row r="28">
      <c r="A28" s="4" t="inlineStr">
        <is>
          <t>Exercise of stock options (in Shares)</t>
        </is>
      </c>
      <c r="C28" s="6" t="n">
        <v>39614</v>
      </c>
    </row>
    <row r="29">
      <c r="A29" s="4" t="inlineStr">
        <is>
          <t>Stock-based compensation</t>
        </is>
      </c>
      <c r="B29" s="6" t="n">
        <v>4554024</v>
      </c>
      <c r="D29" s="6" t="n">
        <v>4554024</v>
      </c>
    </row>
    <row r="30">
      <c r="A30" s="4" t="inlineStr">
        <is>
          <t>Net income (loss)</t>
        </is>
      </c>
      <c r="B30" s="6" t="n">
        <v>6844798</v>
      </c>
      <c r="E30" s="6" t="n">
        <v>7253423</v>
      </c>
      <c r="F30" s="6" t="n">
        <v>-408625</v>
      </c>
    </row>
    <row r="31">
      <c r="A31" s="4" t="inlineStr">
        <is>
          <t>Ending Balance at Dec. 31, 2021</t>
        </is>
      </c>
      <c r="B31" s="5" t="n">
        <v>118332477</v>
      </c>
      <c r="C31" s="5" t="n">
        <v>525542</v>
      </c>
      <c r="D31" s="5" t="n">
        <v>250163984</v>
      </c>
      <c r="E31" s="5" t="n">
        <v>-132158016</v>
      </c>
      <c r="F31" s="5" t="n">
        <v>-199033</v>
      </c>
    </row>
    <row r="32">
      <c r="A32" s="4" t="inlineStr">
        <is>
          <t>Ending Balance (Share) at Dec. 31, 2021</t>
        </is>
      </c>
      <c r="C32" s="6" t="n">
        <v>52554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0" customWidth="1" min="5" max="5"/>
    <col width="27"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 width="21" customWidth="1" min="20" max="20"/>
  </cols>
  <sheetData>
    <row r="1">
      <c r="A1" s="1" t="inlineStr">
        <is>
          <t>Related Party Transactions - Additional Information (Detail)</t>
        </is>
      </c>
      <c r="B1" s="2" t="inlineStr">
        <is>
          <t>Oct. 04, 2021USD ($)</t>
        </is>
      </c>
      <c r="C1" s="2" t="inlineStr">
        <is>
          <t>Apr. 21, 2021</t>
        </is>
      </c>
      <c r="D1" s="2" t="inlineStr">
        <is>
          <t>Feb. 12, 2021USD ($)</t>
        </is>
      </c>
      <c r="E1" s="2" t="inlineStr">
        <is>
          <t>Jan. 06, 2021shares</t>
        </is>
      </c>
      <c r="F1" s="2" t="inlineStr">
        <is>
          <t>Oct. 16, 2020USD ($)Number</t>
        </is>
      </c>
      <c r="G1" s="2" t="inlineStr">
        <is>
          <t>Feb. 14, 2020USD ($)</t>
        </is>
      </c>
      <c r="H1" s="2" t="inlineStr">
        <is>
          <t>Apr. 30, 2019USD ($)</t>
        </is>
      </c>
      <c r="I1" s="2" t="inlineStr">
        <is>
          <t>Mar. 19, 2019USD ($)</t>
        </is>
      </c>
      <c r="J1" s="2" t="inlineStr">
        <is>
          <t>Feb. 28, 2019USD ($)</t>
        </is>
      </c>
      <c r="K1" s="2" t="inlineStr">
        <is>
          <t>Dec. 03, 2018USD ($)</t>
        </is>
      </c>
      <c r="L1" s="2" t="inlineStr">
        <is>
          <t>Jul. 05, 2018USD ($)$ / sharesshares</t>
        </is>
      </c>
      <c r="M1" s="2" t="inlineStr">
        <is>
          <t>Feb. 28, 2020USD ($)</t>
        </is>
      </c>
      <c r="N1" s="2" t="inlineStr">
        <is>
          <t>Mar. 31, 2021USD ($)</t>
        </is>
      </c>
      <c r="O1" s="2" t="inlineStr">
        <is>
          <t>Dec. 31, 2021USD ($)</t>
        </is>
      </c>
      <c r="P1" s="2" t="inlineStr">
        <is>
          <t>Dec. 31, 2020USD ($)</t>
        </is>
      </c>
      <c r="Q1" s="2" t="inlineStr">
        <is>
          <t>Oct. 29, 2021USD ($)</t>
        </is>
      </c>
      <c r="R1" s="2" t="inlineStr">
        <is>
          <t>Sep. 22, 2021shares</t>
        </is>
      </c>
      <c r="S1" s="2" t="inlineStr">
        <is>
          <t>Jul. 24, 2019USD ($)</t>
        </is>
      </c>
      <c r="T1" s="2" t="inlineStr">
        <is>
          <t>Nov. 30, 2018USD ($)</t>
        </is>
      </c>
    </row>
    <row r="2">
      <c r="A2" s="3" t="inlineStr">
        <is>
          <t>Related Party Transaction [Line Items]</t>
        </is>
      </c>
    </row>
    <row r="3">
      <c r="A3" s="4" t="inlineStr">
        <is>
          <t>Ownership interest</t>
        </is>
      </c>
      <c r="O3" s="4" t="inlineStr">
        <is>
          <t>3.46%</t>
        </is>
      </c>
    </row>
    <row r="4">
      <c r="A4" s="4" t="inlineStr">
        <is>
          <t>Revenues</t>
        </is>
      </c>
      <c r="O4" s="5" t="n">
        <v>185246025</v>
      </c>
      <c r="P4" s="5" t="n">
        <v>138454924</v>
      </c>
    </row>
    <row r="5">
      <c r="A5" s="4" t="inlineStr">
        <is>
          <t>Loan given</t>
        </is>
      </c>
      <c r="P5" s="6" t="n">
        <v>20000000</v>
      </c>
    </row>
    <row r="6">
      <c r="A6" s="4" t="inlineStr">
        <is>
          <t>Related party receivables</t>
        </is>
      </c>
      <c r="O6" s="6" t="n">
        <v>366590</v>
      </c>
      <c r="P6" s="6" t="n">
        <v>225693</v>
      </c>
    </row>
    <row r="7">
      <c r="A7" s="4" t="inlineStr">
        <is>
          <t>Related party payable</t>
        </is>
      </c>
      <c r="O7" s="6" t="n">
        <v>1634775</v>
      </c>
      <c r="P7" s="6" t="n">
        <v>809080</v>
      </c>
    </row>
    <row r="8">
      <c r="A8" s="4" t="inlineStr">
        <is>
          <t>Purchase of investment in equity-method investments</t>
        </is>
      </c>
      <c r="O8" s="6" t="n">
        <v>-704637</v>
      </c>
      <c r="P8" s="6" t="n">
        <v>-615015</v>
      </c>
    </row>
    <row r="9">
      <c r="A9" s="4" t="inlineStr">
        <is>
          <t>Security Deposit, Letter of credit</t>
        </is>
      </c>
      <c r="O9" s="6" t="n">
        <v>331000</v>
      </c>
    </row>
    <row r="10">
      <c r="A10" s="4" t="inlineStr">
        <is>
          <t>Restricted Cash</t>
        </is>
      </c>
      <c r="O10" s="6" t="n">
        <v>4900000</v>
      </c>
      <c r="P10" s="6" t="n">
        <v>0</v>
      </c>
    </row>
    <row r="11">
      <c r="A11" s="4" t="inlineStr">
        <is>
          <t>Ownership Percentage</t>
        </is>
      </c>
      <c r="C11" s="4" t="inlineStr">
        <is>
          <t>11.20%</t>
        </is>
      </c>
      <c r="E11" s="4" t="inlineStr">
        <is>
          <t>4.00%</t>
        </is>
      </c>
      <c r="N11" s="4" t="inlineStr">
        <is>
          <t>87.50%</t>
        </is>
      </c>
    </row>
    <row r="12">
      <c r="A12" s="4" t="inlineStr">
        <is>
          <t>Shares Outstanding | shares</t>
        </is>
      </c>
      <c r="E12" s="6" t="n">
        <v>5712</v>
      </c>
    </row>
    <row r="13">
      <c r="A13" s="4" t="inlineStr">
        <is>
          <t>Net equity investment</t>
        </is>
      </c>
      <c r="N13" s="5" t="n">
        <v>3200000</v>
      </c>
      <c r="P13" s="6" t="n">
        <v>3400000</v>
      </c>
    </row>
    <row r="14">
      <c r="A14" s="4" t="inlineStr">
        <is>
          <t>Certain liabilities paid in cash</t>
        </is>
      </c>
      <c r="O14" s="6" t="n">
        <v>1400000</v>
      </c>
    </row>
    <row r="15">
      <c r="A15" s="4" t="inlineStr">
        <is>
          <t>Notes Issued</t>
        </is>
      </c>
      <c r="H15" s="5" t="n">
        <v>1500000</v>
      </c>
    </row>
    <row r="16">
      <c r="A16" s="4" t="inlineStr">
        <is>
          <t>Interest rate</t>
        </is>
      </c>
      <c r="H16" s="4" t="inlineStr">
        <is>
          <t>5.00%</t>
        </is>
      </c>
    </row>
    <row r="17">
      <c r="A17" s="4" t="inlineStr">
        <is>
          <t>Repayment of Outstanding principal and interest</t>
        </is>
      </c>
      <c r="O17" s="6" t="n">
        <v>1600000</v>
      </c>
    </row>
    <row r="18">
      <c r="A18" s="4" t="inlineStr">
        <is>
          <t>Agreement extending</t>
        </is>
      </c>
      <c r="I18" s="4" t="inlineStr">
        <is>
          <t>one year</t>
        </is>
      </c>
    </row>
    <row r="19">
      <c r="A19" s="4" t="inlineStr">
        <is>
          <t>Mitsui Secondment Agreement [Member]</t>
        </is>
      </c>
    </row>
    <row r="20">
      <c r="A20" s="3" t="inlineStr">
        <is>
          <t>Related Party Transaction [Line Items]</t>
        </is>
      </c>
    </row>
    <row r="21">
      <c r="A21" s="4" t="inlineStr">
        <is>
          <t>Employment related expense</t>
        </is>
      </c>
      <c r="O21" s="6" t="n">
        <v>120000</v>
      </c>
    </row>
    <row r="22">
      <c r="A22" s="4" t="inlineStr">
        <is>
          <t>Related party payable</t>
        </is>
      </c>
      <c r="O22" s="6" t="n">
        <v>30000</v>
      </c>
      <c r="P22" s="6" t="n">
        <v>30000</v>
      </c>
    </row>
    <row r="23">
      <c r="A23" s="4" t="inlineStr">
        <is>
          <t>Paul Jacobson [Member]</t>
        </is>
      </c>
    </row>
    <row r="24">
      <c r="A24" s="3" t="inlineStr">
        <is>
          <t>Related Party Transaction [Line Items]</t>
        </is>
      </c>
    </row>
    <row r="25">
      <c r="A25" s="4" t="inlineStr">
        <is>
          <t>Related Party Transaction, Purchases from Related Party</t>
        </is>
      </c>
      <c r="O25" s="6" t="n">
        <v>801000</v>
      </c>
    </row>
    <row r="26">
      <c r="A26" s="4" t="inlineStr">
        <is>
          <t>Kirin Holdings Company Limited [Member]</t>
        </is>
      </c>
    </row>
    <row r="27">
      <c r="A27" s="3" t="inlineStr">
        <is>
          <t>Related Party Transaction [Line Items]</t>
        </is>
      </c>
    </row>
    <row r="28">
      <c r="A28" s="4" t="inlineStr">
        <is>
          <t>Preferred Stock Shares Issued and Sold | shares</t>
        </is>
      </c>
      <c r="L28" s="6" t="n">
        <v>27011500</v>
      </c>
    </row>
    <row r="29">
      <c r="A29" s="4" t="inlineStr">
        <is>
          <t>Purchase price | $ / shares</t>
        </is>
      </c>
      <c r="L29" s="7" t="n">
        <v>5.12</v>
      </c>
    </row>
    <row r="30">
      <c r="A30" s="4" t="inlineStr">
        <is>
          <t>Gross Proceeds from Issuance of Convertible Preferred Stock</t>
        </is>
      </c>
      <c r="L30" s="5" t="n">
        <v>138400000</v>
      </c>
    </row>
    <row r="31">
      <c r="A31" s="4" t="inlineStr">
        <is>
          <t>Series E convertible preferred stock converted into common stock | shares</t>
        </is>
      </c>
      <c r="R31" s="6" t="n">
        <v>27011500</v>
      </c>
    </row>
    <row r="32">
      <c r="A32" s="4" t="inlineStr">
        <is>
          <t>Kirin Holdings Company Limited [Member] | Revolving Credit Facility [Member]</t>
        </is>
      </c>
    </row>
    <row r="33">
      <c r="A33" s="3" t="inlineStr">
        <is>
          <t>Related Party Transaction [Line Items]</t>
        </is>
      </c>
    </row>
    <row r="34">
      <c r="A34" s="4" t="inlineStr">
        <is>
          <t>Loan given</t>
        </is>
      </c>
      <c r="S34" s="5" t="n">
        <v>3000000</v>
      </c>
    </row>
    <row r="35">
      <c r="A35" s="4" t="inlineStr">
        <is>
          <t>Repayments Of Lines Of Credit</t>
        </is>
      </c>
      <c r="M35" s="5" t="n">
        <v>128000</v>
      </c>
    </row>
    <row r="36">
      <c r="A36" s="4" t="inlineStr">
        <is>
          <t>Related party payable</t>
        </is>
      </c>
      <c r="P36" s="6" t="n">
        <v>0</v>
      </c>
    </row>
    <row r="37">
      <c r="A37" s="4" t="inlineStr">
        <is>
          <t>Interest Expense</t>
        </is>
      </c>
      <c r="P37" s="6" t="n">
        <v>128000</v>
      </c>
    </row>
    <row r="38">
      <c r="A38" s="4" t="inlineStr">
        <is>
          <t>Kirin Holdings Company Limited [Member] | Juntendo Agreement [Member]</t>
        </is>
      </c>
    </row>
    <row r="39">
      <c r="A39" s="3" t="inlineStr">
        <is>
          <t>Related Party Transaction [Line Items]</t>
        </is>
      </c>
    </row>
    <row r="40">
      <c r="A40" s="4" t="inlineStr">
        <is>
          <t>DNA Services Samples | Number</t>
        </is>
      </c>
      <c r="F40" s="6" t="n">
        <v>600</v>
      </c>
    </row>
    <row r="41">
      <c r="A41" s="4" t="inlineStr">
        <is>
          <t>Proceeds from DNA Sample Services</t>
        </is>
      </c>
      <c r="F41" s="5" t="n">
        <v>129000</v>
      </c>
    </row>
    <row r="42">
      <c r="A42" s="4" t="inlineStr">
        <is>
          <t>Revenues</t>
        </is>
      </c>
      <c r="O42" s="6" t="n">
        <v>15000</v>
      </c>
      <c r="P42" s="6" t="n">
        <v>0</v>
      </c>
    </row>
    <row r="43">
      <c r="A43" s="4" t="inlineStr">
        <is>
          <t>Receivables</t>
        </is>
      </c>
      <c r="O43" s="6" t="n">
        <v>0</v>
      </c>
    </row>
    <row r="44">
      <c r="A44" s="4" t="inlineStr">
        <is>
          <t>Indena S P [Member] | Purchases Of Inventory [Member]</t>
        </is>
      </c>
    </row>
    <row r="45">
      <c r="A45" s="3" t="inlineStr">
        <is>
          <t>Related Party Transaction [Line Items]</t>
        </is>
      </c>
    </row>
    <row r="46">
      <c r="A46" s="4" t="inlineStr">
        <is>
          <t>Related party payable</t>
        </is>
      </c>
      <c r="O46" s="6" t="n">
        <v>1400000</v>
      </c>
      <c r="P46" s="6" t="n">
        <v>613000</v>
      </c>
    </row>
    <row r="47">
      <c r="A47" s="4" t="inlineStr">
        <is>
          <t>Related Party Transaction, Purchases from Related Party</t>
        </is>
      </c>
      <c r="O47" s="6" t="n">
        <v>7700000</v>
      </c>
      <c r="P47" s="6" t="n">
        <v>4800000</v>
      </c>
    </row>
    <row r="48">
      <c r="A48" s="4" t="inlineStr">
        <is>
          <t>NR Therapeutics, LLC [Member] | Purchases Of Inventory [Member]</t>
        </is>
      </c>
    </row>
    <row r="49">
      <c r="A49" s="3" t="inlineStr">
        <is>
          <t>Related Party Transaction [Line Items]</t>
        </is>
      </c>
    </row>
    <row r="50">
      <c r="A50" s="4" t="inlineStr">
        <is>
          <t>Related party payable</t>
        </is>
      </c>
      <c r="O50" s="6" t="n">
        <v>175000</v>
      </c>
      <c r="P50" s="6" t="n">
        <v>153000</v>
      </c>
    </row>
    <row r="51">
      <c r="A51" s="4" t="inlineStr">
        <is>
          <t>Related Party Transaction, Purchases from Related Party</t>
        </is>
      </c>
      <c r="O51" s="6" t="n">
        <v>4100000</v>
      </c>
      <c r="P51" s="6" t="n">
        <v>153000</v>
      </c>
    </row>
    <row r="52">
      <c r="A52" s="4" t="inlineStr">
        <is>
          <t>Tecton Group LLC [Member]</t>
        </is>
      </c>
    </row>
    <row r="53">
      <c r="A53" s="3" t="inlineStr">
        <is>
          <t>Related Party Transaction [Line Items]</t>
        </is>
      </c>
    </row>
    <row r="54">
      <c r="A54" s="4" t="inlineStr">
        <is>
          <t>Purchase of investment in equity-method investments</t>
        </is>
      </c>
      <c r="O54" s="6" t="n">
        <v>-705000</v>
      </c>
      <c r="P54" s="6" t="n">
        <v>-615000</v>
      </c>
    </row>
    <row r="55">
      <c r="A55" s="4" t="inlineStr">
        <is>
          <t>Nutrativa LLC [Member]</t>
        </is>
      </c>
    </row>
    <row r="56">
      <c r="A56" s="3" t="inlineStr">
        <is>
          <t>Related Party Transaction [Line Items]</t>
        </is>
      </c>
    </row>
    <row r="57">
      <c r="A57" s="4" t="inlineStr">
        <is>
          <t>Related party receivables</t>
        </is>
      </c>
      <c r="O57" s="6" t="n">
        <v>364000</v>
      </c>
      <c r="P57" s="6" t="n">
        <v>59000</v>
      </c>
    </row>
    <row r="58">
      <c r="A58" s="4" t="inlineStr">
        <is>
          <t>Revenue from Related Parties</t>
        </is>
      </c>
      <c r="O58" s="6" t="n">
        <v>125000</v>
      </c>
      <c r="P58" s="6" t="n">
        <v>28000</v>
      </c>
    </row>
    <row r="59">
      <c r="A59" s="4" t="inlineStr">
        <is>
          <t>Oova Inc [Member]</t>
        </is>
      </c>
    </row>
    <row r="60">
      <c r="A60" s="3" t="inlineStr">
        <is>
          <t>Related Party Transaction [Line Items]</t>
        </is>
      </c>
    </row>
    <row r="61">
      <c r="A61" s="4" t="inlineStr">
        <is>
          <t>Related party receivables</t>
        </is>
      </c>
      <c r="P61" s="6" t="n">
        <v>4000</v>
      </c>
    </row>
    <row r="62">
      <c r="A62" s="4" t="inlineStr">
        <is>
          <t>Revenue from Related Parties</t>
        </is>
      </c>
      <c r="O62" s="6" t="n">
        <v>28000</v>
      </c>
    </row>
    <row r="63">
      <c r="A63" s="4" t="inlineStr">
        <is>
          <t>Related party payable</t>
        </is>
      </c>
      <c r="O63" s="6" t="n">
        <v>43000</v>
      </c>
      <c r="P63" s="6" t="n">
        <v>43000</v>
      </c>
    </row>
    <row r="64">
      <c r="A64" s="4" t="inlineStr">
        <is>
          <t>Oova Inc [Member] | Investmen Made Related To Reimbursement Of Certain Distribution Costs Paid On Behalf Of Related Party [Member]</t>
        </is>
      </c>
    </row>
    <row r="65">
      <c r="A65" s="3" t="inlineStr">
        <is>
          <t>Related Party Transaction [Line Items]</t>
        </is>
      </c>
    </row>
    <row r="66">
      <c r="A66" s="4" t="inlineStr">
        <is>
          <t>Related party receivables</t>
        </is>
      </c>
      <c r="O66" s="6" t="n">
        <v>2000</v>
      </c>
    </row>
    <row r="67">
      <c r="A67" s="4" t="inlineStr">
        <is>
          <t>Kirin Secondment Agreement [Member]</t>
        </is>
      </c>
    </row>
    <row r="68">
      <c r="A68" s="3" t="inlineStr">
        <is>
          <t>Related Party Transaction [Line Items]</t>
        </is>
      </c>
    </row>
    <row r="69">
      <c r="A69" s="4" t="inlineStr">
        <is>
          <t>Related party payable</t>
        </is>
      </c>
      <c r="O69" s="6" t="n">
        <v>21000</v>
      </c>
      <c r="P69" s="6" t="n">
        <v>21000</v>
      </c>
    </row>
    <row r="70">
      <c r="A70" s="4" t="inlineStr">
        <is>
          <t>Related Party Transaction, Expenses from Transactions with Related Party</t>
        </is>
      </c>
      <c r="O70" s="6" t="n">
        <v>84000</v>
      </c>
    </row>
    <row r="71">
      <c r="A71" s="4" t="inlineStr">
        <is>
          <t>Kirin and Mitsui [Member]</t>
        </is>
      </c>
    </row>
    <row r="72">
      <c r="A72" s="3" t="inlineStr">
        <is>
          <t>Related Party Transaction [Line Items]</t>
        </is>
      </c>
    </row>
    <row r="73">
      <c r="A73" s="4" t="inlineStr">
        <is>
          <t>Repayments Of Lines Of Credit</t>
        </is>
      </c>
      <c r="B73" s="5" t="n">
        <v>20000000</v>
      </c>
    </row>
    <row r="74">
      <c r="A74" s="4" t="inlineStr">
        <is>
          <t>Related Party Transaction, Expenses from Transactions with Related Party</t>
        </is>
      </c>
      <c r="O74" s="6" t="n">
        <v>20000000</v>
      </c>
    </row>
    <row r="75">
      <c r="A75" s="4" t="inlineStr">
        <is>
          <t>Annual fee</t>
        </is>
      </c>
      <c r="D75" s="5" t="n">
        <v>20000000</v>
      </c>
      <c r="G75" s="5" t="n">
        <v>20000000</v>
      </c>
    </row>
    <row r="76">
      <c r="A76" s="4" t="inlineStr">
        <is>
          <t>Line of Credit Facility, Maximum Amount Outstanding During Period</t>
        </is>
      </c>
      <c r="D76" s="5" t="n">
        <v>20000000</v>
      </c>
      <c r="G76" s="5" t="n">
        <v>20000000</v>
      </c>
    </row>
    <row r="77">
      <c r="A77" s="4" t="inlineStr">
        <is>
          <t>Kirin and Mitsui [Member] | Revolving Credit Facility [Member]</t>
        </is>
      </c>
    </row>
    <row r="78">
      <c r="A78" s="3" t="inlineStr">
        <is>
          <t>Related Party Transaction [Line Items]</t>
        </is>
      </c>
    </row>
    <row r="79">
      <c r="A79" s="4" t="inlineStr">
        <is>
          <t>Related Party Transaction, Expenses from Transactions with Related Party</t>
        </is>
      </c>
      <c r="O79" s="6" t="n">
        <v>4900000</v>
      </c>
    </row>
    <row r="80">
      <c r="A80" s="4" t="inlineStr">
        <is>
          <t>Letter of credit Reimbursement</t>
        </is>
      </c>
      <c r="T80" s="5" t="n">
        <v>4900000</v>
      </c>
    </row>
    <row r="81">
      <c r="A81" s="4" t="inlineStr">
        <is>
          <t>Annual fee</t>
        </is>
      </c>
      <c r="T81" s="5" t="n">
        <v>4900000</v>
      </c>
    </row>
    <row r="82">
      <c r="A82" s="4" t="inlineStr">
        <is>
          <t>Security Deposit, Letter of credit</t>
        </is>
      </c>
      <c r="K82" s="5" t="n">
        <v>4900000</v>
      </c>
    </row>
    <row r="83">
      <c r="A83" s="4" t="inlineStr">
        <is>
          <t>Letter of credit expiration date</t>
        </is>
      </c>
      <c r="K83" s="4" t="inlineStr">
        <is>
          <t>Dec. 3,
		2019</t>
        </is>
      </c>
    </row>
    <row r="84">
      <c r="A84" s="4" t="inlineStr">
        <is>
          <t>Restricted interest-bearing account</t>
        </is>
      </c>
      <c r="Q84" s="5" t="n">
        <v>4900000</v>
      </c>
    </row>
    <row r="85">
      <c r="A85" s="4" t="inlineStr">
        <is>
          <t>Restricted Cash</t>
        </is>
      </c>
      <c r="O85" s="6" t="n">
        <v>4900000</v>
      </c>
    </row>
    <row r="86">
      <c r="A86" s="4" t="inlineStr">
        <is>
          <t>Kirin and Mitsui [Member] | Guarantee Fees Expenses [Member]</t>
        </is>
      </c>
    </row>
    <row r="87">
      <c r="A87" s="3" t="inlineStr">
        <is>
          <t>Related Party Transaction [Line Items]</t>
        </is>
      </c>
    </row>
    <row r="88">
      <c r="A88" s="4" t="inlineStr">
        <is>
          <t>Related Party Transaction, Expenses from Transactions with Related Party</t>
        </is>
      </c>
      <c r="O88" s="6" t="n">
        <v>203000</v>
      </c>
      <c r="P88" s="6" t="n">
        <v>352000</v>
      </c>
    </row>
    <row r="89">
      <c r="A89" s="4" t="inlineStr">
        <is>
          <t>Kirin and Mitsui [Member] | Guarantee Fees Expenses [Member] | Revolving Credit Facility [Member]</t>
        </is>
      </c>
    </row>
    <row r="90">
      <c r="A90" s="3" t="inlineStr">
        <is>
          <t>Related Party Transaction [Line Items]</t>
        </is>
      </c>
    </row>
    <row r="91">
      <c r="A91" s="4" t="inlineStr">
        <is>
          <t>Related Party Transaction, Expenses from Transactions with Related Party</t>
        </is>
      </c>
      <c r="O91" s="6" t="n">
        <v>134000</v>
      </c>
      <c r="P91" s="6" t="n">
        <v>237000</v>
      </c>
    </row>
    <row r="92">
      <c r="A92" s="4" t="inlineStr">
        <is>
          <t>Kirin and Mitsui [Member] | Feasibility Review Agreement [Member]</t>
        </is>
      </c>
    </row>
    <row r="93">
      <c r="A93" s="3" t="inlineStr">
        <is>
          <t>Related Party Transaction [Line Items]</t>
        </is>
      </c>
    </row>
    <row r="94">
      <c r="A94" s="4" t="inlineStr">
        <is>
          <t>Ownership interest</t>
        </is>
      </c>
      <c r="I94" s="4" t="inlineStr">
        <is>
          <t>5.00%</t>
        </is>
      </c>
    </row>
    <row r="95">
      <c r="A95" s="4" t="inlineStr">
        <is>
          <t>Feasibility commercialization Amount</t>
        </is>
      </c>
      <c r="I95" s="5" t="n">
        <v>500000</v>
      </c>
    </row>
    <row r="96">
      <c r="A96" s="4" t="inlineStr">
        <is>
          <t>Kirin and Mitsui [Member] | Mitsui Secondment Agreement [Member]</t>
        </is>
      </c>
    </row>
    <row r="97">
      <c r="A97" s="3" t="inlineStr">
        <is>
          <t>Related Party Transaction [Line Items]</t>
        </is>
      </c>
    </row>
    <row r="98">
      <c r="A98" s="4" t="inlineStr">
        <is>
          <t>Employment related expense</t>
        </is>
      </c>
      <c r="P98" s="6" t="n">
        <v>120000</v>
      </c>
    </row>
    <row r="99">
      <c r="A99" s="4" t="inlineStr">
        <is>
          <t>Related Party Transaction, Expenses from Transactions with Related Party</t>
        </is>
      </c>
      <c r="P99" s="6" t="n">
        <v>84000</v>
      </c>
    </row>
    <row r="100">
      <c r="A100" s="4" t="inlineStr">
        <is>
          <t>Services</t>
        </is>
      </c>
      <c r="J100" s="5" t="n">
        <v>120000</v>
      </c>
    </row>
    <row r="101">
      <c r="A101" s="4" t="inlineStr">
        <is>
          <t>Kirin and Kyowa Hakko Bio [Member]</t>
        </is>
      </c>
    </row>
    <row r="102">
      <c r="A102" s="3" t="inlineStr">
        <is>
          <t>Related Party Transaction [Line Items]</t>
        </is>
      </c>
    </row>
    <row r="103">
      <c r="A103" s="4" t="inlineStr">
        <is>
          <t>Revenues</t>
        </is>
      </c>
      <c r="O103" s="6" t="n">
        <v>24000</v>
      </c>
      <c r="P103" s="6" t="n">
        <v>3000</v>
      </c>
    </row>
    <row r="104">
      <c r="A104" s="4" t="inlineStr">
        <is>
          <t>Receivables</t>
        </is>
      </c>
      <c r="O104" s="6" t="n">
        <v>0</v>
      </c>
      <c r="P104" s="6" t="n">
        <v>0</v>
      </c>
    </row>
    <row r="105">
      <c r="A105" s="4" t="inlineStr">
        <is>
          <t>Deferred Revenue</t>
        </is>
      </c>
      <c r="O105" s="5" t="n">
        <v>98000</v>
      </c>
      <c r="P105" s="6" t="n">
        <v>0</v>
      </c>
    </row>
    <row r="106">
      <c r="A106" s="4" t="inlineStr">
        <is>
          <t>Alternative Minimum Tax (AMT) Loan to Officers [Member]</t>
        </is>
      </c>
    </row>
    <row r="107">
      <c r="A107" s="3" t="inlineStr">
        <is>
          <t>Related Party Transaction [Line Items]</t>
        </is>
      </c>
    </row>
    <row r="108">
      <c r="A108" s="4" t="inlineStr">
        <is>
          <t>Ownership interest</t>
        </is>
      </c>
      <c r="O108" s="4" t="inlineStr">
        <is>
          <t>5.00%</t>
        </is>
      </c>
    </row>
    <row r="109">
      <c r="A109" s="4" t="inlineStr">
        <is>
          <t>Outstanding loans</t>
        </is>
      </c>
      <c r="O109" s="5" t="n">
        <v>0</v>
      </c>
      <c r="P109" s="5" t="n">
        <v>0</v>
      </c>
    </row>
    <row r="110">
      <c r="A110" s="4" t="inlineStr">
        <is>
          <t>Repayment of Interest</t>
        </is>
      </c>
      <c r="O110" s="5" t="n">
        <v>14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amounts, options purchased, loan repayment amounts (Detail) - USD ($)</t>
        </is>
      </c>
      <c r="B1" s="2" t="inlineStr">
        <is>
          <t>12 Months Ended</t>
        </is>
      </c>
    </row>
    <row r="2">
      <c r="B2" s="2" t="inlineStr">
        <is>
          <t>Dec. 31, 2021</t>
        </is>
      </c>
      <c r="C2" s="2" t="inlineStr">
        <is>
          <t>Dec. 31, 2020</t>
        </is>
      </c>
    </row>
    <row r="3">
      <c r="A3" s="3" t="inlineStr">
        <is>
          <t>Related Party Transaction [Line Items]</t>
        </is>
      </c>
    </row>
    <row r="4">
      <c r="A4" s="4" t="inlineStr">
        <is>
          <t>Amount Borrowed</t>
        </is>
      </c>
      <c r="C4" s="5" t="n">
        <v>710000</v>
      </c>
    </row>
    <row r="5">
      <c r="A5" s="4" t="inlineStr">
        <is>
          <t>Paul Jacobson [Member]</t>
        </is>
      </c>
    </row>
    <row r="6">
      <c r="A6" s="3" t="inlineStr">
        <is>
          <t>Related Party Transaction [Line Items]</t>
        </is>
      </c>
    </row>
    <row r="7">
      <c r="A7" s="4" t="inlineStr">
        <is>
          <t>Amount Borrowed</t>
        </is>
      </c>
      <c r="B7" s="5" t="n">
        <v>525160</v>
      </c>
      <c r="C7" s="6" t="n">
        <v>320000</v>
      </c>
    </row>
    <row r="8">
      <c r="A8" s="4" t="inlineStr">
        <is>
          <t>Shares and options purchased</t>
        </is>
      </c>
      <c r="B8" s="6" t="n">
        <v>801000</v>
      </c>
    </row>
    <row r="9">
      <c r="A9" s="4" t="inlineStr">
        <is>
          <t>Related Party Costs</t>
        </is>
      </c>
      <c r="B9" s="6" t="n">
        <v>556813</v>
      </c>
    </row>
    <row r="10">
      <c r="A10" s="4" t="inlineStr">
        <is>
          <t>Tom McKenna [Member]</t>
        </is>
      </c>
    </row>
    <row r="11">
      <c r="A11" s="3" t="inlineStr">
        <is>
          <t>Related Party Transaction [Line Items]</t>
        </is>
      </c>
    </row>
    <row r="12">
      <c r="A12" s="4" t="inlineStr">
        <is>
          <t>Amount Borrowed</t>
        </is>
      </c>
      <c r="B12" s="6" t="n">
        <v>525160</v>
      </c>
      <c r="C12" s="6" t="n">
        <v>250000</v>
      </c>
    </row>
    <row r="13">
      <c r="A13" s="4" t="inlineStr">
        <is>
          <t>Shares and options purchased</t>
        </is>
      </c>
      <c r="B13" s="6" t="n">
        <v>801000</v>
      </c>
    </row>
    <row r="14">
      <c r="A14" s="4" t="inlineStr">
        <is>
          <t>Related Party Costs</t>
        </is>
      </c>
      <c r="B14" s="6" t="n">
        <v>556813</v>
      </c>
    </row>
    <row r="15">
      <c r="A15" s="4" t="inlineStr">
        <is>
          <t>Will McCamy [Member]</t>
        </is>
      </c>
    </row>
    <row r="16">
      <c r="A16" s="3" t="inlineStr">
        <is>
          <t>Related Party Transaction [Line Items]</t>
        </is>
      </c>
    </row>
    <row r="17">
      <c r="A17" s="4" t="inlineStr">
        <is>
          <t>Amount Borrowed</t>
        </is>
      </c>
      <c r="B17" s="6" t="n">
        <v>334020</v>
      </c>
      <c r="C17" s="6" t="n">
        <v>130000</v>
      </c>
    </row>
    <row r="18">
      <c r="A18" s="4" t="inlineStr">
        <is>
          <t>Shares and options purchased</t>
        </is>
      </c>
      <c r="B18" s="6" t="n">
        <v>667500</v>
      </c>
    </row>
    <row r="19">
      <c r="A19" s="4" t="inlineStr">
        <is>
          <t>Related Party Costs</t>
        </is>
      </c>
      <c r="B19" s="6" t="n">
        <v>354152</v>
      </c>
    </row>
    <row r="20">
      <c r="A20" s="4" t="inlineStr">
        <is>
          <t>Scott Wheeler [Member]</t>
        </is>
      </c>
    </row>
    <row r="21">
      <c r="A21" s="3" t="inlineStr">
        <is>
          <t>Related Party Transaction [Line Items]</t>
        </is>
      </c>
    </row>
    <row r="22">
      <c r="A22" s="4" t="inlineStr">
        <is>
          <t>Amount Borrowed</t>
        </is>
      </c>
      <c r="B22" s="6" t="n">
        <v>101460</v>
      </c>
      <c r="C22" s="4" t="inlineStr">
        <is>
          <t xml:space="preserve"> </t>
        </is>
      </c>
    </row>
    <row r="23">
      <c r="A23" s="4" t="inlineStr">
        <is>
          <t>Shares and options purchased</t>
        </is>
      </c>
      <c r="B23" s="6" t="n">
        <v>135280</v>
      </c>
    </row>
    <row r="24">
      <c r="A24" s="4" t="inlineStr">
        <is>
          <t>Related Party Costs</t>
        </is>
      </c>
      <c r="B24" s="6" t="n">
        <v>107575</v>
      </c>
    </row>
    <row r="25">
      <c r="A25" s="4" t="inlineStr">
        <is>
          <t>Kim Pearson [Member]</t>
        </is>
      </c>
    </row>
    <row r="26">
      <c r="A26" s="3" t="inlineStr">
        <is>
          <t>Related Party Transaction [Line Items]</t>
        </is>
      </c>
    </row>
    <row r="27">
      <c r="A27" s="4" t="inlineStr">
        <is>
          <t>Amount Borrowed</t>
        </is>
      </c>
      <c r="B27" s="6" t="n">
        <v>45980</v>
      </c>
      <c r="C27" s="5" t="n">
        <v>10000</v>
      </c>
    </row>
    <row r="28">
      <c r="A28" s="4" t="inlineStr">
        <is>
          <t>Shares and options purchased</t>
        </is>
      </c>
      <c r="B28" s="6" t="n">
        <v>56515</v>
      </c>
    </row>
    <row r="29">
      <c r="A29" s="4" t="inlineStr">
        <is>
          <t>Related Party Costs</t>
        </is>
      </c>
      <c r="B29" s="5" t="n">
        <v>487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certain executives officers to pay the AMT Associated (Details) - USD ($)</t>
        </is>
      </c>
      <c r="B1" s="2" t="inlineStr">
        <is>
          <t>12 Months Ended</t>
        </is>
      </c>
    </row>
    <row r="2">
      <c r="B2" s="2" t="inlineStr">
        <is>
          <t>Dec. 31, 2021</t>
        </is>
      </c>
      <c r="C2" s="2" t="inlineStr">
        <is>
          <t>Dec. 31, 2020</t>
        </is>
      </c>
    </row>
    <row r="3">
      <c r="A3" s="3" t="inlineStr">
        <is>
          <t>Related Party Transaction [Line Items]</t>
        </is>
      </c>
    </row>
    <row r="4">
      <c r="A4" s="4" t="inlineStr">
        <is>
          <t>Issued Loan to Certain Executive Officers</t>
        </is>
      </c>
      <c r="C4" s="5" t="n">
        <v>710000</v>
      </c>
    </row>
    <row r="5">
      <c r="A5" s="4" t="inlineStr">
        <is>
          <t>Paul Jacobson [Member]</t>
        </is>
      </c>
    </row>
    <row r="6">
      <c r="A6" s="3" t="inlineStr">
        <is>
          <t>Related Party Transaction [Line Items]</t>
        </is>
      </c>
    </row>
    <row r="7">
      <c r="A7" s="4" t="inlineStr">
        <is>
          <t>Issued Loan to Certain Executive Officers</t>
        </is>
      </c>
      <c r="B7" s="5" t="n">
        <v>525160</v>
      </c>
      <c r="C7" s="6" t="n">
        <v>320000</v>
      </c>
    </row>
    <row r="8">
      <c r="A8" s="4" t="inlineStr">
        <is>
          <t>Tom McKenna [Member]</t>
        </is>
      </c>
    </row>
    <row r="9">
      <c r="A9" s="3" t="inlineStr">
        <is>
          <t>Related Party Transaction [Line Items]</t>
        </is>
      </c>
    </row>
    <row r="10">
      <c r="A10" s="4" t="inlineStr">
        <is>
          <t>Issued Loan to Certain Executive Officers</t>
        </is>
      </c>
      <c r="B10" s="6" t="n">
        <v>525160</v>
      </c>
      <c r="C10" s="6" t="n">
        <v>250000</v>
      </c>
    </row>
    <row r="11">
      <c r="A11" s="4" t="inlineStr">
        <is>
          <t>Will McCamy [Member]</t>
        </is>
      </c>
    </row>
    <row r="12">
      <c r="A12" s="3" t="inlineStr">
        <is>
          <t>Related Party Transaction [Line Items]</t>
        </is>
      </c>
    </row>
    <row r="13">
      <c r="A13" s="4" t="inlineStr">
        <is>
          <t>Issued Loan to Certain Executive Officers</t>
        </is>
      </c>
      <c r="B13" s="6" t="n">
        <v>334020</v>
      </c>
      <c r="C13" s="6" t="n">
        <v>130000</v>
      </c>
    </row>
    <row r="14">
      <c r="A14" s="4" t="inlineStr">
        <is>
          <t>Scott Wheeler [Member]</t>
        </is>
      </c>
    </row>
    <row r="15">
      <c r="A15" s="3" t="inlineStr">
        <is>
          <t>Related Party Transaction [Line Items]</t>
        </is>
      </c>
    </row>
    <row r="16">
      <c r="A16" s="4" t="inlineStr">
        <is>
          <t>Issued Loan to Certain Executive Officers</t>
        </is>
      </c>
      <c r="B16" s="6" t="n">
        <v>101460</v>
      </c>
      <c r="C16" s="4" t="inlineStr">
        <is>
          <t xml:space="preserve"> </t>
        </is>
      </c>
    </row>
    <row r="17">
      <c r="A17" s="4" t="inlineStr">
        <is>
          <t>Kim Pearson [Member]</t>
        </is>
      </c>
    </row>
    <row r="18">
      <c r="A18" s="3" t="inlineStr">
        <is>
          <t>Related Party Transaction [Line Items]</t>
        </is>
      </c>
    </row>
    <row r="19">
      <c r="A19" s="4" t="inlineStr">
        <is>
          <t>Issued Loan to Certain Executive Officers</t>
        </is>
      </c>
      <c r="B19" s="5" t="n">
        <v>45980</v>
      </c>
      <c r="C19" s="5" t="n">
        <v>1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 Additional Information (Detail) - USD ($)</t>
        </is>
      </c>
      <c r="B1" s="2" t="inlineStr">
        <is>
          <t>Apr. 26, 2021</t>
        </is>
      </c>
      <c r="C1" s="2" t="inlineStr">
        <is>
          <t>Apr. 21, 2021</t>
        </is>
      </c>
      <c r="D1" s="2" t="inlineStr">
        <is>
          <t>Jan. 06, 2021</t>
        </is>
      </c>
      <c r="E1" s="2" t="inlineStr">
        <is>
          <t>Mar. 31, 2021</t>
        </is>
      </c>
      <c r="F1" s="2" t="inlineStr">
        <is>
          <t>Dec. 31, 2021</t>
        </is>
      </c>
      <c r="G1" s="2" t="inlineStr">
        <is>
          <t>Dec. 31, 2020</t>
        </is>
      </c>
      <c r="H1" s="2" t="inlineStr">
        <is>
          <t>Jun. 30, 2021</t>
        </is>
      </c>
    </row>
    <row r="2">
      <c r="A2" s="3" t="inlineStr">
        <is>
          <t>Asset Acquisition [Line Items]</t>
        </is>
      </c>
    </row>
    <row r="3">
      <c r="A3" s="4" t="inlineStr">
        <is>
          <t>Ownership interest</t>
        </is>
      </c>
      <c r="F3" s="4" t="inlineStr">
        <is>
          <t>3.46%</t>
        </is>
      </c>
    </row>
    <row r="4">
      <c r="A4" s="4" t="inlineStr">
        <is>
          <t>Ownership Percentage</t>
        </is>
      </c>
      <c r="C4" s="4" t="inlineStr">
        <is>
          <t>11.20%</t>
        </is>
      </c>
      <c r="D4" s="4" t="inlineStr">
        <is>
          <t>4.00%</t>
        </is>
      </c>
      <c r="E4" s="4" t="inlineStr">
        <is>
          <t>87.50%</t>
        </is>
      </c>
    </row>
    <row r="5">
      <c r="A5" s="4" t="inlineStr">
        <is>
          <t>Common Stock, Shares, Outstanding</t>
        </is>
      </c>
      <c r="F5" s="6" t="n">
        <v>52554214</v>
      </c>
      <c r="G5" s="6" t="n">
        <v>12323830</v>
      </c>
    </row>
    <row r="6">
      <c r="A6" s="4" t="inlineStr">
        <is>
          <t>Impairment loss on equity method investments</t>
        </is>
      </c>
      <c r="F6" s="5" t="n">
        <v>0</v>
      </c>
      <c r="G6" s="5" t="n">
        <v>0</v>
      </c>
    </row>
    <row r="7">
      <c r="A7" s="4" t="inlineStr">
        <is>
          <t>Non controlling interests of the acquiree asset acquisition</t>
        </is>
      </c>
      <c r="F7" s="6" t="n">
        <v>209592</v>
      </c>
    </row>
    <row r="8">
      <c r="A8" s="4" t="inlineStr">
        <is>
          <t>Write-off of acquired Drawbridge in-process research and development</t>
        </is>
      </c>
      <c r="F8" s="5" t="n">
        <v>1563015</v>
      </c>
      <c r="G8" s="4" t="inlineStr">
        <is>
          <t xml:space="preserve"> </t>
        </is>
      </c>
    </row>
    <row r="9">
      <c r="A9" s="4" t="inlineStr">
        <is>
          <t>Common Class B [Member]</t>
        </is>
      </c>
    </row>
    <row r="10">
      <c r="A10" s="3" t="inlineStr">
        <is>
          <t>Asset Acquisition [Line Items]</t>
        </is>
      </c>
    </row>
    <row r="11">
      <c r="A11" s="4" t="inlineStr">
        <is>
          <t>Common Stock, Shares, Outstanding</t>
        </is>
      </c>
      <c r="F11" s="6" t="n">
        <v>0</v>
      </c>
      <c r="G11" s="6" t="n">
        <v>0</v>
      </c>
    </row>
    <row r="12">
      <c r="A12" s="4" t="inlineStr">
        <is>
          <t>Onegivity Health Inc</t>
        </is>
      </c>
    </row>
    <row r="13">
      <c r="A13" s="3" t="inlineStr">
        <is>
          <t>Asset Acquisition [Line Items]</t>
        </is>
      </c>
    </row>
    <row r="14">
      <c r="A14" s="4" t="inlineStr">
        <is>
          <t>Ownership interest</t>
        </is>
      </c>
      <c r="G14" s="4" t="inlineStr">
        <is>
          <t>50.00%</t>
        </is>
      </c>
    </row>
    <row r="15">
      <c r="A15" s="4" t="inlineStr">
        <is>
          <t>Business combination stock options issued to the the key managers of the acquiree in a tax free exchange shares</t>
        </is>
      </c>
      <c r="F15" s="6" t="n">
        <v>1959335</v>
      </c>
    </row>
    <row r="16">
      <c r="A16" s="4" t="inlineStr">
        <is>
          <t>Onegivity Health Inc | Common Class B [Member]</t>
        </is>
      </c>
    </row>
    <row r="17">
      <c r="A17" s="3" t="inlineStr">
        <is>
          <t>Asset Acquisition [Line Items]</t>
        </is>
      </c>
    </row>
    <row r="18">
      <c r="A18" s="4" t="inlineStr">
        <is>
          <t>Number of shares of equity interests issued or issuable to acquire entity</t>
        </is>
      </c>
      <c r="F18" s="6" t="n">
        <v>6179270</v>
      </c>
    </row>
    <row r="19">
      <c r="A19" s="4" t="inlineStr">
        <is>
          <t>Common Stock, Shares, Outstanding</t>
        </is>
      </c>
      <c r="F19" s="6" t="n">
        <v>0</v>
      </c>
    </row>
    <row r="20">
      <c r="A20" s="4" t="inlineStr">
        <is>
          <t>Onegivity Health Inc | Common Class B [Member] | Noncontrolling Interest [Member]</t>
        </is>
      </c>
    </row>
    <row r="21">
      <c r="A21" s="3" t="inlineStr">
        <is>
          <t>Asset Acquisition [Line Items]</t>
        </is>
      </c>
    </row>
    <row r="22">
      <c r="A22" s="4" t="inlineStr">
        <is>
          <t>Number of shares of equity interests issued or issuable to acquire entity</t>
        </is>
      </c>
      <c r="F22" s="6" t="n">
        <v>472590</v>
      </c>
    </row>
    <row r="23">
      <c r="A23" s="4" t="inlineStr">
        <is>
          <t>Drawbridge Health Inc</t>
        </is>
      </c>
    </row>
    <row r="24">
      <c r="A24" s="3" t="inlineStr">
        <is>
          <t>Asset Acquisition [Line Items]</t>
        </is>
      </c>
    </row>
    <row r="25">
      <c r="A25" s="4" t="inlineStr">
        <is>
          <t>Equity method investment net</t>
        </is>
      </c>
      <c r="E25" s="5" t="n">
        <v>3200000</v>
      </c>
      <c r="H25" s="5" t="n">
        <v>3200000</v>
      </c>
    </row>
    <row r="26">
      <c r="A26" s="4" t="inlineStr">
        <is>
          <t>Drawbridge Health Inc | Merger Agreement</t>
        </is>
      </c>
    </row>
    <row r="27">
      <c r="A27" s="3" t="inlineStr">
        <is>
          <t>Asset Acquisition [Line Items]</t>
        </is>
      </c>
    </row>
    <row r="28">
      <c r="A28" s="4" t="inlineStr">
        <is>
          <t>Ownership Percentage</t>
        </is>
      </c>
      <c r="B28" s="4" t="inlineStr">
        <is>
          <t>11.20%</t>
        </is>
      </c>
    </row>
    <row r="29">
      <c r="A29" s="4" t="inlineStr">
        <is>
          <t>Equity Method Investment Percentage Acquired</t>
        </is>
      </c>
      <c r="B29" s="4" t="inlineStr">
        <is>
          <t>76.30%</t>
        </is>
      </c>
      <c r="F29" s="4" t="inlineStr">
        <is>
          <t>87.50%</t>
        </is>
      </c>
    </row>
    <row r="30">
      <c r="A30" s="4" t="inlineStr">
        <is>
          <t>Payment for net asset acquisition</t>
        </is>
      </c>
      <c r="B30" s="5" t="n">
        <v>1400000</v>
      </c>
    </row>
    <row r="31">
      <c r="A31" s="4" t="inlineStr">
        <is>
          <t>Drawbridge Health Inc | Net Asset Acquistion Of Drawbridge Investments</t>
        </is>
      </c>
    </row>
    <row r="32">
      <c r="A32" s="3" t="inlineStr">
        <is>
          <t>Asset Acquisition [Line Items]</t>
        </is>
      </c>
    </row>
    <row r="33">
      <c r="A33" s="4" t="inlineStr">
        <is>
          <t>Non controlling interests of the acquiree asset acquisition</t>
        </is>
      </c>
      <c r="F33" s="5" t="n">
        <v>200000</v>
      </c>
    </row>
    <row r="34">
      <c r="A34" s="4" t="inlineStr">
        <is>
          <t>Write-off of acquired Drawbridge in-process research and development</t>
        </is>
      </c>
      <c r="F34" s="5" t="n">
        <v>1600000</v>
      </c>
    </row>
    <row r="35">
      <c r="A35" s="4" t="inlineStr">
        <is>
          <t>Equity interest</t>
        </is>
      </c>
      <c r="F35" s="4" t="inlineStr">
        <is>
          <t>12.50%</t>
        </is>
      </c>
    </row>
    <row r="36">
      <c r="A36" s="4" t="inlineStr">
        <is>
          <t>Drawbridge Health Inc | Net Asset Acquistion Of Drawbridge Investments | Other Nonoperating Income (Expense)</t>
        </is>
      </c>
    </row>
    <row r="37">
      <c r="A37" s="3" t="inlineStr">
        <is>
          <t>Asset Acquisition [Line Items]</t>
        </is>
      </c>
    </row>
    <row r="38">
      <c r="A38" s="4" t="inlineStr">
        <is>
          <t>Gain loss on asset acquisition</t>
        </is>
      </c>
      <c r="F38" s="5" t="n">
        <v>200000</v>
      </c>
    </row>
    <row r="39">
      <c r="A39" s="4" t="inlineStr">
        <is>
          <t>Drawbridge Health Inc | Equity Method Investment, Nonconsolidated Investee or Group of Investees</t>
        </is>
      </c>
    </row>
    <row r="40">
      <c r="A40" s="3" t="inlineStr">
        <is>
          <t>Asset Acquisition [Line Items]</t>
        </is>
      </c>
    </row>
    <row r="41">
      <c r="A41" s="4" t="inlineStr">
        <is>
          <t>Impairment loss on equity method investments</t>
        </is>
      </c>
      <c r="F41"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the Assets and Liabilities Acquired Based on Their Fair Value (Detail)</t>
        </is>
      </c>
      <c r="B1" s="2" t="inlineStr">
        <is>
          <t>Dec. 31, 2021USD ($)</t>
        </is>
      </c>
    </row>
    <row r="2">
      <c r="A2" s="3" t="inlineStr">
        <is>
          <t>Business Combination And Asset Acquisition [Abstract]</t>
        </is>
      </c>
    </row>
    <row r="3">
      <c r="A3" s="4" t="inlineStr">
        <is>
          <t>Cash</t>
        </is>
      </c>
      <c r="B3" s="5" t="n">
        <v>11823</v>
      </c>
    </row>
    <row r="4">
      <c r="A4" s="4" t="inlineStr">
        <is>
          <t>Accounts receivable</t>
        </is>
      </c>
      <c r="B4" s="6" t="n">
        <v>8686</v>
      </c>
    </row>
    <row r="5">
      <c r="A5" s="4" t="inlineStr">
        <is>
          <t>Prepaid expenses and other current assets</t>
        </is>
      </c>
      <c r="B5" s="6" t="n">
        <v>711389</v>
      </c>
    </row>
    <row r="6">
      <c r="A6" s="4" t="inlineStr">
        <is>
          <t>Inventories</t>
        </is>
      </c>
      <c r="B6" s="6" t="n">
        <v>10051</v>
      </c>
    </row>
    <row r="7">
      <c r="A7" s="4" t="inlineStr">
        <is>
          <t>Property and equipment</t>
        </is>
      </c>
      <c r="B7" s="6" t="n">
        <v>914716</v>
      </c>
    </row>
    <row r="8">
      <c r="A8" s="4" t="inlineStr">
        <is>
          <t>Operating lease right-of-use asset</t>
        </is>
      </c>
      <c r="B8" s="6" t="n">
        <v>410732</v>
      </c>
    </row>
    <row r="9">
      <c r="A9" s="4" t="inlineStr">
        <is>
          <t>Intangible asset consisting of in process research and development</t>
        </is>
      </c>
      <c r="B9" s="6" t="n">
        <v>1563015</v>
      </c>
    </row>
    <row r="10">
      <c r="A10" s="4" t="inlineStr">
        <is>
          <t>Other assets</t>
        </is>
      </c>
      <c r="B10" s="6" t="n">
        <v>22782</v>
      </c>
    </row>
    <row r="11">
      <c r="A11" s="4" t="inlineStr">
        <is>
          <t>Accounts payable</t>
        </is>
      </c>
      <c r="B11" s="6" t="n">
        <v>-701242</v>
      </c>
    </row>
    <row r="12">
      <c r="A12" s="4" t="inlineStr">
        <is>
          <t>Other accrued expenses</t>
        </is>
      </c>
      <c r="B12" s="6" t="n">
        <v>-864483</v>
      </c>
    </row>
    <row r="13">
      <c r="A13" s="4" t="inlineStr">
        <is>
          <t>Current portion of operating lease obligations</t>
        </is>
      </c>
      <c r="B13" s="6" t="n">
        <v>-263509</v>
      </c>
    </row>
    <row r="14">
      <c r="A14" s="4" t="inlineStr">
        <is>
          <t>Long term operating lease, net of current portion</t>
        </is>
      </c>
      <c r="B14" s="6" t="n">
        <v>-147223</v>
      </c>
    </row>
    <row r="15">
      <c r="A15" s="4" t="inlineStr">
        <is>
          <t>Net assets acquired</t>
        </is>
      </c>
      <c r="B15" s="6" t="n">
        <v>1676737</v>
      </c>
    </row>
    <row r="16">
      <c r="A16" s="4" t="inlineStr">
        <is>
          <t>Less: non-controlling interest</t>
        </is>
      </c>
      <c r="B16" s="6" t="n">
        <v>-209592</v>
      </c>
    </row>
    <row r="17">
      <c r="A17" s="4" t="inlineStr">
        <is>
          <t>Net assets acquired by Thorne HealthTech, Inc.</t>
        </is>
      </c>
      <c r="B17" s="5" t="n">
        <v>1467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Variable Interest Entities - Schedule of Variable Interest Entities (Details) - USD ($)</t>
        </is>
      </c>
      <c r="B1" s="2" t="inlineStr">
        <is>
          <t>12 Months Ended</t>
        </is>
      </c>
    </row>
    <row r="2">
      <c r="B2" s="2" t="inlineStr">
        <is>
          <t>Dec. 31, 2021</t>
        </is>
      </c>
      <c r="C2" s="2" t="inlineStr">
        <is>
          <t>Dec. 31, 2020</t>
        </is>
      </c>
    </row>
    <row r="3">
      <c r="A3" s="3" t="inlineStr">
        <is>
          <t>Variable Interest Entity [Line Items]</t>
        </is>
      </c>
    </row>
    <row r="4">
      <c r="A4" s="4" t="inlineStr">
        <is>
          <t>Total assets</t>
        </is>
      </c>
      <c r="B4" s="5" t="n">
        <v>175299877</v>
      </c>
      <c r="C4" s="5" t="n">
        <v>115489134</v>
      </c>
    </row>
    <row r="5">
      <c r="A5" s="4" t="inlineStr">
        <is>
          <t>Revenues</t>
        </is>
      </c>
      <c r="B5" s="6" t="n">
        <v>185246025</v>
      </c>
      <c r="C5" s="6" t="n">
        <v>138454924</v>
      </c>
    </row>
    <row r="6">
      <c r="A6" s="4" t="inlineStr">
        <is>
          <t>Net loss</t>
        </is>
      </c>
      <c r="B6" s="5" t="n">
        <v>7253423</v>
      </c>
      <c r="C6" s="6" t="n">
        <v>-3357746</v>
      </c>
    </row>
    <row r="7">
      <c r="A7" s="4" t="inlineStr">
        <is>
          <t>Health Elements L L C [Member]</t>
        </is>
      </c>
    </row>
    <row r="8">
      <c r="A8" s="3" t="inlineStr">
        <is>
          <t>Variable Interest Entity [Line Items]</t>
        </is>
      </c>
    </row>
    <row r="9">
      <c r="A9" s="4" t="inlineStr">
        <is>
          <t>Total assets</t>
        </is>
      </c>
      <c r="C9" s="6" t="n">
        <v>0</v>
      </c>
    </row>
    <row r="10">
      <c r="A10" s="4" t="inlineStr">
        <is>
          <t>Less liabilities</t>
        </is>
      </c>
      <c r="C10" s="6" t="n">
        <v>0</v>
      </c>
    </row>
    <row r="11">
      <c r="A11" s="4" t="inlineStr">
        <is>
          <t>Net assets (liabilities)</t>
        </is>
      </c>
      <c r="C11" s="6" t="n">
        <v>0</v>
      </c>
    </row>
    <row r="12">
      <c r="A12" s="4" t="inlineStr">
        <is>
          <t>Revenues</t>
        </is>
      </c>
      <c r="C12" s="6" t="n">
        <v>566000</v>
      </c>
    </row>
    <row r="13">
      <c r="A13" s="4" t="inlineStr">
        <is>
          <t>Net loss</t>
        </is>
      </c>
      <c r="C13" s="6" t="n">
        <v>-112000</v>
      </c>
    </row>
    <row r="14">
      <c r="A14" s="4" t="inlineStr">
        <is>
          <t>Onegevity Health L L C [Member]</t>
        </is>
      </c>
    </row>
    <row r="15">
      <c r="A15" s="3" t="inlineStr">
        <is>
          <t>Variable Interest Entity [Line Items]</t>
        </is>
      </c>
    </row>
    <row r="16">
      <c r="A16" s="4" t="inlineStr">
        <is>
          <t>Total assets</t>
        </is>
      </c>
      <c r="C16" s="6" t="n">
        <v>1728000</v>
      </c>
    </row>
    <row r="17">
      <c r="A17" s="4" t="inlineStr">
        <is>
          <t>Less liabilities</t>
        </is>
      </c>
      <c r="C17" s="6" t="n">
        <v>545000</v>
      </c>
    </row>
    <row r="18">
      <c r="A18" s="4" t="inlineStr">
        <is>
          <t>Net assets (liabilities)</t>
        </is>
      </c>
      <c r="C18" s="6" t="n">
        <v>1183000</v>
      </c>
    </row>
    <row r="19">
      <c r="A19" s="4" t="inlineStr">
        <is>
          <t>Revenues</t>
        </is>
      </c>
      <c r="C19" s="6" t="n">
        <v>2776000</v>
      </c>
    </row>
    <row r="20">
      <c r="A20" s="4" t="inlineStr">
        <is>
          <t>Net loss</t>
        </is>
      </c>
      <c r="C20" s="5" t="n">
        <v>-88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Variable Interest Entities - Additional Information (Details) - shares</t>
        </is>
      </c>
      <c r="B1" s="2" t="inlineStr">
        <is>
          <t>Apr. 21, 2021</t>
        </is>
      </c>
      <c r="C1" s="2" t="inlineStr">
        <is>
          <t>Jan. 06, 2021</t>
        </is>
      </c>
      <c r="D1" s="2" t="inlineStr">
        <is>
          <t>Jul. 30, 2020</t>
        </is>
      </c>
      <c r="E1" s="2" t="inlineStr">
        <is>
          <t>Jan. 01, 2020</t>
        </is>
      </c>
      <c r="F1" s="2" t="inlineStr">
        <is>
          <t>Jul. 31, 2020</t>
        </is>
      </c>
      <c r="G1" s="2" t="inlineStr">
        <is>
          <t>Mar. 31, 2021</t>
        </is>
      </c>
      <c r="H1" s="2" t="inlineStr">
        <is>
          <t>Dec. 31, 2020</t>
        </is>
      </c>
    </row>
    <row r="2">
      <c r="A2" s="3" t="inlineStr">
        <is>
          <t>Variable Interest Entity [Line Items]</t>
        </is>
      </c>
    </row>
    <row r="3">
      <c r="A3" s="4" t="inlineStr">
        <is>
          <t>Variable Interest Entity Ownership Percentage</t>
        </is>
      </c>
      <c r="B3" s="4" t="inlineStr">
        <is>
          <t>11.20%</t>
        </is>
      </c>
      <c r="C3" s="4" t="inlineStr">
        <is>
          <t>4.00%</t>
        </is>
      </c>
      <c r="G3" s="4" t="inlineStr">
        <is>
          <t>87.50%</t>
        </is>
      </c>
    </row>
    <row r="4">
      <c r="A4" s="4" t="inlineStr">
        <is>
          <t>Health Elements L L C [Member]</t>
        </is>
      </c>
    </row>
    <row r="5">
      <c r="A5" s="3" t="inlineStr">
        <is>
          <t>Variable Interest Entity [Line Items]</t>
        </is>
      </c>
    </row>
    <row r="6">
      <c r="A6" s="4" t="inlineStr">
        <is>
          <t>Variable Interest Entity Ownership Percentage</t>
        </is>
      </c>
      <c r="D6" s="4" t="inlineStr">
        <is>
          <t>60.00%</t>
        </is>
      </c>
      <c r="E6" s="4" t="inlineStr">
        <is>
          <t>60.10%</t>
        </is>
      </c>
    </row>
    <row r="7">
      <c r="A7" s="4" t="inlineStr">
        <is>
          <t>Onegevity Health L L C [Member]</t>
        </is>
      </c>
    </row>
    <row r="8">
      <c r="A8" s="3" t="inlineStr">
        <is>
          <t>Variable Interest Entity [Line Items]</t>
        </is>
      </c>
    </row>
    <row r="9">
      <c r="A9" s="4" t="inlineStr">
        <is>
          <t>Variable Interest Entity Ownership Percentage</t>
        </is>
      </c>
      <c r="D9" s="4" t="inlineStr">
        <is>
          <t>50.00%</t>
        </is>
      </c>
      <c r="E9" s="4" t="inlineStr">
        <is>
          <t>45.00%</t>
        </is>
      </c>
      <c r="F9" s="4" t="inlineStr">
        <is>
          <t>100.00%</t>
        </is>
      </c>
      <c r="H9" s="4" t="inlineStr">
        <is>
          <t>50.00%</t>
        </is>
      </c>
    </row>
    <row r="10">
      <c r="A10" s="4" t="inlineStr">
        <is>
          <t>Investment Owned, Balance, Shares</t>
        </is>
      </c>
      <c r="E10" s="6" t="n">
        <v>50000</v>
      </c>
      <c r="F10" s="6" t="n">
        <v>50000</v>
      </c>
    </row>
    <row r="11">
      <c r="A11" s="4" t="inlineStr">
        <is>
          <t>Shares Owned, Increase in Number of Shares</t>
        </is>
      </c>
      <c r="F11" s="6" t="n">
        <v>58252</v>
      </c>
      <c r="H11" s="6" t="n">
        <v>58252</v>
      </c>
    </row>
    <row r="12">
      <c r="A12" s="4" t="inlineStr">
        <is>
          <t>Percentage of shares exchanged</t>
        </is>
      </c>
      <c r="F12" s="4" t="inlineStr">
        <is>
          <t>60.00%</t>
        </is>
      </c>
    </row>
    <row r="13">
      <c r="A13" s="4" t="inlineStr">
        <is>
          <t>Additional shares issued in exchange</t>
        </is>
      </c>
      <c r="F13" s="6" t="n">
        <v>8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Summary of Inventories (Details) - USD ($)</t>
        </is>
      </c>
      <c r="B1" s="2" t="inlineStr">
        <is>
          <t>Dec. 31, 2021</t>
        </is>
      </c>
      <c r="C1" s="2" t="inlineStr">
        <is>
          <t>Dec. 31, 2020</t>
        </is>
      </c>
    </row>
    <row r="2">
      <c r="A2" s="3" t="inlineStr">
        <is>
          <t>Inventory Disclosure [Abstract]</t>
        </is>
      </c>
    </row>
    <row r="3">
      <c r="A3" s="4" t="inlineStr">
        <is>
          <t>Raw materials</t>
        </is>
      </c>
      <c r="B3" s="5" t="n">
        <v>22620773</v>
      </c>
      <c r="C3" s="5" t="n">
        <v>13751348</v>
      </c>
    </row>
    <row r="4">
      <c r="A4" s="4" t="inlineStr">
        <is>
          <t>Work in process</t>
        </is>
      </c>
      <c r="B4" s="6" t="n">
        <v>422196</v>
      </c>
      <c r="C4" s="6" t="n">
        <v>7224</v>
      </c>
    </row>
    <row r="5">
      <c r="A5" s="4" t="inlineStr">
        <is>
          <t>Finished goods</t>
        </is>
      </c>
      <c r="B5" s="6" t="n">
        <v>18413853</v>
      </c>
      <c r="C5" s="6" t="n">
        <v>14808931</v>
      </c>
    </row>
    <row r="6">
      <c r="A6" s="4" t="inlineStr">
        <is>
          <t>Reserve for slow moving and obsolete inventory</t>
        </is>
      </c>
      <c r="B6" s="6" t="n">
        <v>-444698</v>
      </c>
      <c r="C6" s="6" t="n">
        <v>-501479</v>
      </c>
    </row>
    <row r="7">
      <c r="A7" s="4" t="inlineStr">
        <is>
          <t>Inventory, net</t>
        </is>
      </c>
      <c r="B7" s="5" t="n">
        <v>41012124</v>
      </c>
      <c r="C7" s="5" t="n">
        <v>28066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t>
        </is>
      </c>
      <c r="B1" s="2" t="inlineStr">
        <is>
          <t>Dec. 31, 2021</t>
        </is>
      </c>
      <c r="C1" s="2" t="inlineStr">
        <is>
          <t>Dec. 31, 2020</t>
        </is>
      </c>
    </row>
    <row r="2">
      <c r="A2" s="3" t="inlineStr">
        <is>
          <t>Property Plant And Equipment [Line Items]</t>
        </is>
      </c>
    </row>
    <row r="3">
      <c r="A3" s="4" t="inlineStr">
        <is>
          <t>Property and equipment</t>
        </is>
      </c>
      <c r="B3" s="5" t="n">
        <v>36107408</v>
      </c>
      <c r="C3" s="5" t="n">
        <v>31061513</v>
      </c>
    </row>
    <row r="4">
      <c r="A4" s="4" t="inlineStr">
        <is>
          <t>Less accumulated depreciation and amortization</t>
        </is>
      </c>
      <c r="B4" s="6" t="n">
        <v>-11262651</v>
      </c>
      <c r="C4" s="6" t="n">
        <v>-8603098</v>
      </c>
    </row>
    <row r="5">
      <c r="A5" s="4" t="inlineStr">
        <is>
          <t>In-process assets including deposits on new equipment</t>
        </is>
      </c>
      <c r="B5" s="6" t="n">
        <v>2185643</v>
      </c>
      <c r="C5" s="6" t="n">
        <v>731315</v>
      </c>
    </row>
    <row r="6">
      <c r="A6" s="4" t="inlineStr">
        <is>
          <t>Property and equipment, net</t>
        </is>
      </c>
      <c r="B6" s="6" t="n">
        <v>27030400</v>
      </c>
      <c r="C6" s="6" t="n">
        <v>23189730</v>
      </c>
    </row>
    <row r="7">
      <c r="A7" s="4" t="inlineStr">
        <is>
          <t>Machinery and equipment</t>
        </is>
      </c>
    </row>
    <row r="8">
      <c r="A8" s="3" t="inlineStr">
        <is>
          <t>Property Plant And Equipment [Line Items]</t>
        </is>
      </c>
    </row>
    <row r="9">
      <c r="A9" s="4" t="inlineStr">
        <is>
          <t>Property and equipment</t>
        </is>
      </c>
      <c r="B9" s="6" t="n">
        <v>9937510</v>
      </c>
      <c r="C9" s="6" t="n">
        <v>7248706</v>
      </c>
    </row>
    <row r="10">
      <c r="A10" s="4" t="inlineStr">
        <is>
          <t>Furniture and fixtures</t>
        </is>
      </c>
    </row>
    <row r="11">
      <c r="A11" s="3" t="inlineStr">
        <is>
          <t>Property Plant And Equipment [Line Items]</t>
        </is>
      </c>
    </row>
    <row r="12">
      <c r="A12" s="4" t="inlineStr">
        <is>
          <t>Property and equipment</t>
        </is>
      </c>
      <c r="B12" s="6" t="n">
        <v>491173</v>
      </c>
      <c r="C12" s="6" t="n">
        <v>351935</v>
      </c>
    </row>
    <row r="13">
      <c r="A13" s="4" t="inlineStr">
        <is>
          <t>Office equipment</t>
        </is>
      </c>
    </row>
    <row r="14">
      <c r="A14" s="3" t="inlineStr">
        <is>
          <t>Property Plant And Equipment [Line Items]</t>
        </is>
      </c>
    </row>
    <row r="15">
      <c r="A15" s="4" t="inlineStr">
        <is>
          <t>Property and equipment</t>
        </is>
      </c>
      <c r="B15" s="6" t="n">
        <v>1111141</v>
      </c>
      <c r="C15" s="6" t="n">
        <v>1032311</v>
      </c>
    </row>
    <row r="16">
      <c r="A16" s="4" t="inlineStr">
        <is>
          <t>Leasehold improvements</t>
        </is>
      </c>
    </row>
    <row r="17">
      <c r="A17" s="3" t="inlineStr">
        <is>
          <t>Property Plant And Equipment [Line Items]</t>
        </is>
      </c>
    </row>
    <row r="18">
      <c r="A18" s="4" t="inlineStr">
        <is>
          <t>Property and equipment</t>
        </is>
      </c>
      <c r="B18" s="6" t="n">
        <v>19431916</v>
      </c>
      <c r="C18" s="6" t="n">
        <v>18858225</v>
      </c>
    </row>
    <row r="19">
      <c r="A19" s="4" t="inlineStr">
        <is>
          <t>Vehicles</t>
        </is>
      </c>
    </row>
    <row r="20">
      <c r="A20" s="3" t="inlineStr">
        <is>
          <t>Property Plant And Equipment [Line Items]</t>
        </is>
      </c>
    </row>
    <row r="21">
      <c r="A21" s="4" t="inlineStr">
        <is>
          <t>Property and equipment</t>
        </is>
      </c>
      <c r="B21" s="6" t="n">
        <v>98282</v>
      </c>
      <c r="C21" s="6" t="n">
        <v>98282</v>
      </c>
    </row>
    <row r="22">
      <c r="A22" s="4" t="inlineStr">
        <is>
          <t>Lab equipment</t>
        </is>
      </c>
    </row>
    <row r="23">
      <c r="A23" s="3" t="inlineStr">
        <is>
          <t>Property Plant And Equipment [Line Items]</t>
        </is>
      </c>
    </row>
    <row r="24">
      <c r="A24" s="4" t="inlineStr">
        <is>
          <t>Property and equipment</t>
        </is>
      </c>
      <c r="B24" s="6" t="n">
        <v>2930059</v>
      </c>
      <c r="C24" s="6" t="n">
        <v>1755985</v>
      </c>
    </row>
    <row r="25">
      <c r="A25" s="4" t="inlineStr">
        <is>
          <t>Purchased software</t>
        </is>
      </c>
    </row>
    <row r="26">
      <c r="A26" s="3" t="inlineStr">
        <is>
          <t>Property Plant And Equipment [Line Items]</t>
        </is>
      </c>
    </row>
    <row r="27">
      <c r="A27" s="4" t="inlineStr">
        <is>
          <t>Property and equipment</t>
        </is>
      </c>
      <c r="B27" s="5" t="n">
        <v>2107327</v>
      </c>
      <c r="C27" s="5" t="n">
        <v>1716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1</t>
        </is>
      </c>
      <c r="C2" s="2" t="inlineStr">
        <is>
          <t>Dec. 31, 2020</t>
        </is>
      </c>
    </row>
    <row r="3">
      <c r="A3" s="3" t="inlineStr">
        <is>
          <t>Property Plant And Equipment [Line Items]</t>
        </is>
      </c>
    </row>
    <row r="4">
      <c r="A4" s="4" t="inlineStr">
        <is>
          <t>In Process Assets Depreciation</t>
        </is>
      </c>
      <c r="B4" s="5" t="n">
        <v>0</v>
      </c>
    </row>
    <row r="5">
      <c r="A5" s="4" t="inlineStr">
        <is>
          <t>Depreciation and amortization expense</t>
        </is>
      </c>
      <c r="B5" s="5" t="n">
        <v>2700000</v>
      </c>
      <c r="C5" s="5" t="n">
        <v>2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onvertible Preferred Stock and Stockholders' Equity (Deficit) (Parenthetical) - IPO [Member]</t>
        </is>
      </c>
      <c r="B1" s="2" t="inlineStr">
        <is>
          <t>12 Months Ended</t>
        </is>
      </c>
    </row>
    <row r="2">
      <c r="B2" s="2" t="inlineStr">
        <is>
          <t>Dec. 31, 2021USD ($)$ / shares</t>
        </is>
      </c>
    </row>
    <row r="3">
      <c r="A3" s="4" t="inlineStr">
        <is>
          <t>Shares Issued, Price Per Share | $ / shares</t>
        </is>
      </c>
      <c r="B3" s="5" t="n">
        <v>10</v>
      </c>
    </row>
    <row r="4">
      <c r="A4" s="4" t="inlineStr">
        <is>
          <t>Adjustments to Additional Paid in Capital, Stock Issued, Issuance Costs | $</t>
        </is>
      </c>
      <c r="B4" s="5" t="n">
        <v>999974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t>
        </is>
      </c>
      <c r="B1" s="2" t="inlineStr">
        <is>
          <t>Dec. 31, 2021</t>
        </is>
      </c>
      <c r="C1" s="2" t="inlineStr">
        <is>
          <t>Dec. 31, 2020</t>
        </is>
      </c>
    </row>
    <row r="2">
      <c r="A2" s="3" t="inlineStr">
        <is>
          <t>Finite Lived Intangible Assets [Line Items]</t>
        </is>
      </c>
    </row>
    <row r="3">
      <c r="A3" s="4" t="inlineStr">
        <is>
          <t>Gross Carrying Value</t>
        </is>
      </c>
      <c r="B3" s="5" t="n">
        <v>27739745</v>
      </c>
      <c r="C3" s="5" t="n">
        <v>26989288</v>
      </c>
    </row>
    <row r="4">
      <c r="A4" s="4" t="inlineStr">
        <is>
          <t>Accumulated amortization</t>
        </is>
      </c>
      <c r="B4" s="6" t="n">
        <v>-21147429</v>
      </c>
      <c r="C4" s="6" t="n">
        <v>-19354035</v>
      </c>
    </row>
    <row r="5">
      <c r="A5" s="4" t="inlineStr">
        <is>
          <t>Net Carrying Value</t>
        </is>
      </c>
      <c r="B5" s="6" t="n">
        <v>6592316</v>
      </c>
      <c r="C5" s="6" t="n">
        <v>7635253</v>
      </c>
    </row>
    <row r="6">
      <c r="A6" s="4" t="inlineStr">
        <is>
          <t>Customer Relationships</t>
        </is>
      </c>
    </row>
    <row r="7">
      <c r="A7" s="3" t="inlineStr">
        <is>
          <t>Finite Lived Intangible Assets [Line Items]</t>
        </is>
      </c>
    </row>
    <row r="8">
      <c r="A8" s="4" t="inlineStr">
        <is>
          <t>Gross Carrying Value</t>
        </is>
      </c>
      <c r="B8" s="6" t="n">
        <v>6500000</v>
      </c>
      <c r="C8" s="6" t="n">
        <v>6500000</v>
      </c>
    </row>
    <row r="9">
      <c r="A9" s="4" t="inlineStr">
        <is>
          <t>Accumulated amortization</t>
        </is>
      </c>
      <c r="B9" s="6" t="n">
        <v>-3737500</v>
      </c>
      <c r="C9" s="6" t="n">
        <v>-3412500</v>
      </c>
    </row>
    <row r="10">
      <c r="A10" s="4" t="inlineStr">
        <is>
          <t>Net Carrying Value</t>
        </is>
      </c>
      <c r="B10" s="6" t="n">
        <v>2762500</v>
      </c>
      <c r="C10" s="6" t="n">
        <v>3087500</v>
      </c>
    </row>
    <row r="11">
      <c r="A11" s="4" t="inlineStr">
        <is>
          <t>Trade Names</t>
        </is>
      </c>
    </row>
    <row r="12">
      <c r="A12" s="3" t="inlineStr">
        <is>
          <t>Finite Lived Intangible Assets [Line Items]</t>
        </is>
      </c>
    </row>
    <row r="13">
      <c r="A13" s="4" t="inlineStr">
        <is>
          <t>Gross Carrying Value</t>
        </is>
      </c>
      <c r="B13" s="6" t="n">
        <v>8640000</v>
      </c>
      <c r="C13" s="6" t="n">
        <v>8640000</v>
      </c>
    </row>
    <row r="14">
      <c r="A14" s="4" t="inlineStr">
        <is>
          <t>Accumulated amortization</t>
        </is>
      </c>
      <c r="B14" s="6" t="n">
        <v>-6866667</v>
      </c>
      <c r="C14" s="6" t="n">
        <v>-6360000</v>
      </c>
    </row>
    <row r="15">
      <c r="A15" s="4" t="inlineStr">
        <is>
          <t>Net Carrying Value</t>
        </is>
      </c>
      <c r="B15" s="6" t="n">
        <v>1773333</v>
      </c>
      <c r="C15" s="6" t="n">
        <v>2280000</v>
      </c>
    </row>
    <row r="16">
      <c r="A16" s="4" t="inlineStr">
        <is>
          <t>Existing technology/reformulations</t>
        </is>
      </c>
    </row>
    <row r="17">
      <c r="A17" s="3" t="inlineStr">
        <is>
          <t>Finite Lived Intangible Assets [Line Items]</t>
        </is>
      </c>
    </row>
    <row r="18">
      <c r="A18" s="4" t="inlineStr">
        <is>
          <t>Gross Carrying Value</t>
        </is>
      </c>
      <c r="B18" s="6" t="n">
        <v>3207923</v>
      </c>
      <c r="C18" s="6" t="n">
        <v>3207923</v>
      </c>
    </row>
    <row r="19">
      <c r="A19" s="4" t="inlineStr">
        <is>
          <t>Accumulated amortization</t>
        </is>
      </c>
      <c r="B19" s="6" t="n">
        <v>-2694590</v>
      </c>
      <c r="C19" s="6" t="n">
        <v>-2547923</v>
      </c>
    </row>
    <row r="20">
      <c r="A20" s="4" t="inlineStr">
        <is>
          <t>Net Carrying Value</t>
        </is>
      </c>
      <c r="B20" s="6" t="n">
        <v>513333</v>
      </c>
      <c r="C20" s="6" t="n">
        <v>660000</v>
      </c>
    </row>
    <row r="21">
      <c r="A21" s="4" t="inlineStr">
        <is>
          <t>Research and development formulas</t>
        </is>
      </c>
    </row>
    <row r="22">
      <c r="A22" s="3" t="inlineStr">
        <is>
          <t>Finite Lived Intangible Assets [Line Items]</t>
        </is>
      </c>
    </row>
    <row r="23">
      <c r="A23" s="4" t="inlineStr">
        <is>
          <t>Gross Carrying Value</t>
        </is>
      </c>
      <c r="B23" s="6" t="n">
        <v>800000</v>
      </c>
      <c r="C23" s="6" t="n">
        <v>800000</v>
      </c>
    </row>
    <row r="24">
      <c r="A24" s="4" t="inlineStr">
        <is>
          <t>Accumulated amortization</t>
        </is>
      </c>
      <c r="B24" s="6" t="n">
        <v>-800000</v>
      </c>
      <c r="C24" s="6" t="n">
        <v>-800000</v>
      </c>
    </row>
    <row r="25">
      <c r="A25" s="4" t="inlineStr">
        <is>
          <t>Net Carrying Value</t>
        </is>
      </c>
      <c r="B25" s="4" t="inlineStr">
        <is>
          <t xml:space="preserve"> </t>
        </is>
      </c>
      <c r="C25" s="4" t="inlineStr">
        <is>
          <t xml:space="preserve"> </t>
        </is>
      </c>
    </row>
    <row r="26">
      <c r="A26" s="4" t="inlineStr">
        <is>
          <t>Licensing Agreements</t>
        </is>
      </c>
    </row>
    <row r="27">
      <c r="A27" s="3" t="inlineStr">
        <is>
          <t>Finite Lived Intangible Assets [Line Items]</t>
        </is>
      </c>
    </row>
    <row r="28">
      <c r="A28" s="4" t="inlineStr">
        <is>
          <t>Gross Carrying Value</t>
        </is>
      </c>
      <c r="B28" s="6" t="n">
        <v>8591822</v>
      </c>
      <c r="C28" s="6" t="n">
        <v>7841365</v>
      </c>
    </row>
    <row r="29">
      <c r="A29" s="4" t="inlineStr">
        <is>
          <t>Accumulated amortization</t>
        </is>
      </c>
      <c r="B29" s="6" t="n">
        <v>-7048672</v>
      </c>
      <c r="C29" s="6" t="n">
        <v>-6233612</v>
      </c>
    </row>
    <row r="30">
      <c r="A30" s="4" t="inlineStr">
        <is>
          <t>Net Carrying Value</t>
        </is>
      </c>
      <c r="B30" s="5" t="n">
        <v>1543150</v>
      </c>
      <c r="C30" s="5" t="n">
        <v>1607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Amortization of Intangible Assets</t>
        </is>
      </c>
      <c r="B4" s="8" t="n">
        <v>1.8</v>
      </c>
      <c r="C4" s="8" t="n">
        <v>2.1</v>
      </c>
    </row>
    <row r="5">
      <c r="A5" s="4" t="inlineStr">
        <is>
          <t>Goodwill</t>
        </is>
      </c>
      <c r="B5" s="9" t="n">
        <v>14.4</v>
      </c>
    </row>
    <row r="6">
      <c r="A6" s="4" t="inlineStr">
        <is>
          <t>Payments under license agreements, Intangible Assets</t>
        </is>
      </c>
      <c r="B6" s="9" t="n">
        <v>1.5</v>
      </c>
      <c r="C6" s="9" t="n">
        <v>1.6</v>
      </c>
    </row>
    <row r="7">
      <c r="A7" s="4" t="inlineStr">
        <is>
          <t>Thorne Research Inc [Member]</t>
        </is>
      </c>
    </row>
    <row r="8">
      <c r="A8" s="3" t="inlineStr">
        <is>
          <t>Restructuring Cost and Reserve [Line Items]</t>
        </is>
      </c>
    </row>
    <row r="9">
      <c r="A9" s="4" t="inlineStr">
        <is>
          <t>Intangible assets Acquired from acquisition</t>
        </is>
      </c>
      <c r="B9" s="5" t="n">
        <v>5</v>
      </c>
      <c r="C9" s="5"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Finite Lived Intangible Asset Weighted Average Remaining Life (Details)</t>
        </is>
      </c>
      <c r="B1" s="2" t="inlineStr">
        <is>
          <t>12 Months Ended</t>
        </is>
      </c>
    </row>
    <row r="2">
      <c r="B2" s="2" t="inlineStr">
        <is>
          <t>Dec. 31, 2021</t>
        </is>
      </c>
    </row>
    <row r="3">
      <c r="A3" s="4" t="inlineStr">
        <is>
          <t>Customer Relationships</t>
        </is>
      </c>
    </row>
    <row r="4">
      <c r="A4" s="3" t="inlineStr">
        <is>
          <t>Indefinite-lived Intangible Assets [Line Items]</t>
        </is>
      </c>
    </row>
    <row r="5">
      <c r="A5" s="4" t="inlineStr">
        <is>
          <t>Finite Lived Intangible Asset Weighted Average Remaining Life</t>
        </is>
      </c>
      <c r="B5" s="4" t="inlineStr">
        <is>
          <t>8 years 6 months</t>
        </is>
      </c>
    </row>
    <row r="6">
      <c r="A6" s="4" t="inlineStr">
        <is>
          <t>Trade Names</t>
        </is>
      </c>
    </row>
    <row r="7">
      <c r="A7" s="3" t="inlineStr">
        <is>
          <t>Indefinite-lived Intangible Assets [Line Items]</t>
        </is>
      </c>
    </row>
    <row r="8">
      <c r="A8" s="4" t="inlineStr">
        <is>
          <t>Finite Lived Intangible Asset Weighted Average Remaining Life</t>
        </is>
      </c>
      <c r="B8" s="4" t="inlineStr">
        <is>
          <t>3 years 6 months</t>
        </is>
      </c>
    </row>
    <row r="9">
      <c r="A9" s="4" t="inlineStr">
        <is>
          <t>Existing technology/reformulations</t>
        </is>
      </c>
    </row>
    <row r="10">
      <c r="A10" s="3" t="inlineStr">
        <is>
          <t>Indefinite-lived Intangible Assets [Line Items]</t>
        </is>
      </c>
    </row>
    <row r="11">
      <c r="A11" s="4" t="inlineStr">
        <is>
          <t>Finite Lived Intangible Asset Weighted Average Remaining Life</t>
        </is>
      </c>
      <c r="B11" s="4" t="inlineStr">
        <is>
          <t>3 years 6 months</t>
        </is>
      </c>
    </row>
    <row r="12">
      <c r="A12" s="4" t="inlineStr">
        <is>
          <t>Licensing Agreements</t>
        </is>
      </c>
    </row>
    <row r="13">
      <c r="A13" s="3" t="inlineStr">
        <is>
          <t>Indefinite-lived Intangible Assets [Line Items]</t>
        </is>
      </c>
    </row>
    <row r="14">
      <c r="A14" s="4" t="inlineStr">
        <is>
          <t>Finite Lived Intangible Asset Weighted Average Remaining Life</t>
        </is>
      </c>
      <c r="B14" s="4" t="inlineStr">
        <is>
          <t>4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t>
        </is>
      </c>
      <c r="B1" s="2" t="inlineStr">
        <is>
          <t>Dec. 31, 2021</t>
        </is>
      </c>
      <c r="C1" s="2" t="inlineStr">
        <is>
          <t>Dec. 31, 2020</t>
        </is>
      </c>
    </row>
    <row r="2">
      <c r="A2" s="3" t="inlineStr">
        <is>
          <t>Goodwill And Intangible Assets Disclosure [Abstract]</t>
        </is>
      </c>
    </row>
    <row r="3">
      <c r="A3" s="4" t="inlineStr">
        <is>
          <t>2022</t>
        </is>
      </c>
      <c r="B3" s="5" t="n">
        <v>1637067</v>
      </c>
    </row>
    <row r="4">
      <c r="A4" s="4" t="inlineStr">
        <is>
          <t>2023</t>
        </is>
      </c>
      <c r="B4" s="6" t="n">
        <v>1416233</v>
      </c>
    </row>
    <row r="5">
      <c r="A5" s="4" t="inlineStr">
        <is>
          <t>2024</t>
        </is>
      </c>
      <c r="B5" s="6" t="n">
        <v>1105817</v>
      </c>
    </row>
    <row r="6">
      <c r="A6" s="4" t="inlineStr">
        <is>
          <t>2025</t>
        </is>
      </c>
      <c r="B6" s="6" t="n">
        <v>685400</v>
      </c>
    </row>
    <row r="7">
      <c r="A7" s="4" t="inlineStr">
        <is>
          <t>2026</t>
        </is>
      </c>
      <c r="B7" s="6" t="n">
        <v>358734</v>
      </c>
    </row>
    <row r="8">
      <c r="A8" s="4" t="inlineStr">
        <is>
          <t>Thereafter</t>
        </is>
      </c>
      <c r="B8" s="6" t="n">
        <v>1389065</v>
      </c>
    </row>
    <row r="9">
      <c r="A9" s="4" t="inlineStr">
        <is>
          <t>Intangible assets, net</t>
        </is>
      </c>
      <c r="B9" s="5" t="n">
        <v>6592316</v>
      </c>
      <c r="C9" s="5" t="n">
        <v>7635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Dec. 31, 2021</t>
        </is>
      </c>
      <c r="C1" s="2" t="inlineStr">
        <is>
          <t>Dec. 31, 2020</t>
        </is>
      </c>
    </row>
    <row r="2">
      <c r="A2" s="3" t="inlineStr">
        <is>
          <t>Investments Debt And Equity Securities [Abstract]</t>
        </is>
      </c>
    </row>
    <row r="3">
      <c r="A3" s="4" t="inlineStr">
        <is>
          <t>Equity securities invested</t>
        </is>
      </c>
      <c r="B3" s="5" t="n">
        <v>400000</v>
      </c>
      <c r="C3" s="5" t="n">
        <v>400000</v>
      </c>
    </row>
    <row r="4">
      <c r="A4" s="4" t="inlineStr">
        <is>
          <t>Ownership interest</t>
        </is>
      </c>
      <c r="B4" s="4" t="inlineStr">
        <is>
          <t>3.4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method Investments - Schedule of Equity-method investments (Details) - USD ($)</t>
        </is>
      </c>
      <c r="C1" s="2" t="inlineStr">
        <is>
          <t>Dec. 31, 2021</t>
        </is>
      </c>
      <c r="D1" s="2" t="inlineStr">
        <is>
          <t>Dec. 31, 2020</t>
        </is>
      </c>
    </row>
    <row r="2">
      <c r="A2" s="3" t="inlineStr">
        <is>
          <t>Schedule Of Equity Method Investments [Line Items]</t>
        </is>
      </c>
    </row>
    <row r="3">
      <c r="A3" s="4" t="inlineStr">
        <is>
          <t>Carrying Amount</t>
        </is>
      </c>
      <c r="C3" s="5" t="n">
        <v>963685</v>
      </c>
      <c r="D3" s="5" t="n">
        <v>3382147</v>
      </c>
    </row>
    <row r="4">
      <c r="A4" s="4" t="inlineStr">
        <is>
          <t>Drawbridge Health Inc [Member]</t>
        </is>
      </c>
    </row>
    <row r="5">
      <c r="A5" s="3" t="inlineStr">
        <is>
          <t>Schedule Of Equity Method Investments [Line Items]</t>
        </is>
      </c>
    </row>
    <row r="6">
      <c r="A6" s="4" t="inlineStr">
        <is>
          <t>Carrying Amount</t>
        </is>
      </c>
      <c r="B6" s="4" t="inlineStr">
        <is>
          <t>[1]</t>
        </is>
      </c>
      <c r="C6" s="5" t="n">
        <v>0</v>
      </c>
      <c r="D6" s="5" t="n">
        <v>3382147</v>
      </c>
    </row>
    <row r="7">
      <c r="A7" s="4" t="inlineStr">
        <is>
          <t>Economic Interest</t>
        </is>
      </c>
      <c r="B7" s="4" t="inlineStr">
        <is>
          <t>[1]</t>
        </is>
      </c>
      <c r="C7" s="4" t="inlineStr">
        <is>
          <t>87.50%</t>
        </is>
      </c>
      <c r="D7" s="4" t="inlineStr">
        <is>
          <t>11.20%</t>
        </is>
      </c>
    </row>
    <row r="8">
      <c r="A8" s="4" t="inlineStr">
        <is>
          <t>Tecton Group LLC [Member]</t>
        </is>
      </c>
    </row>
    <row r="9">
      <c r="A9" s="3" t="inlineStr">
        <is>
          <t>Schedule Of Equity Method Investments [Line Items]</t>
        </is>
      </c>
    </row>
    <row r="10">
      <c r="A10" s="4" t="inlineStr">
        <is>
          <t>Carrying Amount</t>
        </is>
      </c>
      <c r="C10" s="5" t="n">
        <v>0</v>
      </c>
      <c r="D10" s="5" t="n">
        <v>0</v>
      </c>
    </row>
    <row r="11">
      <c r="A11" s="4" t="inlineStr">
        <is>
          <t>Economic Interest</t>
        </is>
      </c>
      <c r="C11" s="4" t="inlineStr">
        <is>
          <t>30.00%</t>
        </is>
      </c>
      <c r="D11" s="4" t="inlineStr">
        <is>
          <t>44.40%</t>
        </is>
      </c>
    </row>
    <row r="12">
      <c r="A12" s="4" t="inlineStr">
        <is>
          <t>NR Therapeutics, LLC [Member]</t>
        </is>
      </c>
    </row>
    <row r="13">
      <c r="A13" s="3" t="inlineStr">
        <is>
          <t>Schedule Of Equity Method Investments [Line Items]</t>
        </is>
      </c>
    </row>
    <row r="14">
      <c r="A14" s="4" t="inlineStr">
        <is>
          <t>Carrying Amount</t>
        </is>
      </c>
      <c r="C14" s="5" t="n">
        <v>963685</v>
      </c>
      <c r="D14" s="5" t="n">
        <v>0</v>
      </c>
    </row>
    <row r="15">
      <c r="A15" s="4" t="inlineStr">
        <is>
          <t>Economic Interest</t>
        </is>
      </c>
      <c r="C15" s="4" t="inlineStr">
        <is>
          <t>49.00%</t>
        </is>
      </c>
      <c r="D15" s="4" t="inlineStr">
        <is>
          <t>0.00%</t>
        </is>
      </c>
    </row>
    <row r="16"/>
    <row r="17">
      <c r="A17" s="4" t="inlineStr">
        <is>
          <t>[1]</t>
        </is>
      </c>
      <c r="B17" s="4" t="inlineStr">
        <is>
          <t>On April 26, 2021, the Company entered into a merger agreement with Drawbridge Health, Inc., to acquire the majority of the remaining outstanding shares. See Note 4 for additional information related to the Drawbridge merger transaction.</t>
        </is>
      </c>
    </row>
  </sheetData>
  <mergeCells count="3">
    <mergeCell ref="A1:B1"/>
    <mergeCell ref="A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method Investments - Summary of income (loss) of equity-method investees (Details) - USD ($)</t>
        </is>
      </c>
      <c r="C1" s="2" t="inlineStr">
        <is>
          <t>12 Months Ended</t>
        </is>
      </c>
    </row>
    <row r="2">
      <c r="C2" s="2" t="inlineStr">
        <is>
          <t>Dec. 31, 2021</t>
        </is>
      </c>
      <c r="D2" s="2" t="inlineStr">
        <is>
          <t>Dec. 31, 2020</t>
        </is>
      </c>
    </row>
    <row r="3">
      <c r="A3" s="3" t="inlineStr">
        <is>
          <t>Schedule Of Equity Method Investments [Line Items]</t>
        </is>
      </c>
    </row>
    <row r="4">
      <c r="A4" s="4" t="inlineStr">
        <is>
          <t>Income (loss) of equity-method investees</t>
        </is>
      </c>
      <c r="C4" s="5" t="n">
        <v>3664058</v>
      </c>
      <c r="D4" s="5" t="n">
        <v>1509704</v>
      </c>
    </row>
    <row r="5">
      <c r="A5" s="4" t="inlineStr">
        <is>
          <t>Related Party Transaction, Amounts of Transaction</t>
        </is>
      </c>
      <c r="D5" s="6" t="n">
        <v>710000</v>
      </c>
    </row>
    <row r="6">
      <c r="A6" s="4" t="inlineStr">
        <is>
          <t>Equity Method Investee [Member]</t>
        </is>
      </c>
    </row>
    <row r="7">
      <c r="A7" s="3" t="inlineStr">
        <is>
          <t>Schedule Of Equity Method Investments [Line Items]</t>
        </is>
      </c>
    </row>
    <row r="8">
      <c r="A8" s="4" t="inlineStr">
        <is>
          <t>Income (loss) of equity-method investees</t>
        </is>
      </c>
      <c r="C8" s="6" t="n">
        <v>3664058</v>
      </c>
      <c r="D8" s="6" t="n">
        <v>1509704</v>
      </c>
    </row>
    <row r="9">
      <c r="A9" s="4" t="inlineStr">
        <is>
          <t>Drawbridge Health Inc | Equity Method Investee [Member]</t>
        </is>
      </c>
    </row>
    <row r="10">
      <c r="A10" s="3" t="inlineStr">
        <is>
          <t>Schedule Of Equity Method Investments [Line Items]</t>
        </is>
      </c>
    </row>
    <row r="11">
      <c r="A11" s="4" t="inlineStr">
        <is>
          <t>Income (loss) of equity-method investees</t>
        </is>
      </c>
      <c r="B11" s="4" t="inlineStr">
        <is>
          <t>[1]</t>
        </is>
      </c>
      <c r="C11" s="6" t="n">
        <v>3173106</v>
      </c>
      <c r="D11" s="6" t="n">
        <v>894689</v>
      </c>
    </row>
    <row r="12">
      <c r="A12" s="4" t="inlineStr">
        <is>
          <t>Tecton Group LLC [Member] | Equity Method Investee [Member]</t>
        </is>
      </c>
    </row>
    <row r="13">
      <c r="A13" s="3" t="inlineStr">
        <is>
          <t>Schedule Of Equity Method Investments [Line Items]</t>
        </is>
      </c>
    </row>
    <row r="14">
      <c r="A14" s="4" t="inlineStr">
        <is>
          <t>Income (loss) of equity-method investees</t>
        </is>
      </c>
      <c r="C14" s="6" t="n">
        <v>704637</v>
      </c>
      <c r="D14" s="6" t="n">
        <v>615015</v>
      </c>
    </row>
    <row r="15">
      <c r="A15" s="4" t="inlineStr">
        <is>
          <t>NR Therapeutics, LLC [Member] | Equity Method Investee [Member]</t>
        </is>
      </c>
    </row>
    <row r="16">
      <c r="A16" s="3" t="inlineStr">
        <is>
          <t>Schedule Of Equity Method Investments [Line Items]</t>
        </is>
      </c>
    </row>
    <row r="17">
      <c r="A17" s="4" t="inlineStr">
        <is>
          <t>Income (loss) of equity-method investees</t>
        </is>
      </c>
      <c r="C17" s="5" t="n">
        <v>-213685</v>
      </c>
      <c r="D17" s="5" t="n">
        <v>0</v>
      </c>
    </row>
    <row r="18"/>
    <row r="19">
      <c r="A19" s="4" t="inlineStr">
        <is>
          <t>[1]</t>
        </is>
      </c>
      <c r="B19" s="4" t="inlineStr">
        <is>
          <t>Represents the Company’s proportionate share of net loss for the period of January 1, 2021 through April 26, 2021 (the date of merger).</t>
        </is>
      </c>
    </row>
  </sheetData>
  <mergeCells count="4">
    <mergeCell ref="A1:B2"/>
    <mergeCell ref="C1:D1"/>
    <mergeCell ref="A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method Investments - Additional Information (Detail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Ownership interest</t>
        </is>
      </c>
      <c r="B4" s="4" t="inlineStr">
        <is>
          <t>3.46%</t>
        </is>
      </c>
    </row>
    <row r="5">
      <c r="A5" s="4" t="inlineStr">
        <is>
          <t>Tecton Group LLC [Member]</t>
        </is>
      </c>
    </row>
    <row r="6">
      <c r="A6" s="3" t="inlineStr">
        <is>
          <t>Schedule Of Equity Method Investments [Line Items]</t>
        </is>
      </c>
    </row>
    <row r="7">
      <c r="A7" s="4" t="inlineStr">
        <is>
          <t>Ownership interest</t>
        </is>
      </c>
      <c r="B7" s="4" t="inlineStr">
        <is>
          <t>30.00%</t>
        </is>
      </c>
      <c r="C7" s="4" t="inlineStr">
        <is>
          <t>44.00%</t>
        </is>
      </c>
    </row>
    <row r="8">
      <c r="A8" s="4" t="inlineStr">
        <is>
          <t>Suspended loss</t>
        </is>
      </c>
      <c r="B8" s="5" t="n">
        <v>138566</v>
      </c>
    </row>
    <row r="9">
      <c r="A9" s="4" t="inlineStr">
        <is>
          <t>NR Therapeutics, LLC [Member]</t>
        </is>
      </c>
    </row>
    <row r="10">
      <c r="A10" s="3" t="inlineStr">
        <is>
          <t>Schedule Of Equity Method Investments [Line Items]</t>
        </is>
      </c>
    </row>
    <row r="11">
      <c r="A11" s="4" t="inlineStr">
        <is>
          <t>Ownership interest</t>
        </is>
      </c>
      <c r="B11" s="4" t="inlineStr">
        <is>
          <t>49.00%</t>
        </is>
      </c>
    </row>
    <row r="12">
      <c r="A12" s="4" t="inlineStr">
        <is>
          <t>Common Unit, Issuance Value</t>
        </is>
      </c>
      <c r="B12" s="5" t="n">
        <v>750000</v>
      </c>
    </row>
    <row r="13">
      <c r="A13" s="4" t="inlineStr">
        <is>
          <t>Purchase of Common Units</t>
        </is>
      </c>
      <c r="B13" s="6" t="n">
        <v>49</v>
      </c>
    </row>
    <row r="14">
      <c r="A14" s="4" t="inlineStr">
        <is>
          <t>Asset Impairment Charges</t>
        </is>
      </c>
      <c r="B14" s="5" t="n">
        <v>0</v>
      </c>
      <c r="C1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6" customWidth="1" min="10" max="10"/>
    <col width="15" customWidth="1" min="11" max="11"/>
  </cols>
  <sheetData>
    <row r="1">
      <c r="A1" s="1" t="inlineStr">
        <is>
          <t>Debt - Additional information (Details) - USD ($)</t>
        </is>
      </c>
      <c r="B1" s="2" t="inlineStr">
        <is>
          <t>Oct. 29, 2021</t>
        </is>
      </c>
      <c r="C1" s="2" t="inlineStr">
        <is>
          <t>Oct. 13, 2021</t>
        </is>
      </c>
      <c r="D1" s="2" t="inlineStr">
        <is>
          <t>Oct. 04, 2021</t>
        </is>
      </c>
      <c r="E1" s="2" t="inlineStr">
        <is>
          <t>Feb. 12, 2021</t>
        </is>
      </c>
      <c r="F1" s="2" t="inlineStr">
        <is>
          <t>Feb. 14, 2020</t>
        </is>
      </c>
      <c r="G1" s="2" t="inlineStr">
        <is>
          <t>Dec. 31, 2018</t>
        </is>
      </c>
      <c r="H1" s="2" t="inlineStr">
        <is>
          <t>Dec. 31, 2021</t>
        </is>
      </c>
      <c r="I1" s="2" t="inlineStr">
        <is>
          <t>Dec. 31, 2020</t>
        </is>
      </c>
      <c r="J1" s="2" t="inlineStr">
        <is>
          <t>Dec. 31, 2018</t>
        </is>
      </c>
      <c r="K1" s="2" t="inlineStr">
        <is>
          <t>Feb. 11, 2022</t>
        </is>
      </c>
    </row>
    <row r="2">
      <c r="A2" s="3" t="inlineStr">
        <is>
          <t>Line Of Credit Facility [Line Items]</t>
        </is>
      </c>
    </row>
    <row r="3">
      <c r="A3" s="4" t="inlineStr">
        <is>
          <t>Purchased Equipment Aggregate Book Value</t>
        </is>
      </c>
      <c r="H3" s="5" t="n">
        <v>1900000</v>
      </c>
    </row>
    <row r="4">
      <c r="A4" s="4" t="inlineStr">
        <is>
          <t>Guarantee fees</t>
        </is>
      </c>
      <c r="H4" s="5" t="n">
        <v>336915</v>
      </c>
      <c r="I4" s="5" t="n">
        <v>243040</v>
      </c>
    </row>
    <row r="5">
      <c r="A5" s="4" t="inlineStr">
        <is>
          <t>Sumitomo Mitsui Banking Corporation [Member] | Guarantee Fees</t>
        </is>
      </c>
    </row>
    <row r="6">
      <c r="A6" s="3" t="inlineStr">
        <is>
          <t>Line Of Credit Facility [Line Items]</t>
        </is>
      </c>
    </row>
    <row r="7">
      <c r="A7" s="4" t="inlineStr">
        <is>
          <t>Guarantee fee expense</t>
        </is>
      </c>
      <c r="I7" s="6" t="n">
        <v>237000</v>
      </c>
    </row>
    <row r="8">
      <c r="A8" s="4" t="inlineStr">
        <is>
          <t>Line of Credit</t>
        </is>
      </c>
    </row>
    <row r="9">
      <c r="A9" s="3" t="inlineStr">
        <is>
          <t>Line Of Credit Facility [Line Items]</t>
        </is>
      </c>
    </row>
    <row r="10">
      <c r="A10" s="4" t="inlineStr">
        <is>
          <t>Line of Credit Facility, Current Borrowing Capacity</t>
        </is>
      </c>
      <c r="G10" s="5" t="n">
        <v>20000000</v>
      </c>
      <c r="J10" s="5" t="n">
        <v>20000000</v>
      </c>
    </row>
    <row r="11">
      <c r="A11" s="4" t="inlineStr">
        <is>
          <t>Line of credit facility, interest rate during period</t>
        </is>
      </c>
      <c r="G11" s="4" t="inlineStr">
        <is>
          <t>0.25%</t>
        </is>
      </c>
    </row>
    <row r="12">
      <c r="A12" s="4" t="inlineStr">
        <is>
          <t>Long-term line of credit</t>
        </is>
      </c>
      <c r="G12" s="5" t="n">
        <v>11200000</v>
      </c>
      <c r="J12" s="5" t="n">
        <v>11200000</v>
      </c>
    </row>
    <row r="13">
      <c r="A13" s="4" t="inlineStr">
        <is>
          <t>Line of credit facility, expiration date</t>
        </is>
      </c>
      <c r="G13" s="4" t="inlineStr">
        <is>
          <t>Dec. 31,
		2023</t>
        </is>
      </c>
    </row>
    <row r="14">
      <c r="A14" s="4" t="inlineStr">
        <is>
          <t>Line of Credit | London Interbank Offered Rate (LIBOR)</t>
        </is>
      </c>
    </row>
    <row r="15">
      <c r="A15" s="3" t="inlineStr">
        <is>
          <t>Line Of Credit Facility [Line Items]</t>
        </is>
      </c>
    </row>
    <row r="16">
      <c r="A16" s="4" t="inlineStr">
        <is>
          <t>Debt Instrument, Basis Spread on Variable Rate</t>
        </is>
      </c>
      <c r="H16" s="4" t="inlineStr">
        <is>
          <t>1.75%</t>
        </is>
      </c>
    </row>
    <row r="17">
      <c r="A17" s="4" t="inlineStr">
        <is>
          <t>Standby Letter of Credit [Member] | Other Accrued Expenses [Member]</t>
        </is>
      </c>
    </row>
    <row r="18">
      <c r="A18" s="3" t="inlineStr">
        <is>
          <t>Line Of Credit Facility [Line Items]</t>
        </is>
      </c>
    </row>
    <row r="19">
      <c r="A19" s="4" t="inlineStr">
        <is>
          <t>Accrued guarantee fees</t>
        </is>
      </c>
      <c r="I19" s="6" t="n">
        <v>13000</v>
      </c>
    </row>
    <row r="20">
      <c r="A20" s="4" t="inlineStr">
        <is>
          <t>Standby Letter of Credit [Member] | London Interbank Offered Rate (LIBOR) | Guarantee Fees</t>
        </is>
      </c>
    </row>
    <row r="21">
      <c r="A21" s="3" t="inlineStr">
        <is>
          <t>Line Of Credit Facility [Line Items]</t>
        </is>
      </c>
    </row>
    <row r="22">
      <c r="A22" s="4" t="inlineStr">
        <is>
          <t>Line of credit facility, maturity period</t>
        </is>
      </c>
      <c r="J22" s="4" t="inlineStr">
        <is>
          <t>12 months</t>
        </is>
      </c>
    </row>
    <row r="23">
      <c r="A23" s="4" t="inlineStr">
        <is>
          <t>Line of credit facility, annual fee of guarantor, percentage</t>
        </is>
      </c>
      <c r="J23" s="4" t="inlineStr">
        <is>
          <t>3.00%</t>
        </is>
      </c>
    </row>
    <row r="24">
      <c r="A24" s="4" t="inlineStr">
        <is>
          <t>Long-term line of credit</t>
        </is>
      </c>
      <c r="G24" s="5" t="n">
        <v>4900000</v>
      </c>
      <c r="J24" s="5" t="n">
        <v>4900000</v>
      </c>
    </row>
    <row r="25">
      <c r="A25" s="4" t="inlineStr">
        <is>
          <t>Line of credit facility, expiration date</t>
        </is>
      </c>
      <c r="J25" s="4" t="inlineStr">
        <is>
          <t>Dec. 3,
		2019</t>
        </is>
      </c>
    </row>
    <row r="26">
      <c r="A26" s="4" t="inlineStr">
        <is>
          <t>Line of credit facility renewal date</t>
        </is>
      </c>
      <c r="J26" s="4" t="inlineStr">
        <is>
          <t>Oct. 31,
		2037</t>
        </is>
      </c>
    </row>
    <row r="27">
      <c r="A27" s="4" t="inlineStr">
        <is>
          <t>Line of credit facility annual fees amount</t>
        </is>
      </c>
      <c r="J27" s="5" t="n">
        <v>20000</v>
      </c>
    </row>
    <row r="28">
      <c r="A28" s="4" t="inlineStr">
        <is>
          <t>Standby Letter of Credit [Member] | Sumitomo Mitsui Banking Corporation [Member]</t>
        </is>
      </c>
    </row>
    <row r="29">
      <c r="A29" s="3" t="inlineStr">
        <is>
          <t>Line Of Credit Facility [Line Items]</t>
        </is>
      </c>
    </row>
    <row r="30">
      <c r="A30" s="4" t="inlineStr">
        <is>
          <t>Guarantee fee expense</t>
        </is>
      </c>
      <c r="H30" s="5" t="n">
        <v>134000</v>
      </c>
    </row>
    <row r="31">
      <c r="A31" s="4" t="inlineStr">
        <is>
          <t>Line of credit facility, annual fee of guarantor, percentage</t>
        </is>
      </c>
      <c r="B31" s="4" t="inlineStr">
        <is>
          <t>50.00%</t>
        </is>
      </c>
    </row>
    <row r="32">
      <c r="A32" s="4" t="inlineStr">
        <is>
          <t>Line of credit facility, guarantee fee</t>
        </is>
      </c>
      <c r="B32" s="5" t="n">
        <v>4900000</v>
      </c>
    </row>
    <row r="33">
      <c r="A33" s="4" t="inlineStr">
        <is>
          <t>2020 Credit Agreement [Member] | Financial Guarantee [Member]</t>
        </is>
      </c>
    </row>
    <row r="34">
      <c r="A34" s="3" t="inlineStr">
        <is>
          <t>Line Of Credit Facility [Line Items]</t>
        </is>
      </c>
    </row>
    <row r="35">
      <c r="A35" s="4" t="inlineStr">
        <is>
          <t>Percentage of guarantee fee on outstanding borrowings</t>
        </is>
      </c>
      <c r="E35" s="4" t="inlineStr">
        <is>
          <t>1.20%</t>
        </is>
      </c>
      <c r="F35" s="4" t="inlineStr">
        <is>
          <t>2.00%</t>
        </is>
      </c>
    </row>
    <row r="36">
      <c r="A36" s="4" t="inlineStr">
        <is>
          <t>2020 Credit Agreement [Member] | Sumitomo Mitsui Banking Corporation [Member]</t>
        </is>
      </c>
    </row>
    <row r="37">
      <c r="A37" s="3" t="inlineStr">
        <is>
          <t>Line Of Credit Facility [Line Items]</t>
        </is>
      </c>
    </row>
    <row r="38">
      <c r="A38" s="4" t="inlineStr">
        <is>
          <t>Proceeds from revolving line of credit</t>
        </is>
      </c>
      <c r="F38" s="5" t="n">
        <v>20000000</v>
      </c>
    </row>
    <row r="39">
      <c r="A39" s="4" t="inlineStr">
        <is>
          <t>2020 Credit Agreement [Member] | Sumitomo Mitsui Banking Corporation [Member] | Minimum</t>
        </is>
      </c>
    </row>
    <row r="40">
      <c r="A40" s="3" t="inlineStr">
        <is>
          <t>Line Of Credit Facility [Line Items]</t>
        </is>
      </c>
    </row>
    <row r="41">
      <c r="A41" s="4" t="inlineStr">
        <is>
          <t>Number of locking days based on interest rate</t>
        </is>
      </c>
      <c r="F41" s="4" t="inlineStr">
        <is>
          <t>30 days</t>
        </is>
      </c>
    </row>
    <row r="42">
      <c r="A42" s="4" t="inlineStr">
        <is>
          <t>2020 Credit Agreement [Member] | Sumitomo Mitsui Banking Corporation [Member] | Maximum</t>
        </is>
      </c>
    </row>
    <row r="43">
      <c r="A43" s="3" t="inlineStr">
        <is>
          <t>Line Of Credit Facility [Line Items]</t>
        </is>
      </c>
    </row>
    <row r="44">
      <c r="A44" s="4" t="inlineStr">
        <is>
          <t>Number of locking days based on interest rate</t>
        </is>
      </c>
      <c r="F44" s="4" t="inlineStr">
        <is>
          <t>365 days</t>
        </is>
      </c>
    </row>
    <row r="45">
      <c r="A45" s="4" t="inlineStr">
        <is>
          <t>2021 Credit Agreement [Member] | Sumitomo Mitsui Banking Corporation [Member]</t>
        </is>
      </c>
    </row>
    <row r="46">
      <c r="A46" s="3" t="inlineStr">
        <is>
          <t>Line Of Credit Facility [Line Items]</t>
        </is>
      </c>
    </row>
    <row r="47">
      <c r="A47" s="4" t="inlineStr">
        <is>
          <t>Line of credit facility, maximum borrowing capacity</t>
        </is>
      </c>
      <c r="K47" s="5" t="n">
        <v>20000000</v>
      </c>
    </row>
    <row r="48">
      <c r="A48" s="4" t="inlineStr">
        <is>
          <t>Line of credit facility, interest rate during period</t>
        </is>
      </c>
      <c r="C48" s="4" t="inlineStr">
        <is>
          <t>0.595%</t>
        </is>
      </c>
    </row>
    <row r="49">
      <c r="A49" s="4" t="inlineStr">
        <is>
          <t>Repayments of outstanding borrowing</t>
        </is>
      </c>
      <c r="D49" s="5" t="n">
        <v>20000000</v>
      </c>
    </row>
    <row r="50">
      <c r="A50" s="4" t="inlineStr">
        <is>
          <t>Repayment Of Debt Incremental Fees</t>
        </is>
      </c>
      <c r="D50" s="5" t="n">
        <v>7000</v>
      </c>
    </row>
    <row r="51">
      <c r="A51" s="4" t="inlineStr">
        <is>
          <t>Credit agreement related expense</t>
        </is>
      </c>
      <c r="H51" s="6" t="n">
        <v>203000</v>
      </c>
      <c r="I51" s="6" t="n">
        <v>352000</v>
      </c>
    </row>
    <row r="52">
      <c r="A52" s="4" t="inlineStr">
        <is>
          <t>2020 and 2021 Credit Agreement [Member] | Sumitomo Mitsui Banking Corporation [Member]</t>
        </is>
      </c>
    </row>
    <row r="53">
      <c r="A53" s="3" t="inlineStr">
        <is>
          <t>Line Of Credit Facility [Line Items]</t>
        </is>
      </c>
    </row>
    <row r="54">
      <c r="A54" s="4" t="inlineStr">
        <is>
          <t>Debt issuance cost</t>
        </is>
      </c>
      <c r="H54" s="5" t="n">
        <v>10000000</v>
      </c>
      <c r="I54" s="5" t="n">
        <v>10000000</v>
      </c>
    </row>
    <row r="55">
      <c r="A55" s="4" t="inlineStr">
        <is>
          <t>Percentage of share holder guaranteed on total loan amount</t>
        </is>
      </c>
      <c r="H55" s="4" t="inlineStr">
        <is>
          <t>50.00%</t>
        </is>
      </c>
      <c r="I55" s="4" t="inlineStr">
        <is>
          <t>50.00%</t>
        </is>
      </c>
    </row>
    <row r="56">
      <c r="A56" s="4" t="inlineStr">
        <is>
          <t>Credit Agreements [Member] | Other Accrued Expenses [Member]</t>
        </is>
      </c>
    </row>
    <row r="57">
      <c r="A57" s="3" t="inlineStr">
        <is>
          <t>Line Of Credit Facility [Line Items]</t>
        </is>
      </c>
    </row>
    <row r="58">
      <c r="A58" s="4" t="inlineStr">
        <is>
          <t>Accrued guarantee fees</t>
        </is>
      </c>
      <c r="I58" s="5" t="n">
        <v>35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Long Term Debt (Detail) - USD ($)</t>
        </is>
      </c>
      <c r="B1" s="2" t="inlineStr">
        <is>
          <t>Dec. 31, 2021</t>
        </is>
      </c>
      <c r="C1" s="2" t="inlineStr">
        <is>
          <t>Dec. 31, 2020</t>
        </is>
      </c>
    </row>
    <row r="2">
      <c r="A2" s="3" t="inlineStr">
        <is>
          <t>Debt Instrument [Line Items]</t>
        </is>
      </c>
    </row>
    <row r="3">
      <c r="A3" s="4" t="inlineStr">
        <is>
          <t>Notes Payable, Noncurrent</t>
        </is>
      </c>
      <c r="B3" s="5" t="n">
        <v>1577807</v>
      </c>
      <c r="C3" s="5" t="n">
        <v>692871</v>
      </c>
    </row>
    <row r="4">
      <c r="A4" s="4" t="inlineStr">
        <is>
          <t>Less current maturities</t>
        </is>
      </c>
      <c r="B4" s="6" t="n">
        <v>-494173</v>
      </c>
      <c r="C4" s="6" t="n">
        <v>-223400</v>
      </c>
    </row>
    <row r="5">
      <c r="A5" s="4" t="inlineStr">
        <is>
          <t>Long-term debt</t>
        </is>
      </c>
      <c r="B5" s="6" t="n">
        <v>1083634</v>
      </c>
      <c r="C5" s="6" t="n">
        <v>469471</v>
      </c>
    </row>
    <row r="6">
      <c r="A6" s="4" t="inlineStr">
        <is>
          <t>Notes payable Fixed interest 6.943, Maturity Due August 12, 2024 [Member]</t>
        </is>
      </c>
    </row>
    <row r="7">
      <c r="A7" s="3" t="inlineStr">
        <is>
          <t>Debt Instrument [Line Items]</t>
        </is>
      </c>
    </row>
    <row r="8">
      <c r="A8" s="4" t="inlineStr">
        <is>
          <t>Notes Payable, Noncurrent</t>
        </is>
      </c>
      <c r="B8" s="6" t="n">
        <v>286255</v>
      </c>
      <c r="C8" s="6" t="n">
        <v>346436</v>
      </c>
    </row>
    <row r="9">
      <c r="A9" s="4" t="inlineStr">
        <is>
          <t>Notes payable Fixed interest 6.943, Maturity Due July 15, 2023 [Member]</t>
        </is>
      </c>
    </row>
    <row r="10">
      <c r="A10" s="3" t="inlineStr">
        <is>
          <t>Debt Instrument [Line Items]</t>
        </is>
      </c>
    </row>
    <row r="11">
      <c r="A11" s="4" t="inlineStr">
        <is>
          <t>Notes Payable, Noncurrent</t>
        </is>
      </c>
      <c r="B11" s="6" t="n">
        <v>202142</v>
      </c>
      <c r="C11" s="5" t="n">
        <v>346435</v>
      </c>
    </row>
    <row r="12">
      <c r="A12" s="4" t="inlineStr">
        <is>
          <t>Notes payable Fixed interest 4.89, Maturity Due March 20, 2025 [Member]</t>
        </is>
      </c>
    </row>
    <row r="13">
      <c r="A13" s="3" t="inlineStr">
        <is>
          <t>Debt Instrument [Line Items]</t>
        </is>
      </c>
    </row>
    <row r="14">
      <c r="A14" s="4" t="inlineStr">
        <is>
          <t>Notes Payable, Noncurrent</t>
        </is>
      </c>
      <c r="B14" s="6" t="n">
        <v>675836</v>
      </c>
    </row>
    <row r="15">
      <c r="A15" s="4" t="inlineStr">
        <is>
          <t>Notes payable Fixed interest 5.44, Maturity Due September 10, 2026 [Member]</t>
        </is>
      </c>
    </row>
    <row r="16">
      <c r="A16" s="3" t="inlineStr">
        <is>
          <t>Debt Instrument [Line Items]</t>
        </is>
      </c>
    </row>
    <row r="17">
      <c r="A17" s="4" t="inlineStr">
        <is>
          <t>Notes Payable, Noncurrent</t>
        </is>
      </c>
      <c r="B17" s="5" t="n">
        <v>413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844798</v>
      </c>
      <c r="C4" s="5" t="n">
        <v>-3953813</v>
      </c>
    </row>
    <row r="5">
      <c r="A5" s="3" t="inlineStr">
        <is>
          <t>Adjustments to reconcile net income (loss) to net cash provided by operating activities</t>
        </is>
      </c>
    </row>
    <row r="6">
      <c r="A6" s="4" t="inlineStr">
        <is>
          <t>Depreciation and amortization</t>
        </is>
      </c>
      <c r="B6" s="6" t="n">
        <v>4453057</v>
      </c>
      <c r="C6" s="6" t="n">
        <v>4295840</v>
      </c>
    </row>
    <row r="7">
      <c r="A7" s="4" t="inlineStr">
        <is>
          <t>Change in fair value of warrant liability</t>
        </is>
      </c>
      <c r="B7" s="6" t="n">
        <v>-1872364</v>
      </c>
      <c r="C7" s="6" t="n">
        <v>1912487</v>
      </c>
    </row>
    <row r="8">
      <c r="A8" s="4" t="inlineStr">
        <is>
          <t>Non-cash lease expense</t>
        </is>
      </c>
      <c r="B8" s="6" t="n">
        <v>5963123</v>
      </c>
      <c r="C8" s="6" t="n">
        <v>5272409</v>
      </c>
    </row>
    <row r="9">
      <c r="A9" s="4" t="inlineStr">
        <is>
          <t>Stock-based compensation</t>
        </is>
      </c>
      <c r="B9" s="6" t="n">
        <v>4554024</v>
      </c>
      <c r="C9" s="6" t="n">
        <v>10037396</v>
      </c>
    </row>
    <row r="10">
      <c r="A10" s="4" t="inlineStr">
        <is>
          <t>Change in inventory and receivable reserves</t>
        </is>
      </c>
      <c r="B10" s="6" t="n">
        <v>-67548</v>
      </c>
      <c r="C10" s="6" t="n">
        <v>291619</v>
      </c>
    </row>
    <row r="11">
      <c r="A11" s="4" t="inlineStr">
        <is>
          <t>Loss on sale of equipment</t>
        </is>
      </c>
      <c r="B11" s="4" t="inlineStr">
        <is>
          <t xml:space="preserve"> </t>
        </is>
      </c>
      <c r="C11" s="6" t="n">
        <v>1129</v>
      </c>
    </row>
    <row r="12">
      <c r="A12" s="4" t="inlineStr">
        <is>
          <t>Loss from equity interests in unconsolidated affiliate</t>
        </is>
      </c>
      <c r="B12" s="6" t="n">
        <v>3664058</v>
      </c>
      <c r="C12" s="6" t="n">
        <v>1509704</v>
      </c>
    </row>
    <row r="13">
      <c r="A13" s="4" t="inlineStr">
        <is>
          <t>Loss on Drawbridge Transaction</t>
        </is>
      </c>
      <c r="B13" s="6" t="n">
        <v>165998</v>
      </c>
      <c r="C13" s="4" t="inlineStr">
        <is>
          <t xml:space="preserve"> </t>
        </is>
      </c>
    </row>
    <row r="14">
      <c r="A14" s="4" t="inlineStr">
        <is>
          <t>Write-off of acquired Drawbridge in-process research and development</t>
        </is>
      </c>
      <c r="B14" s="6" t="n">
        <v>1563015</v>
      </c>
      <c r="C14" s="4" t="inlineStr">
        <is>
          <t xml:space="preserve"> </t>
        </is>
      </c>
    </row>
    <row r="15">
      <c r="A15" s="3" t="inlineStr">
        <is>
          <t>Change in operating assets and liabilities</t>
        </is>
      </c>
    </row>
    <row r="16">
      <c r="A16" s="4" t="inlineStr">
        <is>
          <t>Accounts receivable</t>
        </is>
      </c>
      <c r="B16" s="6" t="n">
        <v>-2886874</v>
      </c>
      <c r="C16" s="6" t="n">
        <v>2607011</v>
      </c>
    </row>
    <row r="17">
      <c r="A17" s="4" t="inlineStr">
        <is>
          <t>Related party Receivable</t>
        </is>
      </c>
      <c r="B17" s="6" t="n">
        <v>-231191</v>
      </c>
      <c r="C17" s="6" t="n">
        <v>-84340</v>
      </c>
    </row>
    <row r="18">
      <c r="A18" s="4" t="inlineStr">
        <is>
          <t>Related party payables</t>
        </is>
      </c>
      <c r="B18" s="6" t="n">
        <v>825695</v>
      </c>
      <c r="C18" s="6" t="n">
        <v>372831</v>
      </c>
    </row>
    <row r="19">
      <c r="A19" s="4" t="inlineStr">
        <is>
          <t>Inventories</t>
        </is>
      </c>
      <c r="B19" s="6" t="n">
        <v>-12879268</v>
      </c>
      <c r="C19" s="6" t="n">
        <v>-709519</v>
      </c>
    </row>
    <row r="20">
      <c r="A20" s="4" t="inlineStr">
        <is>
          <t>Prepaid expenses and other assets</t>
        </is>
      </c>
      <c r="B20" s="6" t="n">
        <v>-2417918</v>
      </c>
      <c r="C20" s="6" t="n">
        <v>-107336</v>
      </c>
    </row>
    <row r="21">
      <c r="A21" s="4" t="inlineStr">
        <is>
          <t>Accounts payable and accrued liabilities</t>
        </is>
      </c>
      <c r="B21" s="6" t="n">
        <v>6199815</v>
      </c>
      <c r="C21" s="6" t="n">
        <v>1061060</v>
      </c>
    </row>
    <row r="22">
      <c r="A22" s="4" t="inlineStr">
        <is>
          <t>Operating lease liabilities</t>
        </is>
      </c>
      <c r="B22" s="6" t="n">
        <v>-4794134</v>
      </c>
      <c r="C22" s="6" t="n">
        <v>-5399423</v>
      </c>
    </row>
    <row r="23">
      <c r="A23" s="4" t="inlineStr">
        <is>
          <t>Net cash provided by operating activities</t>
        </is>
      </c>
      <c r="B23" s="6" t="n">
        <v>9084286</v>
      </c>
      <c r="C23" s="6" t="n">
        <v>17107055</v>
      </c>
    </row>
    <row r="24">
      <c r="A24" s="3" t="inlineStr">
        <is>
          <t>Cash Flows from Investing Activities</t>
        </is>
      </c>
    </row>
    <row r="25">
      <c r="A25" s="4" t="inlineStr">
        <is>
          <t>Purchase of property and equipment</t>
        </is>
      </c>
      <c r="B25" s="6" t="n">
        <v>-4311015</v>
      </c>
      <c r="C25" s="6" t="n">
        <v>-1193642</v>
      </c>
    </row>
    <row r="26">
      <c r="A26" s="4" t="inlineStr">
        <is>
          <t>Acquisition of Drawbridge Health assets, net of cash acquired</t>
        </is>
      </c>
      <c r="B26" s="6" t="n">
        <v>-1412279</v>
      </c>
      <c r="C26" s="4" t="inlineStr">
        <is>
          <t xml:space="preserve"> </t>
        </is>
      </c>
    </row>
    <row r="27">
      <c r="A27" s="4" t="inlineStr">
        <is>
          <t>Purchase of investment in equity-method investments</t>
        </is>
      </c>
      <c r="B27" s="6" t="n">
        <v>-704637</v>
      </c>
      <c r="C27" s="6" t="n">
        <v>-615015</v>
      </c>
    </row>
    <row r="28">
      <c r="A28" s="4" t="inlineStr">
        <is>
          <t>Purchase of investment in unconsolidated subsidiaries</t>
        </is>
      </c>
      <c r="B28" s="4" t="inlineStr">
        <is>
          <t xml:space="preserve"> </t>
        </is>
      </c>
      <c r="C28" s="6" t="n">
        <v>-750000</v>
      </c>
    </row>
    <row r="29">
      <c r="A29" s="4" t="inlineStr">
        <is>
          <t>Purchase of license agreements</t>
        </is>
      </c>
      <c r="B29" s="6" t="n">
        <v>-750457</v>
      </c>
      <c r="C29" s="6" t="n">
        <v>-1128621</v>
      </c>
    </row>
    <row r="30">
      <c r="A30" s="4" t="inlineStr">
        <is>
          <t>Net cash used in investing activities</t>
        </is>
      </c>
      <c r="B30" s="6" t="n">
        <v>-7178388</v>
      </c>
      <c r="C30" s="6" t="n">
        <v>-3687278</v>
      </c>
    </row>
    <row r="31">
      <c r="A31" s="3" t="inlineStr">
        <is>
          <t>Cash Flows from Financing Activities</t>
        </is>
      </c>
    </row>
    <row r="32">
      <c r="A32" s="4" t="inlineStr">
        <is>
          <t>Proceeds from issuance of common stock in IPO</t>
        </is>
      </c>
      <c r="B32" s="6" t="n">
        <v>70000000</v>
      </c>
      <c r="C32" s="4" t="inlineStr">
        <is>
          <t xml:space="preserve"> </t>
        </is>
      </c>
    </row>
    <row r="33">
      <c r="A33" s="4" t="inlineStr">
        <is>
          <t>Payoff of line of credit</t>
        </is>
      </c>
      <c r="B33" s="6" t="n">
        <v>-20000000</v>
      </c>
      <c r="C33" s="6" t="n">
        <v>-11204731</v>
      </c>
    </row>
    <row r="34">
      <c r="A34" s="4" t="inlineStr">
        <is>
          <t>Repayment of loan from related party</t>
        </is>
      </c>
      <c r="B34" s="4" t="inlineStr">
        <is>
          <t xml:space="preserve"> </t>
        </is>
      </c>
      <c r="C34" s="6" t="n">
        <v>-3000000</v>
      </c>
    </row>
    <row r="35">
      <c r="A35" s="4" t="inlineStr">
        <is>
          <t>Proceeds from revolving line of credit</t>
        </is>
      </c>
      <c r="B35" s="4" t="inlineStr">
        <is>
          <t xml:space="preserve"> </t>
        </is>
      </c>
      <c r="C35" s="6" t="n">
        <v>20000000</v>
      </c>
    </row>
    <row r="36">
      <c r="A36" s="4" t="inlineStr">
        <is>
          <t>Payments on long-term debt and finance leases</t>
        </is>
      </c>
      <c r="B36" s="6" t="n">
        <v>-1242948</v>
      </c>
      <c r="C36" s="6" t="n">
        <v>-378191</v>
      </c>
    </row>
    <row r="37">
      <c r="A37" s="4" t="inlineStr">
        <is>
          <t>Dividends paid on convertible preferred stock</t>
        </is>
      </c>
      <c r="B37" s="4" t="inlineStr">
        <is>
          <t xml:space="preserve"> </t>
        </is>
      </c>
      <c r="C37" s="6" t="n">
        <v>-3266918</v>
      </c>
    </row>
    <row r="38">
      <c r="A38" s="4" t="inlineStr">
        <is>
          <t>Common stock issuance costs</t>
        </is>
      </c>
      <c r="B38" s="6" t="n">
        <v>-9999748</v>
      </c>
      <c r="C38" s="4" t="inlineStr">
        <is>
          <t xml:space="preserve"> </t>
        </is>
      </c>
    </row>
    <row r="39">
      <c r="A39" s="4" t="inlineStr">
        <is>
          <t>Proceeds from exercise of common stock warrants</t>
        </is>
      </c>
      <c r="B39" s="4" t="inlineStr">
        <is>
          <t xml:space="preserve"> </t>
        </is>
      </c>
      <c r="C39" s="6" t="n">
        <v>22221173</v>
      </c>
    </row>
    <row r="40">
      <c r="A40" s="4" t="inlineStr">
        <is>
          <t>Repurchase of common stock</t>
        </is>
      </c>
      <c r="B40" s="4" t="inlineStr">
        <is>
          <t xml:space="preserve"> </t>
        </is>
      </c>
      <c r="C40" s="6" t="n">
        <v>-23119913</v>
      </c>
    </row>
    <row r="41">
      <c r="A41" s="4" t="inlineStr">
        <is>
          <t>Payments for loans to management</t>
        </is>
      </c>
      <c r="B41" s="4" t="inlineStr">
        <is>
          <t xml:space="preserve"> </t>
        </is>
      </c>
      <c r="C41" s="6" t="n">
        <v>-710000</v>
      </c>
    </row>
    <row r="42">
      <c r="A42" s="4" t="inlineStr">
        <is>
          <t>Proceeds from repayment of loans to management</t>
        </is>
      </c>
      <c r="B42" s="4" t="inlineStr">
        <is>
          <t xml:space="preserve"> </t>
        </is>
      </c>
      <c r="C42" s="6" t="n">
        <v>710000</v>
      </c>
    </row>
    <row r="43">
      <c r="A43" s="4" t="inlineStr">
        <is>
          <t>Proceeds from exercise of stock options</t>
        </is>
      </c>
      <c r="B43" s="6" t="n">
        <v>75619</v>
      </c>
      <c r="C43" s="6" t="n">
        <v>127249</v>
      </c>
    </row>
    <row r="44">
      <c r="A44" s="4" t="inlineStr">
        <is>
          <t>Net cash provided by financing activities</t>
        </is>
      </c>
      <c r="B44" s="6" t="n">
        <v>38832923</v>
      </c>
      <c r="C44" s="6" t="n">
        <v>1378669</v>
      </c>
    </row>
    <row r="45">
      <c r="A45" s="4" t="inlineStr">
        <is>
          <t>Net Increase in Cash and restricted cash</t>
        </is>
      </c>
      <c r="B45" s="6" t="n">
        <v>40738821</v>
      </c>
      <c r="C45" s="6" t="n">
        <v>14798446</v>
      </c>
    </row>
    <row r="46">
      <c r="A46" s="4" t="inlineStr">
        <is>
          <t>Cash and restricted cash, beginning of period</t>
        </is>
      </c>
      <c r="B46" s="6" t="n">
        <v>15262094</v>
      </c>
      <c r="C46" s="6" t="n">
        <v>463648</v>
      </c>
    </row>
    <row r="47">
      <c r="A47" s="4" t="inlineStr">
        <is>
          <t>Cash and restricted cash, end of period</t>
        </is>
      </c>
      <c r="B47" s="6" t="n">
        <v>56000915</v>
      </c>
      <c r="C47" s="6" t="n">
        <v>15262094</v>
      </c>
    </row>
    <row r="48">
      <c r="A48" s="3" t="inlineStr">
        <is>
          <t>Supplemental Disclosure of Cash Flows Information</t>
        </is>
      </c>
    </row>
    <row r="49">
      <c r="A49" s="4" t="inlineStr">
        <is>
          <t>Cash paid during the year for interest</t>
        </is>
      </c>
      <c r="B49" s="6" t="n">
        <v>383569</v>
      </c>
      <c r="C49" s="6" t="n">
        <v>1136731</v>
      </c>
    </row>
    <row r="50">
      <c r="A50" s="4" t="inlineStr">
        <is>
          <t>Income taxes, net of refunds</t>
        </is>
      </c>
      <c r="B50" s="6" t="n">
        <v>192618</v>
      </c>
      <c r="C50" s="6" t="n">
        <v>40007</v>
      </c>
    </row>
    <row r="51">
      <c r="A51" s="3" t="inlineStr">
        <is>
          <t>Noncash Investing and Financing Activities</t>
        </is>
      </c>
    </row>
    <row r="52">
      <c r="A52" s="4" t="inlineStr">
        <is>
          <t>Equipment acquired through finance lease obligations</t>
        </is>
      </c>
      <c r="B52" s="6" t="n">
        <v>540433</v>
      </c>
      <c r="C52" s="6" t="n">
        <v>694108</v>
      </c>
    </row>
    <row r="53">
      <c r="A53" s="4" t="inlineStr">
        <is>
          <t>Equipment acquired through debt obligations</t>
        </is>
      </c>
      <c r="B53" s="6" t="n">
        <v>1274601</v>
      </c>
      <c r="C53" s="6" t="n">
        <v>893600</v>
      </c>
    </row>
    <row r="54">
      <c r="A54" s="4" t="inlineStr">
        <is>
          <t>Right-of-use assets obtained in exchange for lease liabilities</t>
        </is>
      </c>
      <c r="B54" s="6" t="n">
        <v>2913002</v>
      </c>
      <c r="C54" s="6" t="n">
        <v>4259688</v>
      </c>
    </row>
    <row r="55">
      <c r="A55" s="4" t="inlineStr">
        <is>
          <t>Conversion of Series E convertible preferred stock to common stock</t>
        </is>
      </c>
      <c r="B55" s="6" t="n">
        <v>133484531</v>
      </c>
      <c r="C55" s="4" t="inlineStr">
        <is>
          <t xml:space="preserve"> </t>
        </is>
      </c>
    </row>
    <row r="56">
      <c r="A56" s="4" t="inlineStr">
        <is>
          <t>Conversion of Class B common stock to common stock</t>
        </is>
      </c>
      <c r="B56" s="5" t="n">
        <v>61793</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Debt - Summary of Long Term Debt (Parenthetical) (Detail)</t>
        </is>
      </c>
      <c r="B1" s="2" t="inlineStr">
        <is>
          <t>12 Months Ended</t>
        </is>
      </c>
    </row>
    <row r="2">
      <c r="B2" s="2" t="inlineStr">
        <is>
          <t>Dec. 31, 2021USD ($)</t>
        </is>
      </c>
    </row>
    <row r="3">
      <c r="A3" s="4" t="inlineStr">
        <is>
          <t>Notes payable Fixed interest 6.943, Maturity Due August 12, 2024 [Member]</t>
        </is>
      </c>
    </row>
    <row r="4">
      <c r="A4" s="3" t="inlineStr">
        <is>
          <t>Debt Instrument [Line Items]</t>
        </is>
      </c>
    </row>
    <row r="5">
      <c r="A5" s="4" t="inlineStr">
        <is>
          <t>Debt Instrument, Periodic Payment</t>
        </is>
      </c>
      <c r="B5" s="5" t="n">
        <v>30917</v>
      </c>
    </row>
    <row r="6">
      <c r="A6" s="4" t="inlineStr">
        <is>
          <t>Debt Instrument, Interest Rate, Stated Percentage</t>
        </is>
      </c>
      <c r="B6" s="4" t="inlineStr">
        <is>
          <t>6.94%</t>
        </is>
      </c>
    </row>
    <row r="7">
      <c r="A7" s="4" t="inlineStr">
        <is>
          <t>Debt Instrument, Maturity Date</t>
        </is>
      </c>
      <c r="B7" s="4" t="inlineStr">
        <is>
          <t>Aug. 12,
		2024</t>
        </is>
      </c>
    </row>
    <row r="8">
      <c r="A8" s="4" t="inlineStr">
        <is>
          <t>Notes payable Fixed interest 6.943, Maturity Due July 15, 2023 [Member]</t>
        </is>
      </c>
    </row>
    <row r="9">
      <c r="A9" s="3" t="inlineStr">
        <is>
          <t>Debt Instrument [Line Items]</t>
        </is>
      </c>
    </row>
    <row r="10">
      <c r="A10" s="4" t="inlineStr">
        <is>
          <t>Debt Instrument, Periodic Payment</t>
        </is>
      </c>
      <c r="B10" s="5" t="n">
        <v>30917</v>
      </c>
    </row>
    <row r="11">
      <c r="A11" s="4" t="inlineStr">
        <is>
          <t>Debt Instrument, Interest Rate, Stated Percentage</t>
        </is>
      </c>
      <c r="B11" s="4" t="inlineStr">
        <is>
          <t>6.94%</t>
        </is>
      </c>
    </row>
    <row r="12">
      <c r="A12" s="4" t="inlineStr">
        <is>
          <t>Debt Instrument, Maturity Date</t>
        </is>
      </c>
      <c r="B12" s="4" t="inlineStr">
        <is>
          <t>Jul. 15,
		2023</t>
        </is>
      </c>
    </row>
    <row r="13">
      <c r="A13" s="4" t="inlineStr">
        <is>
          <t>Notes payable Fixed interest 4.89, Maturity Due March 20, 2025 [Member]</t>
        </is>
      </c>
    </row>
    <row r="14">
      <c r="A14" s="3" t="inlineStr">
        <is>
          <t>Debt Instrument [Line Items]</t>
        </is>
      </c>
    </row>
    <row r="15">
      <c r="A15" s="4" t="inlineStr">
        <is>
          <t>Debt Instrument, Periodic Payment</t>
        </is>
      </c>
      <c r="B15" s="5" t="n">
        <v>56548</v>
      </c>
    </row>
    <row r="16">
      <c r="A16" s="4" t="inlineStr">
        <is>
          <t>Debt Instrument, Interest Rate, Stated Percentage</t>
        </is>
      </c>
      <c r="B16" s="4" t="inlineStr">
        <is>
          <t>4.89%</t>
        </is>
      </c>
    </row>
    <row r="17">
      <c r="A17" s="4" t="inlineStr">
        <is>
          <t>Debt Instrument, Maturity Date</t>
        </is>
      </c>
      <c r="B17" s="4" t="inlineStr">
        <is>
          <t>Mar. 20,
		2025</t>
        </is>
      </c>
    </row>
    <row r="18">
      <c r="A18" s="4" t="inlineStr">
        <is>
          <t>Notes payable Fixed interest 5.44, Maturity Due September 10, 2026 [Member]</t>
        </is>
      </c>
    </row>
    <row r="19">
      <c r="A19" s="3" t="inlineStr">
        <is>
          <t>Debt Instrument [Line Items]</t>
        </is>
      </c>
    </row>
    <row r="20">
      <c r="A20" s="4" t="inlineStr">
        <is>
          <t>Debt Instrument, Periodic Payment</t>
        </is>
      </c>
      <c r="B20" s="5" t="n">
        <v>8250</v>
      </c>
    </row>
    <row r="21">
      <c r="A21" s="4" t="inlineStr">
        <is>
          <t>Debt Instrument, Interest Rate, Stated Percentage</t>
        </is>
      </c>
      <c r="B21" s="4" t="inlineStr">
        <is>
          <t>5.44%</t>
        </is>
      </c>
    </row>
    <row r="22">
      <c r="A22" s="4" t="inlineStr">
        <is>
          <t>Debt Instrument, Maturity Date</t>
        </is>
      </c>
      <c r="B22" s="4" t="inlineStr">
        <is>
          <t>Sep. 10,
		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Schedule of Aggregate Maturities of Long-term Debt (Details)</t>
        </is>
      </c>
      <c r="B1" s="2" t="inlineStr">
        <is>
          <t>Dec. 31, 2021USD ($)</t>
        </is>
      </c>
    </row>
    <row r="2">
      <c r="A2" s="3" t="inlineStr">
        <is>
          <t>Debt Disclosure [Abstract]</t>
        </is>
      </c>
    </row>
    <row r="3">
      <c r="A3" s="4" t="inlineStr">
        <is>
          <t>2022</t>
        </is>
      </c>
      <c r="B3" s="5" t="n">
        <v>494173</v>
      </c>
    </row>
    <row r="4">
      <c r="A4" s="4" t="inlineStr">
        <is>
          <t>2023</t>
        </is>
      </c>
      <c r="B4" s="6" t="n">
        <v>493044</v>
      </c>
    </row>
    <row r="5">
      <c r="A5" s="4" t="inlineStr">
        <is>
          <t>2024</t>
        </is>
      </c>
      <c r="B5" s="6" t="n">
        <v>369827</v>
      </c>
    </row>
    <row r="6">
      <c r="A6" s="4" t="inlineStr">
        <is>
          <t>2025</t>
        </is>
      </c>
      <c r="B6" s="6" t="n">
        <v>148170</v>
      </c>
    </row>
    <row r="7">
      <c r="A7" s="4" t="inlineStr">
        <is>
          <t>2026</t>
        </is>
      </c>
      <c r="B7" s="6" t="n">
        <v>72593</v>
      </c>
    </row>
    <row r="8">
      <c r="A8" s="4" t="inlineStr">
        <is>
          <t>Thereafter</t>
        </is>
      </c>
      <c r="B8" s="6" t="n">
        <v>0</v>
      </c>
    </row>
    <row r="9">
      <c r="A9" s="4" t="inlineStr">
        <is>
          <t>Long-term debt</t>
        </is>
      </c>
      <c r="B9" s="5" t="n">
        <v>15778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24" customWidth="1" min="2" max="2"/>
    <col width="24" customWidth="1" min="3" max="3"/>
    <col width="17" customWidth="1" min="4" max="4"/>
  </cols>
  <sheetData>
    <row r="1">
      <c r="A1" s="1" t="inlineStr">
        <is>
          <t>Leases - Additional Information (Detail)</t>
        </is>
      </c>
      <c r="B1" s="2" t="inlineStr">
        <is>
          <t>Jul. 28, 2021USD ($)ft²</t>
        </is>
      </c>
      <c r="C1" s="2" t="inlineStr">
        <is>
          <t>Dec. 31, 2021USD ($)ft²</t>
        </is>
      </c>
      <c r="D1" s="2" t="inlineStr">
        <is>
          <t>Jan. 26, 2021ft²</t>
        </is>
      </c>
    </row>
    <row r="2">
      <c r="A2" s="4" t="inlineStr">
        <is>
          <t>Operating Leases, Rent Expense | $</t>
        </is>
      </c>
      <c r="C2" s="5" t="n">
        <v>1980000</v>
      </c>
    </row>
    <row r="3">
      <c r="A3" s="4" t="inlineStr">
        <is>
          <t>Lease Esclation Percent</t>
        </is>
      </c>
      <c r="C3" s="4" t="inlineStr">
        <is>
          <t>2.00%</t>
        </is>
      </c>
    </row>
    <row r="4">
      <c r="A4" s="4" t="inlineStr">
        <is>
          <t>Security Deposit | $</t>
        </is>
      </c>
      <c r="C4" s="5" t="n">
        <v>331000</v>
      </c>
    </row>
    <row r="5">
      <c r="A5" s="4" t="inlineStr">
        <is>
          <t>Area of Land</t>
        </is>
      </c>
      <c r="B5" s="6" t="n">
        <v>360320</v>
      </c>
    </row>
    <row r="6">
      <c r="A6" s="4" t="inlineStr">
        <is>
          <t>Security Deposit Liability | $</t>
        </is>
      </c>
      <c r="C6" s="8" t="n">
        <v>4.9</v>
      </c>
    </row>
    <row r="7">
      <c r="A7" s="4" t="inlineStr">
        <is>
          <t>New York</t>
        </is>
      </c>
    </row>
    <row r="8">
      <c r="A8" s="4" t="inlineStr">
        <is>
          <t>Area of Land</t>
        </is>
      </c>
      <c r="C8" s="6" t="n">
        <v>7700</v>
      </c>
    </row>
    <row r="9">
      <c r="A9" s="4" t="inlineStr">
        <is>
          <t>Lease Expiration Year</t>
        </is>
      </c>
      <c r="C9" s="4" t="inlineStr">
        <is>
          <t>2022</t>
        </is>
      </c>
    </row>
    <row r="10">
      <c r="A10" s="4" t="inlineStr">
        <is>
          <t>Summerville, South Carolina</t>
        </is>
      </c>
    </row>
    <row r="11">
      <c r="A11" s="4" t="inlineStr">
        <is>
          <t>Lessee, Operating Lease, Term of Contract</t>
        </is>
      </c>
      <c r="D11" s="4" t="inlineStr">
        <is>
          <t>5 years</t>
        </is>
      </c>
    </row>
    <row r="12">
      <c r="A12" s="4" t="inlineStr">
        <is>
          <t>Area of Land</t>
        </is>
      </c>
      <c r="C12" s="6" t="n">
        <v>272000</v>
      </c>
    </row>
    <row r="13">
      <c r="A13" s="4" t="inlineStr">
        <is>
          <t>Lessee, Operating Lease, Renewal Term</t>
        </is>
      </c>
      <c r="D13" s="4" t="inlineStr">
        <is>
          <t>3 years</t>
        </is>
      </c>
    </row>
    <row r="14">
      <c r="A14" s="4" t="inlineStr">
        <is>
          <t>Lease Expiration Term</t>
        </is>
      </c>
      <c r="C14" s="4" t="inlineStr">
        <is>
          <t>2037-10</t>
        </is>
      </c>
      <c r="D14" s="4" t="inlineStr">
        <is>
          <t>2026-07</t>
        </is>
      </c>
    </row>
    <row r="15">
      <c r="A15" s="4" t="inlineStr">
        <is>
          <t>Maximum Allowance For Tenant Improvements | $</t>
        </is>
      </c>
      <c r="B15" s="5" t="n">
        <v>1260000</v>
      </c>
    </row>
    <row r="16">
      <c r="A16" s="4" t="inlineStr">
        <is>
          <t>Madison, Wisconsin</t>
        </is>
      </c>
    </row>
    <row r="17">
      <c r="A17" s="4" t="inlineStr">
        <is>
          <t>Area of Land</t>
        </is>
      </c>
      <c r="C17" s="6" t="n">
        <v>2500</v>
      </c>
    </row>
    <row r="18">
      <c r="A18" s="4" t="inlineStr">
        <is>
          <t>Lease Expiration Term</t>
        </is>
      </c>
      <c r="C18" s="4" t="inlineStr">
        <is>
          <t>2024-10</t>
        </is>
      </c>
    </row>
    <row r="19">
      <c r="A19" s="4" t="inlineStr">
        <is>
          <t>Benicia, California</t>
        </is>
      </c>
    </row>
    <row r="20">
      <c r="A20" s="4" t="inlineStr">
        <is>
          <t>Area of Land</t>
        </is>
      </c>
      <c r="C20" s="6" t="n">
        <v>16896</v>
      </c>
    </row>
    <row r="21">
      <c r="A21" s="4" t="inlineStr">
        <is>
          <t>Lessee, Operating Lease, Renewal Term</t>
        </is>
      </c>
      <c r="C21" s="4" t="inlineStr">
        <is>
          <t>5 years</t>
        </is>
      </c>
    </row>
    <row r="22">
      <c r="A22" s="4" t="inlineStr">
        <is>
          <t>Lease Expiration Term</t>
        </is>
      </c>
      <c r="C22" s="4" t="inlineStr">
        <is>
          <t>2025-01</t>
        </is>
      </c>
    </row>
    <row r="23">
      <c r="A23" s="4" t="inlineStr">
        <is>
          <t>Minimum</t>
        </is>
      </c>
    </row>
    <row r="24">
      <c r="A24" s="4" t="inlineStr">
        <is>
          <t>Lessee, Operating Lease, Term of Contract</t>
        </is>
      </c>
      <c r="C24" s="4" t="inlineStr">
        <is>
          <t>1 year</t>
        </is>
      </c>
    </row>
    <row r="25">
      <c r="A25" s="4" t="inlineStr">
        <is>
          <t>Minimum | Summerville, South Carolina</t>
        </is>
      </c>
    </row>
    <row r="26">
      <c r="A26" s="4" t="inlineStr">
        <is>
          <t>Area of Land</t>
        </is>
      </c>
      <c r="D26" s="6" t="n">
        <v>115500</v>
      </c>
    </row>
    <row r="27">
      <c r="A27" s="4" t="inlineStr">
        <is>
          <t>Maximum</t>
        </is>
      </c>
    </row>
    <row r="28">
      <c r="A28" s="4" t="inlineStr">
        <is>
          <t>Lessee, Operating Lease, Term of Contract</t>
        </is>
      </c>
      <c r="C28" s="4" t="inlineStr">
        <is>
          <t>30 years</t>
        </is>
      </c>
    </row>
    <row r="29">
      <c r="A29" s="4" t="inlineStr">
        <is>
          <t>Maximum | Summerville, South Carolina</t>
        </is>
      </c>
    </row>
    <row r="30">
      <c r="A30" s="4" t="inlineStr">
        <is>
          <t>Area of Land</t>
        </is>
      </c>
      <c r="D30" s="6" t="n">
        <v>136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Operating and Finance Leases (Detail) - USD ($)</t>
        </is>
      </c>
      <c r="B1" s="2" t="inlineStr">
        <is>
          <t>Dec. 31, 2021</t>
        </is>
      </c>
      <c r="C1" s="2" t="inlineStr">
        <is>
          <t>Dec. 31, 2020</t>
        </is>
      </c>
    </row>
    <row r="2">
      <c r="A2" s="3" t="inlineStr">
        <is>
          <t>Operating lease:</t>
        </is>
      </c>
    </row>
    <row r="3">
      <c r="A3" s="4" t="inlineStr">
        <is>
          <t>Operating lease right-of-use assets</t>
        </is>
      </c>
      <c r="B3" s="5" t="n">
        <v>17836756</v>
      </c>
      <c r="C3" s="5" t="n">
        <v>17740816</v>
      </c>
    </row>
    <row r="4">
      <c r="A4" s="4" t="inlineStr">
        <is>
          <t>Current portion of operating lease liability</t>
        </is>
      </c>
      <c r="B4" s="6" t="n">
        <v>2633236</v>
      </c>
      <c r="C4" s="6" t="n">
        <v>2603930</v>
      </c>
    </row>
    <row r="5">
      <c r="A5" s="4" t="inlineStr">
        <is>
          <t>Operating lease liability, net of current portion</t>
        </is>
      </c>
      <c r="B5" s="6" t="n">
        <v>27605739</v>
      </c>
      <c r="C5" s="6" t="n">
        <v>27284356</v>
      </c>
    </row>
    <row r="6">
      <c r="A6" s="4" t="inlineStr">
        <is>
          <t>Total operating lease liabilities</t>
        </is>
      </c>
      <c r="B6" s="6" t="n">
        <v>30238975</v>
      </c>
      <c r="C6" s="6" t="n">
        <v>29888286</v>
      </c>
    </row>
    <row r="7">
      <c r="A7" s="3" t="inlineStr">
        <is>
          <t>Finance lease:</t>
        </is>
      </c>
    </row>
    <row r="8">
      <c r="A8" s="4" t="inlineStr">
        <is>
          <t>Finance lease right-of-use asset</t>
        </is>
      </c>
      <c r="B8" s="6" t="n">
        <v>883076</v>
      </c>
      <c r="C8" s="6" t="n">
        <v>767237</v>
      </c>
    </row>
    <row r="9">
      <c r="A9" s="4" t="inlineStr">
        <is>
          <t>Current portion of finance lease liability</t>
        </is>
      </c>
      <c r="B9" s="6" t="n">
        <v>413487</v>
      </c>
      <c r="C9" s="6" t="n">
        <v>269212</v>
      </c>
    </row>
    <row r="10">
      <c r="A10" s="4" t="inlineStr">
        <is>
          <t>Finance lease liability, net of current portion</t>
        </is>
      </c>
      <c r="B10" s="6" t="n">
        <v>482544</v>
      </c>
      <c r="C10" s="6" t="n">
        <v>454857</v>
      </c>
    </row>
    <row r="11">
      <c r="A11" s="4" t="inlineStr">
        <is>
          <t>Total finance lease liabilities</t>
        </is>
      </c>
      <c r="B11" s="5" t="n">
        <v>896031</v>
      </c>
      <c r="C11" s="5" t="n">
        <v>7240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Summary of Lease Expense (Detail) - USD ($)</t>
        </is>
      </c>
      <c r="B1" s="2" t="inlineStr">
        <is>
          <t>12 Months Ended</t>
        </is>
      </c>
    </row>
    <row r="2">
      <c r="B2" s="2" t="inlineStr">
        <is>
          <t>Dec. 31, 2021</t>
        </is>
      </c>
      <c r="C2" s="2" t="inlineStr">
        <is>
          <t>Dec. 31, 2020</t>
        </is>
      </c>
    </row>
    <row r="3">
      <c r="A3" s="3" t="inlineStr">
        <is>
          <t>Operating lease:</t>
        </is>
      </c>
    </row>
    <row r="4">
      <c r="A4" s="4" t="inlineStr">
        <is>
          <t>Operating lease cost(1)</t>
        </is>
      </c>
      <c r="B4" s="5" t="n">
        <v>5692735</v>
      </c>
      <c r="C4" s="5" t="n">
        <v>5062144</v>
      </c>
    </row>
    <row r="5">
      <c r="A5" s="3" t="inlineStr">
        <is>
          <t>Finance lease:</t>
        </is>
      </c>
    </row>
    <row r="6">
      <c r="A6" s="4" t="inlineStr">
        <is>
          <t>Amortization of leased assets</t>
        </is>
      </c>
      <c r="B6" s="6" t="n">
        <v>424961</v>
      </c>
      <c r="C6" s="6" t="n">
        <v>210262</v>
      </c>
    </row>
    <row r="7">
      <c r="A7" s="4" t="inlineStr">
        <is>
          <t>Interest on lease liabilities</t>
        </is>
      </c>
      <c r="B7" s="6" t="n">
        <v>52511</v>
      </c>
      <c r="C7" s="6" t="n">
        <v>22947</v>
      </c>
    </row>
    <row r="8">
      <c r="A8" s="4" t="inlineStr">
        <is>
          <t>Total lease cost</t>
        </is>
      </c>
      <c r="B8" s="5" t="n">
        <v>6170207</v>
      </c>
      <c r="C8" s="5" t="n">
        <v>5295353</v>
      </c>
    </row>
    <row r="9">
      <c r="A9" s="3" t="inlineStr">
        <is>
          <t>Weighted average remaining lease term (years)</t>
        </is>
      </c>
    </row>
    <row r="10">
      <c r="A10" s="4" t="inlineStr">
        <is>
          <t>Operating leases</t>
        </is>
      </c>
      <c r="B10" s="4" t="inlineStr">
        <is>
          <t>13 years 8 months 23 days</t>
        </is>
      </c>
      <c r="C10" s="4" t="inlineStr">
        <is>
          <t>15 years 6 months 10 days</t>
        </is>
      </c>
    </row>
    <row r="11">
      <c r="A11" s="4" t="inlineStr">
        <is>
          <t>Finance leases</t>
        </is>
      </c>
      <c r="B11" s="4" t="inlineStr">
        <is>
          <t>2 years 3 months 29 days</t>
        </is>
      </c>
      <c r="C11" s="4" t="inlineStr">
        <is>
          <t>7 days</t>
        </is>
      </c>
    </row>
    <row r="12">
      <c r="A12" s="4" t="inlineStr">
        <is>
          <t>Operating leases</t>
        </is>
      </c>
      <c r="B12" s="4" t="inlineStr">
        <is>
          <t>9.20%</t>
        </is>
      </c>
      <c r="C12" s="4" t="inlineStr">
        <is>
          <t>12.10%</t>
        </is>
      </c>
    </row>
    <row r="13">
      <c r="A13" s="4" t="inlineStr">
        <is>
          <t>Finance leases</t>
        </is>
      </c>
      <c r="B13" s="4" t="inlineStr">
        <is>
          <t>6.10%</t>
        </is>
      </c>
      <c r="C13" s="4" t="inlineStr">
        <is>
          <t>4.70%</t>
        </is>
      </c>
    </row>
    <row r="14">
      <c r="A14" s="4" t="inlineStr">
        <is>
          <t>Operating cash outflows from operating leases</t>
        </is>
      </c>
      <c r="B14" s="5" t="n">
        <v>4794134</v>
      </c>
      <c r="C14" s="5" t="n">
        <v>5399423</v>
      </c>
    </row>
    <row r="15">
      <c r="A15" s="4" t="inlineStr">
        <is>
          <t>Operating cash outflows from finance leases (interest payments)</t>
        </is>
      </c>
      <c r="B15" s="6" t="n">
        <v>52511</v>
      </c>
      <c r="C15" s="6" t="n">
        <v>22947</v>
      </c>
    </row>
    <row r="16">
      <c r="A16" s="4" t="inlineStr">
        <is>
          <t>Financing cash outflows from finance leases</t>
        </is>
      </c>
      <c r="B16" s="6" t="n">
        <v>377880</v>
      </c>
      <c r="C16" s="6" t="n">
        <v>177461</v>
      </c>
    </row>
    <row r="17">
      <c r="A17" s="4" t="inlineStr">
        <is>
          <t>Leased assets obtained in exchange for finance lease liabilities</t>
        </is>
      </c>
      <c r="B17" s="6" t="n">
        <v>540433</v>
      </c>
      <c r="C17" s="6" t="n">
        <v>694108</v>
      </c>
    </row>
    <row r="18">
      <c r="A18" s="4" t="inlineStr">
        <is>
          <t>Leased assets obtained in exchange for operating lease liabilities</t>
        </is>
      </c>
      <c r="B18" s="5" t="n">
        <v>2913002</v>
      </c>
      <c r="C18" s="5" t="n">
        <v>42596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t>
        </is>
      </c>
      <c r="B1" s="2" t="inlineStr">
        <is>
          <t>Dec. 31, 2021</t>
        </is>
      </c>
      <c r="C1" s="2" t="inlineStr">
        <is>
          <t>Dec. 31, 2020</t>
        </is>
      </c>
    </row>
    <row r="2">
      <c r="A2" s="3" t="inlineStr">
        <is>
          <t>Lessee Lease Liabilities Payments Due [Abstract]</t>
        </is>
      </c>
    </row>
    <row r="3">
      <c r="A3" s="4" t="inlineStr">
        <is>
          <t>2022</t>
        </is>
      </c>
      <c r="B3" s="5" t="n">
        <v>5120933</v>
      </c>
    </row>
    <row r="4">
      <c r="A4" s="4" t="inlineStr">
        <is>
          <t>2023</t>
        </is>
      </c>
      <c r="B4" s="6" t="n">
        <v>3497422</v>
      </c>
    </row>
    <row r="5">
      <c r="A5" s="4" t="inlineStr">
        <is>
          <t>2024</t>
        </is>
      </c>
      <c r="B5" s="6" t="n">
        <v>3589920</v>
      </c>
    </row>
    <row r="6">
      <c r="A6" s="4" t="inlineStr">
        <is>
          <t>2025</t>
        </is>
      </c>
      <c r="B6" s="6" t="n">
        <v>3559583</v>
      </c>
    </row>
    <row r="7">
      <c r="A7" s="4" t="inlineStr">
        <is>
          <t>2026</t>
        </is>
      </c>
      <c r="B7" s="6" t="n">
        <v>3325639</v>
      </c>
    </row>
    <row r="8">
      <c r="A8" s="4" t="inlineStr">
        <is>
          <t>Thereafter</t>
        </is>
      </c>
      <c r="B8" s="6" t="n">
        <v>35705778</v>
      </c>
    </row>
    <row r="9">
      <c r="A9" s="4" t="inlineStr">
        <is>
          <t>Total minimum lease payments</t>
        </is>
      </c>
      <c r="B9" s="6" t="n">
        <v>54799275</v>
      </c>
    </row>
    <row r="10">
      <c r="A10" s="4" t="inlineStr">
        <is>
          <t>Less: imputed interest</t>
        </is>
      </c>
      <c r="B10" s="6" t="n">
        <v>24560300</v>
      </c>
    </row>
    <row r="11">
      <c r="A11" s="4" t="inlineStr">
        <is>
          <t>Total operating lease liabilities</t>
        </is>
      </c>
      <c r="B11" s="6" t="n">
        <v>30238975</v>
      </c>
      <c r="C11" s="5" t="n">
        <v>29888286</v>
      </c>
    </row>
    <row r="12">
      <c r="A12" s="4" t="inlineStr">
        <is>
          <t>Current portion of operating lease liability</t>
        </is>
      </c>
      <c r="B12" s="6" t="n">
        <v>2633236</v>
      </c>
      <c r="C12" s="6" t="n">
        <v>2603930</v>
      </c>
    </row>
    <row r="13">
      <c r="A13" s="4" t="inlineStr">
        <is>
          <t>Operating lease liability, net of current portion</t>
        </is>
      </c>
      <c r="B13" s="6" t="n">
        <v>27605739</v>
      </c>
      <c r="C13" s="6" t="n">
        <v>27284356</v>
      </c>
    </row>
    <row r="14">
      <c r="A14" s="4" t="inlineStr">
        <is>
          <t>2022</t>
        </is>
      </c>
      <c r="B14" s="6" t="n">
        <v>452669</v>
      </c>
    </row>
    <row r="15">
      <c r="A15" s="4" t="inlineStr">
        <is>
          <t>2023</t>
        </is>
      </c>
      <c r="B15" s="6" t="n">
        <v>326112</v>
      </c>
    </row>
    <row r="16">
      <c r="A16" s="4" t="inlineStr">
        <is>
          <t>2024</t>
        </is>
      </c>
      <c r="B16" s="6" t="n">
        <v>140146</v>
      </c>
    </row>
    <row r="17">
      <c r="A17" s="4" t="inlineStr">
        <is>
          <t>2025</t>
        </is>
      </c>
      <c r="B17" s="6" t="n">
        <v>16764</v>
      </c>
    </row>
    <row r="18">
      <c r="A18" s="4" t="inlineStr">
        <is>
          <t>2026</t>
        </is>
      </c>
      <c r="B18" s="6" t="n">
        <v>38942</v>
      </c>
    </row>
    <row r="19">
      <c r="A19" s="4" t="inlineStr">
        <is>
          <t>Total minimum lease payments</t>
        </is>
      </c>
      <c r="B19" s="6" t="n">
        <v>974633</v>
      </c>
    </row>
    <row r="20">
      <c r="A20" s="4" t="inlineStr">
        <is>
          <t>Finance Lease, Liability, Undiscounted Excess Amount</t>
        </is>
      </c>
      <c r="B20" s="6" t="n">
        <v>78602</v>
      </c>
    </row>
    <row r="21">
      <c r="A21" s="4" t="inlineStr">
        <is>
          <t>Total finance lease liabilities</t>
        </is>
      </c>
      <c r="B21" s="6" t="n">
        <v>896031</v>
      </c>
      <c r="C21" s="6" t="n">
        <v>724069</v>
      </c>
    </row>
    <row r="22">
      <c r="A22" s="4" t="inlineStr">
        <is>
          <t>Current portion of finance lease liability</t>
        </is>
      </c>
      <c r="B22" s="6" t="n">
        <v>413487</v>
      </c>
      <c r="C22" s="6" t="n">
        <v>269212</v>
      </c>
    </row>
    <row r="23">
      <c r="A23" s="4" t="inlineStr">
        <is>
          <t>Finance lease liability, net of current portion</t>
        </is>
      </c>
      <c r="B23" s="5" t="n">
        <v>482544</v>
      </c>
      <c r="C23" s="5" t="n">
        <v>4548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Deficit - Additional Information (Detail) - USD ($)</t>
        </is>
      </c>
      <c r="B1" s="2" t="inlineStr">
        <is>
          <t>Sep. 22, 2021</t>
        </is>
      </c>
      <c r="C1" s="2" t="inlineStr">
        <is>
          <t>Jul. 05, 2018</t>
        </is>
      </c>
      <c r="D1" s="2" t="inlineStr">
        <is>
          <t>Dec. 31, 2020</t>
        </is>
      </c>
      <c r="E1" s="2" t="inlineStr">
        <is>
          <t>Dec. 31, 2021</t>
        </is>
      </c>
      <c r="F1" s="2" t="inlineStr">
        <is>
          <t>Dec. 31, 2018</t>
        </is>
      </c>
    </row>
    <row r="2">
      <c r="A2" s="4" t="inlineStr">
        <is>
          <t>Common Stock Shares Outstanding</t>
        </is>
      </c>
      <c r="D2" s="6" t="n">
        <v>12323830</v>
      </c>
      <c r="E2" s="6" t="n">
        <v>52554214</v>
      </c>
    </row>
    <row r="3">
      <c r="A3" s="4" t="inlineStr">
        <is>
          <t>Series E Convertible Preferred Stock [Member]</t>
        </is>
      </c>
    </row>
    <row r="4">
      <c r="A4" s="4" t="inlineStr">
        <is>
          <t>Conversion of Series E convertible preferred stock to common stock (in Shares)</t>
        </is>
      </c>
      <c r="C4" s="6" t="n">
        <v>27011500</v>
      </c>
    </row>
    <row r="5">
      <c r="A5" s="4" t="inlineStr">
        <is>
          <t>Preferred Stock, Value</t>
        </is>
      </c>
      <c r="C5" s="5" t="n">
        <v>138400000</v>
      </c>
    </row>
    <row r="6">
      <c r="A6" s="4" t="inlineStr">
        <is>
          <t>Dividends Payable</t>
        </is>
      </c>
      <c r="F6" s="5" t="n">
        <v>3000000</v>
      </c>
    </row>
    <row r="7">
      <c r="A7" s="4" t="inlineStr">
        <is>
          <t>Temporary Equity, Shares Outstanding</t>
        </is>
      </c>
      <c r="D7" s="6" t="n">
        <v>27011500</v>
      </c>
      <c r="E7" s="6" t="n">
        <v>0</v>
      </c>
    </row>
    <row r="8">
      <c r="A8" s="4" t="inlineStr">
        <is>
          <t>Preferred Stock, Dividend Rate, Percentage</t>
        </is>
      </c>
      <c r="D8" s="4" t="inlineStr">
        <is>
          <t>7.50%</t>
        </is>
      </c>
    </row>
    <row r="9">
      <c r="A9" s="4" t="inlineStr">
        <is>
          <t>Dividends, Preferred Stock</t>
        </is>
      </c>
      <c r="D9" s="5" t="n">
        <v>266918</v>
      </c>
    </row>
    <row r="10">
      <c r="A10" s="4" t="inlineStr">
        <is>
          <t>Common Stock, Conversion Basis</t>
        </is>
      </c>
      <c r="B10" s="4" t="inlineStr">
        <is>
          <t>one-to-one</t>
        </is>
      </c>
    </row>
    <row r="11">
      <c r="A11" s="4" t="inlineStr">
        <is>
          <t>Common Stock Shares Outstanding</t>
        </is>
      </c>
      <c r="B11" s="6" t="n">
        <v>27011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Schedule Fair Value Measurement Inputs and Valuation Techniques (Details)</t>
        </is>
      </c>
      <c r="B1" s="2" t="inlineStr">
        <is>
          <t>Dec. 31, 2021</t>
        </is>
      </c>
      <c r="C1" s="2" t="inlineStr">
        <is>
          <t>Dec. 31, 2020</t>
        </is>
      </c>
    </row>
    <row r="2">
      <c r="A2" s="4" t="inlineStr">
        <is>
          <t>Measurement Input Fair Market Value</t>
        </is>
      </c>
    </row>
    <row r="3">
      <c r="A3" s="3" t="inlineStr">
        <is>
          <t>Fair Value Assets And Liabilities Measured On Recurring And Nonrecurring Basis Valuation Techniques [Line Items]</t>
        </is>
      </c>
    </row>
    <row r="4">
      <c r="A4" s="4" t="inlineStr">
        <is>
          <t>Fair market value</t>
        </is>
      </c>
      <c r="B4" s="10" t="n">
        <v>6.21</v>
      </c>
      <c r="C4" s="10" t="n">
        <v>6.67</v>
      </c>
    </row>
    <row r="5">
      <c r="A5" s="4" t="inlineStr">
        <is>
          <t>Measurement Input, Exercise Price</t>
        </is>
      </c>
    </row>
    <row r="6">
      <c r="A6" s="3" t="inlineStr">
        <is>
          <t>Fair Value Assets And Liabilities Measured On Recurring And Nonrecurring Basis Valuation Techniques [Line Items]</t>
        </is>
      </c>
    </row>
    <row r="7">
      <c r="A7" s="4" t="inlineStr">
        <is>
          <t>Fair market value</t>
        </is>
      </c>
      <c r="B7" s="10" t="n">
        <v>6.74</v>
      </c>
      <c r="C7" s="10" t="n">
        <v>6.74</v>
      </c>
    </row>
    <row r="8">
      <c r="A8" s="4" t="inlineStr">
        <is>
          <t>Measurement Input Price Term</t>
        </is>
      </c>
    </row>
    <row r="9">
      <c r="A9" s="3" t="inlineStr">
        <is>
          <t>Fair Value Assets And Liabilities Measured On Recurring And Nonrecurring Basis Valuation Techniques [Line Items]</t>
        </is>
      </c>
    </row>
    <row r="10">
      <c r="A10" s="4" t="inlineStr">
        <is>
          <t>Fair market value</t>
        </is>
      </c>
      <c r="B10" s="9" t="n">
        <v>8.5</v>
      </c>
      <c r="C10" s="9" t="n">
        <v>9.5</v>
      </c>
    </row>
    <row r="11">
      <c r="A11" s="4" t="inlineStr">
        <is>
          <t>Measurement Input, Price Volatility</t>
        </is>
      </c>
    </row>
    <row r="12">
      <c r="A12" s="3" t="inlineStr">
        <is>
          <t>Fair Value Assets And Liabilities Measured On Recurring And Nonrecurring Basis Valuation Techniques [Line Items]</t>
        </is>
      </c>
    </row>
    <row r="13">
      <c r="A13" s="4" t="inlineStr">
        <is>
          <t>Fair market value</t>
        </is>
      </c>
      <c r="B13" s="6" t="n">
        <v>75</v>
      </c>
      <c r="C13" s="6" t="n">
        <v>68</v>
      </c>
    </row>
    <row r="14">
      <c r="A14" s="4" t="inlineStr">
        <is>
          <t>Measurement Input Annual Dividend</t>
        </is>
      </c>
    </row>
    <row r="15">
      <c r="A15" s="3" t="inlineStr">
        <is>
          <t>Fair Value Assets And Liabilities Measured On Recurring And Nonrecurring Basis Valuation Techniques [Line Items]</t>
        </is>
      </c>
    </row>
    <row r="16">
      <c r="A16" s="4" t="inlineStr">
        <is>
          <t>Fair market value</t>
        </is>
      </c>
      <c r="B16" s="6" t="n">
        <v>0</v>
      </c>
      <c r="C16" s="6" t="n">
        <v>0</v>
      </c>
    </row>
    <row r="17">
      <c r="A17" s="4" t="inlineStr">
        <is>
          <t>Measurement Input, Risk Free Interest Rate</t>
        </is>
      </c>
    </row>
    <row r="18">
      <c r="A18" s="3" t="inlineStr">
        <is>
          <t>Fair Value Assets And Liabilities Measured On Recurring And Nonrecurring Basis Valuation Techniques [Line Items]</t>
        </is>
      </c>
    </row>
    <row r="19">
      <c r="A19" s="4" t="inlineStr">
        <is>
          <t>Fair market value</t>
        </is>
      </c>
      <c r="B19" s="10" t="n">
        <v>1.48</v>
      </c>
      <c r="C19" s="10" t="n">
        <v>0.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Assets and Liabilities Measured on Recurring Basis (Details) - USD ($)</t>
        </is>
      </c>
      <c r="B1" s="2" t="inlineStr">
        <is>
          <t>Dec. 31, 2021</t>
        </is>
      </c>
      <c r="C1" s="2" t="inlineStr">
        <is>
          <t>Dec. 31, 2020</t>
        </is>
      </c>
    </row>
    <row r="2">
      <c r="A2" s="3" t="inlineStr">
        <is>
          <t>Fair Value Assets And Liabilities Measured On Recurring And Nonrecurring Basis Valuation Techniques [Line Items]</t>
        </is>
      </c>
    </row>
    <row r="3">
      <c r="A3" s="4" t="inlineStr">
        <is>
          <t>Warrant liability</t>
        </is>
      </c>
      <c r="B3" s="5" t="n">
        <v>2058566</v>
      </c>
      <c r="C3" s="5" t="n">
        <v>3930930</v>
      </c>
    </row>
    <row r="4">
      <c r="A4" s="4" t="inlineStr">
        <is>
          <t>Level 3 [Member]</t>
        </is>
      </c>
    </row>
    <row r="5">
      <c r="A5" s="3" t="inlineStr">
        <is>
          <t>Fair Value Assets And Liabilities Measured On Recurring And Nonrecurring Basis Valuation Techniques [Line Items]</t>
        </is>
      </c>
    </row>
    <row r="6">
      <c r="A6" s="4" t="inlineStr">
        <is>
          <t>Warrant liability</t>
        </is>
      </c>
      <c r="B6" s="5" t="n">
        <v>2058566</v>
      </c>
      <c r="C6" s="5" t="n">
        <v>39309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hange in Fair value, as Determined by Level 3 inputs, for all Assets and Liabilities (Details) - Level 3 [Member] - USD ($)</t>
        </is>
      </c>
      <c r="B1" s="2" t="inlineStr">
        <is>
          <t>12 Months Ended</t>
        </is>
      </c>
    </row>
    <row r="2">
      <c r="B2" s="2" t="inlineStr">
        <is>
          <t>Dec. 31, 2021</t>
        </is>
      </c>
      <c r="C2" s="2" t="inlineStr">
        <is>
          <t>Dec. 31, 2020</t>
        </is>
      </c>
    </row>
    <row r="3">
      <c r="A3" s="3" t="inlineStr">
        <is>
          <t>Fair Value Assets And Liabilities Measured On Recurring And Nonrecurring Basis Valuation Techniques [Line Items]</t>
        </is>
      </c>
    </row>
    <row r="4">
      <c r="A4" s="4" t="inlineStr">
        <is>
          <t>Fair Value, Measurement with Unobservable Inputs Reconciliation, Recurring Basis, Liability Value, Beginning Balance</t>
        </is>
      </c>
      <c r="B4" s="5" t="n">
        <v>3930930</v>
      </c>
      <c r="C4" s="5" t="n">
        <v>2018443</v>
      </c>
    </row>
    <row r="5">
      <c r="A5" s="4" t="inlineStr">
        <is>
          <t>Change in fair value</t>
        </is>
      </c>
      <c r="B5" s="6" t="n">
        <v>-1872364</v>
      </c>
      <c r="C5" s="6" t="n">
        <v>1912487</v>
      </c>
    </row>
    <row r="6">
      <c r="A6" s="4" t="inlineStr">
        <is>
          <t>Fair Value, Measurement with Unobservable Inputs Reconciliation, Recurring Basis, Liability Value, Ending Balance</t>
        </is>
      </c>
      <c r="B6" s="5" t="n">
        <v>2058566</v>
      </c>
      <c r="C6" s="5" t="n">
        <v>3930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1. Organization and Nature of Operations Thorne HealthTech, Inc. was originally incorporated under the name of Thorne Holding Corp. (the Company) and was incorporated under the laws of the state of Delaware on June 17, 2010, to acquire 100 % of the stock of Thorne Research, Inc. (Thorne Research). On November 13, 2020, the Company changed its name to Thorne HealthTech, Inc. The Company is a science-driven wellness company, pioneering innovative solutions and personalized approaches to health and wellness. The Company is building a new health category to deliver better health outcomes through a proactive, empowered approach. Its unique, vertically integrated brands, Thorne and Onegevity, provide actionable insights and personalized data, products and services that help individuals take a proactive approach to improve and maintain their health over their lifetime. By combining its proprietary multi-omics database, artificial intelligence (AI) and digital health content with its science-backed nutritional supplements, the Company delivers a total system for health and well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3" customWidth="1" min="7" max="7"/>
  </cols>
  <sheetData>
    <row r="1">
      <c r="A1" s="1" t="inlineStr">
        <is>
          <t>Warrants - Additional Information (Detail) - USD ($) $ / shares in Units, $ in Millions</t>
        </is>
      </c>
      <c r="B1" s="2" t="inlineStr">
        <is>
          <t>Oct. 10, 2018</t>
        </is>
      </c>
      <c r="C1" s="2" t="inlineStr">
        <is>
          <t>Jun. 23, 2010</t>
        </is>
      </c>
      <c r="D1" s="2" t="inlineStr">
        <is>
          <t>Jul. 31, 2020</t>
        </is>
      </c>
      <c r="E1" s="2" t="inlineStr">
        <is>
          <t>Dec. 31, 2021</t>
        </is>
      </c>
      <c r="F1" s="2" t="inlineStr">
        <is>
          <t>Dec. 31, 2020</t>
        </is>
      </c>
      <c r="G1" s="2" t="inlineStr">
        <is>
          <t>May 10, 2011</t>
        </is>
      </c>
    </row>
    <row r="2">
      <c r="A2" s="4" t="inlineStr">
        <is>
          <t>Class of Warrant or Right, Number of Securities Called by Warrants or Rights</t>
        </is>
      </c>
      <c r="B2" s="6" t="n">
        <v>4450000</v>
      </c>
    </row>
    <row r="3">
      <c r="A3" s="4" t="inlineStr">
        <is>
          <t>Proceeds from Issuance of Warrants</t>
        </is>
      </c>
      <c r="D3" s="8" t="n">
        <v>22.2</v>
      </c>
    </row>
    <row r="4">
      <c r="A4" s="4" t="inlineStr">
        <is>
          <t>Class of Warrant or Right, Outstanding</t>
        </is>
      </c>
      <c r="E4" s="6" t="n">
        <v>113030</v>
      </c>
      <c r="F4" s="6" t="n">
        <v>113030</v>
      </c>
    </row>
    <row r="5">
      <c r="A5" s="4" t="inlineStr">
        <is>
          <t>Warrants, Fair Value Disclosure</t>
        </is>
      </c>
      <c r="E5" s="8" t="n">
        <v>2.1</v>
      </c>
      <c r="F5" s="8" t="n">
        <v>3.9</v>
      </c>
    </row>
    <row r="6">
      <c r="A6" s="4" t="inlineStr">
        <is>
          <t>Equity Based Warrants</t>
        </is>
      </c>
    </row>
    <row r="7">
      <c r="A7" s="4" t="inlineStr">
        <is>
          <t>Class of Warrant or Right, Warrants Exercised</t>
        </is>
      </c>
      <c r="D7" s="6" t="n">
        <v>2168485</v>
      </c>
    </row>
    <row r="8">
      <c r="A8" s="4" t="inlineStr">
        <is>
          <t>Common Stock Warrants</t>
        </is>
      </c>
    </row>
    <row r="9">
      <c r="A9" s="4" t="inlineStr">
        <is>
          <t>Class of Warrant or Right, Number of Securities Called by Warrants or Rights</t>
        </is>
      </c>
      <c r="C9" s="6" t="n">
        <v>2532000</v>
      </c>
    </row>
    <row r="10">
      <c r="A10" s="4" t="inlineStr">
        <is>
          <t>Class of Warrant or Right, Exercise Price of Warrants or Rights</t>
        </is>
      </c>
      <c r="C10" s="7" t="n">
        <v>6.74</v>
      </c>
    </row>
    <row r="11">
      <c r="A11" s="4" t="inlineStr">
        <is>
          <t>Class of Warrant or Right, Expired date of Warrants or Rights</t>
        </is>
      </c>
      <c r="C11" s="4" t="inlineStr">
        <is>
          <t>Jun. 23,
		2020</t>
        </is>
      </c>
    </row>
    <row r="12">
      <c r="A12" s="4" t="inlineStr">
        <is>
          <t>Class of Warrant or Right, Outstanding</t>
        </is>
      </c>
      <c r="E12" s="6" t="n">
        <v>2532000</v>
      </c>
    </row>
    <row r="13">
      <c r="A13" s="4" t="inlineStr">
        <is>
          <t>Common Stock [Member]</t>
        </is>
      </c>
    </row>
    <row r="14">
      <c r="A14" s="4" t="inlineStr">
        <is>
          <t>Class of Warrant or Right, Number of Securities Called by Warrants or Rights</t>
        </is>
      </c>
      <c r="B14" s="6" t="n">
        <v>4450000</v>
      </c>
      <c r="G14" s="6" t="n">
        <v>453455</v>
      </c>
    </row>
    <row r="15">
      <c r="A15" s="4" t="inlineStr">
        <is>
          <t>Class of Warrant or Right, Exercise Price of Warrants or Rights</t>
        </is>
      </c>
      <c r="B15" s="7" t="n">
        <v>5.12</v>
      </c>
      <c r="G15" s="7" t="n">
        <v>6.74</v>
      </c>
    </row>
    <row r="16">
      <c r="A16" s="4" t="inlineStr">
        <is>
          <t>Class of Warrant or Right, Expired date of Warrants or Rights</t>
        </is>
      </c>
      <c r="B16" s="4" t="inlineStr">
        <is>
          <t>Oct. 11,
		2028</t>
        </is>
      </c>
    </row>
    <row r="17">
      <c r="A17" s="4" t="inlineStr">
        <is>
          <t>Common Stock [Member] | Shareholders One</t>
        </is>
      </c>
    </row>
    <row r="18">
      <c r="A18" s="4" t="inlineStr">
        <is>
          <t>Class of Warrant or Right, Number of Securities Called by Warrants or Rights</t>
        </is>
      </c>
      <c r="B18" s="6" t="n">
        <v>22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26" customWidth="1" min="12" max="12"/>
    <col width="14" customWidth="1" min="13" max="13"/>
    <col width="14" customWidth="1" min="14" max="14"/>
    <col width="14" customWidth="1" min="15" max="15"/>
  </cols>
  <sheetData>
    <row r="1">
      <c r="A1" s="1" t="inlineStr">
        <is>
          <t>Share-based Compensation - Additional Information (Details) - USD ($)</t>
        </is>
      </c>
      <c r="B1" s="2" t="inlineStr">
        <is>
          <t>Dec. 01, 2021</t>
        </is>
      </c>
      <c r="C1" s="2" t="inlineStr">
        <is>
          <t>Sep. 23, 2021</t>
        </is>
      </c>
      <c r="D1" s="2" t="inlineStr">
        <is>
          <t>Sep. 22, 2021</t>
        </is>
      </c>
      <c r="E1" s="2" t="inlineStr">
        <is>
          <t>Jul. 29, 2021</t>
        </is>
      </c>
      <c r="F1" s="2" t="inlineStr">
        <is>
          <t>Jul. 14, 2020</t>
        </is>
      </c>
      <c r="G1" s="2" t="inlineStr">
        <is>
          <t>May 01, 2019</t>
        </is>
      </c>
      <c r="H1" s="2" t="inlineStr">
        <is>
          <t>Apr. 30, 2019</t>
        </is>
      </c>
      <c r="I1" s="2" t="inlineStr">
        <is>
          <t>Jun. 30, 2020</t>
        </is>
      </c>
      <c r="J1" s="2" t="inlineStr">
        <is>
          <t>Feb. 28, 2020</t>
        </is>
      </c>
      <c r="K1" s="2" t="inlineStr">
        <is>
          <t>May 31, 2019</t>
        </is>
      </c>
      <c r="L1" s="2" t="inlineStr">
        <is>
          <t>Dec. 31, 2021</t>
        </is>
      </c>
      <c r="M1" s="2" t="inlineStr">
        <is>
          <t>Dec. 31, 2020</t>
        </is>
      </c>
      <c r="N1" s="2" t="inlineStr">
        <is>
          <t>Dec. 31, 2019</t>
        </is>
      </c>
      <c r="O1" s="2" t="inlineStr">
        <is>
          <t>Dec. 31, 2018</t>
        </is>
      </c>
    </row>
    <row r="2">
      <c r="A2" s="3" t="inlineStr">
        <is>
          <t>Employee Service Share Based Compensation Allocation Of Recognized Period Costs [Line Items]</t>
        </is>
      </c>
    </row>
    <row r="3">
      <c r="A3" s="4" t="inlineStr">
        <is>
          <t>Common Stock Options, Fair Value</t>
        </is>
      </c>
      <c r="O3" s="5" t="n">
        <v>2538280</v>
      </c>
    </row>
    <row r="4">
      <c r="A4" s="4" t="inlineStr">
        <is>
          <t>Exercise Price</t>
        </is>
      </c>
      <c r="O4" s="7" t="n">
        <v>0.85</v>
      </c>
    </row>
    <row r="5">
      <c r="A5" s="4" t="inlineStr">
        <is>
          <t>Promissory note payable issued in exchange for buyback of management options</t>
        </is>
      </c>
      <c r="H5" s="5" t="n">
        <v>-1500000</v>
      </c>
    </row>
    <row r="6">
      <c r="A6" s="4" t="inlineStr">
        <is>
          <t>Share-based Compensation Arrangement by Share-based Payment Award, Options, Vested, Number of Shares</t>
        </is>
      </c>
      <c r="D6" s="6" t="n">
        <v>1959335</v>
      </c>
      <c r="L6" s="6" t="n">
        <v>1959335</v>
      </c>
    </row>
    <row r="7">
      <c r="A7" s="4" t="inlineStr">
        <is>
          <t>Interest expense, net</t>
        </is>
      </c>
      <c r="L7" s="5" t="n">
        <v>449908</v>
      </c>
      <c r="M7" s="5" t="n">
        <v>1125472</v>
      </c>
    </row>
    <row r="8">
      <c r="A8" s="4" t="inlineStr">
        <is>
          <t>Put Option [Member]</t>
        </is>
      </c>
    </row>
    <row r="9">
      <c r="A9" s="3" t="inlineStr">
        <is>
          <t>Employee Service Share Based Compensation Allocation Of Recognized Period Costs [Line Items]</t>
        </is>
      </c>
    </row>
    <row r="10">
      <c r="A10" s="4" t="inlineStr">
        <is>
          <t>Share-based Payment Arrangement, Nonvested Award, Option, Cost Not yet Recognized, Amount</t>
        </is>
      </c>
      <c r="L10" s="5" t="n">
        <v>713000</v>
      </c>
    </row>
    <row r="11">
      <c r="A11" s="4" t="inlineStr">
        <is>
          <t>Share-based Payment Arrangement, Option [Member]</t>
        </is>
      </c>
    </row>
    <row r="12">
      <c r="A12" s="3" t="inlineStr">
        <is>
          <t>Employee Service Share Based Compensation Allocation Of Recognized Period Costs [Line Items]</t>
        </is>
      </c>
    </row>
    <row r="13">
      <c r="A13" s="4" t="inlineStr">
        <is>
          <t>Share-based Payment Arrangement, Nonvested Award, Cost Not yet Recognized, Period for Recognition</t>
        </is>
      </c>
      <c r="L13" s="4" t="inlineStr">
        <is>
          <t>9 months</t>
        </is>
      </c>
    </row>
    <row r="14">
      <c r="A14" s="4" t="inlineStr">
        <is>
          <t>Restricted Stock Units R S U [Member]</t>
        </is>
      </c>
    </row>
    <row r="15">
      <c r="A15" s="3" t="inlineStr">
        <is>
          <t>Employee Service Share Based Compensation Allocation Of Recognized Period Costs [Line Items]</t>
        </is>
      </c>
    </row>
    <row r="16">
      <c r="A16" s="4" t="inlineStr">
        <is>
          <t>Number of Shares Outstanding, Granted</t>
        </is>
      </c>
      <c r="L16" s="6" t="n">
        <v>3879350</v>
      </c>
    </row>
    <row r="17">
      <c r="A17" s="4" t="inlineStr">
        <is>
          <t>Restricted Stock Units R S U [Member] | I P O [Member]</t>
        </is>
      </c>
    </row>
    <row r="18">
      <c r="A18" s="3" t="inlineStr">
        <is>
          <t>Employee Service Share Based Compensation Allocation Of Recognized Period Costs [Line Items]</t>
        </is>
      </c>
    </row>
    <row r="19">
      <c r="A19" s="4" t="inlineStr">
        <is>
          <t>Options Outstanding, Granted</t>
        </is>
      </c>
      <c r="C19" s="6" t="n">
        <v>875760</v>
      </c>
      <c r="L19" s="6" t="n">
        <v>875760</v>
      </c>
    </row>
    <row r="20">
      <c r="A20" s="4" t="inlineStr">
        <is>
          <t>Additional RSUs Issued, Shares</t>
        </is>
      </c>
      <c r="L20" s="6" t="n">
        <v>2531000</v>
      </c>
    </row>
    <row r="21">
      <c r="A21" s="4" t="inlineStr">
        <is>
          <t>Two Thousand And Twenty One Equity Incentive Plan</t>
        </is>
      </c>
    </row>
    <row r="22">
      <c r="A22" s="3" t="inlineStr">
        <is>
          <t>Employee Service Share Based Compensation Allocation Of Recognized Period Costs [Line Items]</t>
        </is>
      </c>
    </row>
    <row r="23">
      <c r="A23" s="4" t="inlineStr">
        <is>
          <t>Common Stock, Capital Shares Reserved for Future Issuance</t>
        </is>
      </c>
      <c r="D23" s="6" t="n">
        <v>3480510</v>
      </c>
    </row>
    <row r="24">
      <c r="A24" s="4" t="inlineStr">
        <is>
          <t>Additional Number Of Shares That May Be Reserved For Future Issuance Pursuant To The Plan</t>
        </is>
      </c>
      <c r="D24" s="6" t="n">
        <v>10615030</v>
      </c>
    </row>
    <row r="25">
      <c r="A25" s="4" t="inlineStr">
        <is>
          <t>Share based compensation by share based award number of additional shares available for grant as a percentage of common stock outstanding</t>
        </is>
      </c>
      <c r="L25" s="4" t="inlineStr">
        <is>
          <t>5.00%</t>
        </is>
      </c>
    </row>
    <row r="26">
      <c r="A26" s="4" t="inlineStr">
        <is>
          <t>Share based compensation by share based award additional shares available for grant</t>
        </is>
      </c>
      <c r="L26" s="6" t="n">
        <v>8701275</v>
      </c>
    </row>
    <row r="27">
      <c r="A27" s="4" t="inlineStr">
        <is>
          <t>Share-based Payment Arrangement, Nonvested Award, Cost Not yet Recognized, Amount</t>
        </is>
      </c>
      <c r="L27" s="5" t="n">
        <v>31700000</v>
      </c>
    </row>
    <row r="28">
      <c r="A28" s="4" t="inlineStr">
        <is>
          <t>Share-based Payment Arrangement, Nonvested Award, Cost Not yet Recognized, Period for Recognition</t>
        </is>
      </c>
      <c r="L28" s="4" t="inlineStr">
        <is>
          <t>3 years 10 months 24 days</t>
        </is>
      </c>
    </row>
    <row r="29">
      <c r="A29" s="4" t="inlineStr">
        <is>
          <t>Two Thousand And Twenty One Equity Incentive Plan | Common Stock [Member] | Restricted Stock Units R S U [Member]</t>
        </is>
      </c>
    </row>
    <row r="30">
      <c r="A30" s="3" t="inlineStr">
        <is>
          <t>Employee Service Share Based Compensation Allocation Of Recognized Period Costs [Line Items]</t>
        </is>
      </c>
    </row>
    <row r="31">
      <c r="A31" s="4" t="inlineStr">
        <is>
          <t>Number of Shares Outstanding, Granted</t>
        </is>
      </c>
      <c r="L31" s="6" t="n">
        <v>472590</v>
      </c>
    </row>
    <row r="32">
      <c r="A32" s="4" t="inlineStr">
        <is>
          <t>2010 Plan [Member]</t>
        </is>
      </c>
    </row>
    <row r="33">
      <c r="A33" s="3" t="inlineStr">
        <is>
          <t>Employee Service Share Based Compensation Allocation Of Recognized Period Costs [Line Items]</t>
        </is>
      </c>
    </row>
    <row r="34">
      <c r="A34" s="4" t="inlineStr">
        <is>
          <t>Share-based Compensation Arrangement by Share-based Payment Award, Options Granted</t>
        </is>
      </c>
      <c r="L34" s="6" t="n">
        <v>13106416</v>
      </c>
    </row>
    <row r="35">
      <c r="A35" s="4" t="inlineStr">
        <is>
          <t>Share-based Compensation Arrangement by Share-based Payment Award, Options, Nonvested, Shares Available For Issuance</t>
        </is>
      </c>
      <c r="L35" s="6" t="n">
        <v>949510</v>
      </c>
    </row>
    <row r="36">
      <c r="A36" s="4" t="inlineStr">
        <is>
          <t>2010 Plan [Member] | Tranche One [Member]</t>
        </is>
      </c>
    </row>
    <row r="37">
      <c r="A37" s="3" t="inlineStr">
        <is>
          <t>Employee Service Share Based Compensation Allocation Of Recognized Period Costs [Line Items]</t>
        </is>
      </c>
    </row>
    <row r="38">
      <c r="A38" s="4" t="inlineStr">
        <is>
          <t>Share-based Compensation Arrangement by Share-based Payment Award, Options Granted</t>
        </is>
      </c>
      <c r="L38" s="6" t="n">
        <v>9699656</v>
      </c>
    </row>
    <row r="39">
      <c r="A39" s="4" t="inlineStr">
        <is>
          <t>2010 Plan [Member] | Tranche One [Member] | Out Of Twenty Five Lakhs Thirty Eight Thousand And Two Hundred And Eighty Options Granted [Member]</t>
        </is>
      </c>
    </row>
    <row r="40">
      <c r="A40" s="3" t="inlineStr">
        <is>
          <t>Employee Service Share Based Compensation Allocation Of Recognized Period Costs [Line Items]</t>
        </is>
      </c>
    </row>
    <row r="41">
      <c r="A41" s="4" t="inlineStr">
        <is>
          <t>Share Based Compensation By Share Based Award Options Excercised During The Period For Which Promissory Notes Have Been Issued</t>
        </is>
      </c>
      <c r="G41" s="6" t="n">
        <v>1793795</v>
      </c>
    </row>
    <row r="42">
      <c r="A42" s="4" t="inlineStr">
        <is>
          <t>2010 Plan [Member] | Tranche One [Member] | Out Of Twenty Five Lakhs Thirty Eight Thousand And Two Hundred And Eighty Options Granted [Member] | Certains Of Management [Member]</t>
        </is>
      </c>
    </row>
    <row r="43">
      <c r="A43" s="3" t="inlineStr">
        <is>
          <t>Employee Service Share Based Compensation Allocation Of Recognized Period Costs [Line Items]</t>
        </is>
      </c>
    </row>
    <row r="44">
      <c r="A44" s="4" t="inlineStr">
        <is>
          <t>Share Based Compensation By Share Based Payment Award Cumulative Number Of Options Granted</t>
        </is>
      </c>
      <c r="G44" s="6" t="n">
        <v>2568095</v>
      </c>
    </row>
    <row r="45">
      <c r="A45" s="4" t="inlineStr">
        <is>
          <t>Share price</t>
        </is>
      </c>
      <c r="G45" s="10" t="n">
        <v>0.85</v>
      </c>
    </row>
    <row r="46">
      <c r="A46" s="4" t="inlineStr">
        <is>
          <t>Related Party Transaction, Rate</t>
        </is>
      </c>
      <c r="K46" s="4" t="inlineStr">
        <is>
          <t>5.00%</t>
        </is>
      </c>
    </row>
    <row r="47">
      <c r="A47" s="4" t="inlineStr">
        <is>
          <t>Debt Instrument, Maturity Date</t>
        </is>
      </c>
      <c r="G47" s="4" t="inlineStr">
        <is>
          <t>Jun. 22,
		2020</t>
        </is>
      </c>
    </row>
    <row r="48">
      <c r="A48" s="4" t="inlineStr">
        <is>
          <t>Promissory note payable issued in exchange for buyback of management options</t>
        </is>
      </c>
      <c r="G48" s="5" t="n">
        <v>-1500000</v>
      </c>
    </row>
    <row r="49">
      <c r="A49" s="4" t="inlineStr">
        <is>
          <t>2010 Plan [Member] | Tranche One [Member] | Out Of Twenty Five Lakhs Thirty Eight Thousand And Two Hundred And Eighty Options Granted [Member] | Put Option [Member] | Certains Of Management [Member]</t>
        </is>
      </c>
    </row>
    <row r="50">
      <c r="A50" s="3" t="inlineStr">
        <is>
          <t>Employee Service Share Based Compensation Allocation Of Recognized Period Costs [Line Items]</t>
        </is>
      </c>
    </row>
    <row r="51">
      <c r="A51" s="4" t="inlineStr">
        <is>
          <t>Option Indexed to Issuer's Equity, Indexed Shares</t>
        </is>
      </c>
      <c r="G51" s="6" t="n">
        <v>1793795</v>
      </c>
    </row>
    <row r="52">
      <c r="A52" s="4" t="inlineStr">
        <is>
          <t>2010 Plan [Member] | Tranche Two [Member]</t>
        </is>
      </c>
    </row>
    <row r="53">
      <c r="A53" s="3" t="inlineStr">
        <is>
          <t>Employee Service Share Based Compensation Allocation Of Recognized Period Costs [Line Items]</t>
        </is>
      </c>
    </row>
    <row r="54">
      <c r="A54" s="4" t="inlineStr">
        <is>
          <t>Share-based Compensation Arrangement by Share-based Payment Award, Options Granted</t>
        </is>
      </c>
      <c r="L54" s="6" t="n">
        <v>3406760</v>
      </c>
    </row>
    <row r="55">
      <c r="A55" s="4" t="inlineStr">
        <is>
          <t>2010 Plan [Member] | Common Stock [Member] | Tranche One [Member] | Out Of Twenty Five Lakhs Thirty Eight Thousand And Two Hundred And Eighty Options Granted [Member] | Certains Of Management [Member]</t>
        </is>
      </c>
    </row>
    <row r="56">
      <c r="A56" s="3" t="inlineStr">
        <is>
          <t>Employee Service Share Based Compensation Allocation Of Recognized Period Costs [Line Items]</t>
        </is>
      </c>
    </row>
    <row r="57">
      <c r="A57" s="4" t="inlineStr">
        <is>
          <t>Share-based Compensation Arrangement by Share-based Payment Award, Options Granted</t>
        </is>
      </c>
      <c r="G57" s="6" t="n">
        <v>1793795</v>
      </c>
    </row>
    <row r="58">
      <c r="A58" s="4" t="inlineStr">
        <is>
          <t>Two Thousand And Twenty One Plan | Keys Of Management [Member] | Buyout Of Management Stock Options [Member]</t>
        </is>
      </c>
    </row>
    <row r="59">
      <c r="A59" s="3" t="inlineStr">
        <is>
          <t>Employee Service Share Based Compensation Allocation Of Recognized Period Costs [Line Items]</t>
        </is>
      </c>
    </row>
    <row r="60">
      <c r="A60" s="4" t="inlineStr">
        <is>
          <t>Related Party Transaction, Rate</t>
        </is>
      </c>
      <c r="I60" s="4" t="inlineStr">
        <is>
          <t>5.00%</t>
        </is>
      </c>
    </row>
    <row r="61">
      <c r="A61" s="4" t="inlineStr">
        <is>
          <t>Promissory note payable issued in exchange for buyback of management options</t>
        </is>
      </c>
      <c r="I61" s="5" t="n">
        <v>-6300000</v>
      </c>
    </row>
    <row r="62">
      <c r="A62" s="4" t="inlineStr">
        <is>
          <t>Two Thousand And Twenty One Plan | Tranche One [Member] | Out Of Twenty Five Lakhs Thirty Eight Thousand And Two Hundred And Eighty Options Granted [Member] | Certains Of Management [Member]</t>
        </is>
      </c>
    </row>
    <row r="63">
      <c r="A63" s="3" t="inlineStr">
        <is>
          <t>Employee Service Share Based Compensation Allocation Of Recognized Period Costs [Line Items]</t>
        </is>
      </c>
    </row>
    <row r="64">
      <c r="A64" s="4" t="inlineStr">
        <is>
          <t>Settlement Of Share Based Liabilities</t>
        </is>
      </c>
      <c r="F64" s="5" t="n">
        <v>23800000</v>
      </c>
    </row>
    <row r="65">
      <c r="A65" s="4" t="inlineStr">
        <is>
          <t>Options Issued and Outstanding, Exercised</t>
        </is>
      </c>
      <c r="F65" s="6" t="n">
        <v>106800</v>
      </c>
    </row>
    <row r="66">
      <c r="A66" s="4" t="inlineStr">
        <is>
          <t>Two Thousand And Twenty One Plan | Tranche One [Member] | Out Of Twenty Five Lakhs Thirty Eight Thousand And Two Hundred And Eighty Options Granted [Member] | Keys Of Management [Member]</t>
        </is>
      </c>
    </row>
    <row r="67">
      <c r="A67" s="3" t="inlineStr">
        <is>
          <t>Employee Service Share Based Compensation Allocation Of Recognized Period Costs [Line Items]</t>
        </is>
      </c>
    </row>
    <row r="68">
      <c r="A68" s="4" t="inlineStr">
        <is>
          <t>Related Party Transaction, Rate</t>
        </is>
      </c>
      <c r="J68" s="4" t="inlineStr">
        <is>
          <t>5.00%</t>
        </is>
      </c>
    </row>
    <row r="69">
      <c r="A69" s="4" t="inlineStr">
        <is>
          <t>Promissory note payable issued in exchange for buyback of management options</t>
        </is>
      </c>
      <c r="J69" s="5" t="n">
        <v>-700000</v>
      </c>
    </row>
    <row r="70">
      <c r="A70" s="4" t="inlineStr">
        <is>
          <t>Share Based Compensation By Share Based Award Options Excercised Subject To Tax</t>
        </is>
      </c>
      <c r="J70" s="6" t="n">
        <v>1793795</v>
      </c>
    </row>
    <row r="71">
      <c r="A71" s="4" t="inlineStr">
        <is>
          <t>Two Thousand And Twenty One Plan | Tranche One [Member] | Out Of Twenty Five Lakhs Thirty Eight Thousand And Two Hundred And Eighty Options Granted [Member] | Put Option [Member] | Certains Of Management [Member]</t>
        </is>
      </c>
    </row>
    <row r="72">
      <c r="A72" s="3" t="inlineStr">
        <is>
          <t>Employee Service Share Based Compensation Allocation Of Recognized Period Costs [Line Items]</t>
        </is>
      </c>
    </row>
    <row r="73">
      <c r="A73" s="4" t="inlineStr">
        <is>
          <t>Deferred Compensation Cash-based Arrangements, Liability, Current</t>
        </is>
      </c>
      <c r="N73" s="5" t="n">
        <v>14800000</v>
      </c>
    </row>
    <row r="74">
      <c r="A74" s="4" t="inlineStr">
        <is>
          <t>Stock Repurchased During Period Shares</t>
        </is>
      </c>
      <c r="I74" s="6" t="n">
        <v>667500</v>
      </c>
    </row>
    <row r="75">
      <c r="A75" s="4" t="inlineStr">
        <is>
          <t>Share-based Payment Arrangement, Cash Used to Settle Award</t>
        </is>
      </c>
      <c r="F75" s="5" t="n">
        <v>23100000</v>
      </c>
    </row>
    <row r="76">
      <c r="A76" s="4" t="inlineStr">
        <is>
          <t>Two Thousand And Twenty One Plan | Tranche One [Member] | Out Of Twenty Five Lakhs Thirty Eight Thousand And Two Hundred And Eighty Options Granted [Member] | Put Option [Member] | Certains Of Management [Member] | Relating To Remeasurement Of Options [Member]</t>
        </is>
      </c>
    </row>
    <row r="77">
      <c r="A77" s="3" t="inlineStr">
        <is>
          <t>Employee Service Share Based Compensation Allocation Of Recognized Period Costs [Line Items]</t>
        </is>
      </c>
    </row>
    <row r="78">
      <c r="A78" s="4" t="inlineStr">
        <is>
          <t>Deferred Compensation Arrangement with Individual, Allocated Share-based Compensation Expense</t>
        </is>
      </c>
      <c r="M78" s="6" t="n">
        <v>1100000</v>
      </c>
    </row>
    <row r="79">
      <c r="A79" s="4" t="inlineStr">
        <is>
          <t>Two Thousand And Twenty One Plan | Share-based Payment Arrangement, Option [Member] | Selling General And Administrative Expenses [Member]</t>
        </is>
      </c>
    </row>
    <row r="80">
      <c r="A80" s="3" t="inlineStr">
        <is>
          <t>Employee Service Share Based Compensation Allocation Of Recognized Period Costs [Line Items]</t>
        </is>
      </c>
    </row>
    <row r="81">
      <c r="A81" s="4" t="inlineStr">
        <is>
          <t>Share-based Payment Arrangement, Expense</t>
        </is>
      </c>
      <c r="L81" s="5" t="n">
        <v>2800000</v>
      </c>
      <c r="M81" s="6" t="n">
        <v>10000000</v>
      </c>
    </row>
    <row r="82">
      <c r="A82" s="4" t="inlineStr">
        <is>
          <t>Two Thousand And Twenty One Plan | Restricted Stock Units R S U [Member]</t>
        </is>
      </c>
    </row>
    <row r="83">
      <c r="A83" s="3" t="inlineStr">
        <is>
          <t>Employee Service Share Based Compensation Allocation Of Recognized Period Costs [Line Items]</t>
        </is>
      </c>
    </row>
    <row r="84">
      <c r="A84" s="4" t="inlineStr">
        <is>
          <t>Options Outstanding, Granted</t>
        </is>
      </c>
      <c r="B84" s="6" t="n">
        <v>2531000</v>
      </c>
      <c r="E84" s="6" t="n">
        <v>875760</v>
      </c>
    </row>
    <row r="85">
      <c r="A85" s="4" t="inlineStr">
        <is>
          <t>Two Thousand And Twenty One Plan | Restricted Stock Units R S U [Member] | Selling General And Administrative Expenses [Member]</t>
        </is>
      </c>
    </row>
    <row r="86">
      <c r="A86" s="3" t="inlineStr">
        <is>
          <t>Employee Service Share Based Compensation Allocation Of Recognized Period Costs [Line Items]</t>
        </is>
      </c>
    </row>
    <row r="87">
      <c r="A87" s="4" t="inlineStr">
        <is>
          <t>Share-based Payment Arrangement, Expense</t>
        </is>
      </c>
      <c r="L87" s="5" t="n">
        <v>1800000</v>
      </c>
    </row>
    <row r="88">
      <c r="A88" s="4" t="inlineStr">
        <is>
          <t>Two Thousand And Twenty One Plan | Common Stock [Member] | Tranche One [Member] | Out Of Twenty Five Lakhs Thirty Eight Thousand And Two Hundred And Eighty Options Granted [Member] | Certains Of Management [Member] | Relating To Remeasurement Of Common Stock [Member]</t>
        </is>
      </c>
    </row>
    <row r="89">
      <c r="A89" s="3" t="inlineStr">
        <is>
          <t>Employee Service Share Based Compensation Allocation Of Recognized Period Costs [Line Items]</t>
        </is>
      </c>
    </row>
    <row r="90">
      <c r="A90" s="4" t="inlineStr">
        <is>
          <t>Deferred Compensation Arrangement with Individual, Allocated Share-based Compensation Expense</t>
        </is>
      </c>
      <c r="M90" s="5" t="n">
        <v>9000000</v>
      </c>
    </row>
    <row r="91">
      <c r="A91" s="4" t="inlineStr">
        <is>
          <t>Onegevity Merger [Member]</t>
        </is>
      </c>
    </row>
    <row r="92">
      <c r="A92" s="3" t="inlineStr">
        <is>
          <t>Employee Service Share Based Compensation Allocation Of Recognized Period Costs [Line Items]</t>
        </is>
      </c>
    </row>
    <row r="93">
      <c r="A93" s="4" t="inlineStr">
        <is>
          <t>Share-based Compensation Arrangement by Share-based Payment Award, Options Granted</t>
        </is>
      </c>
      <c r="L93" s="6" t="n">
        <v>1959335</v>
      </c>
    </row>
    <row r="94">
      <c r="A94" s="4" t="inlineStr">
        <is>
          <t>Onegevity Merger [Member] | I P O [Member]</t>
        </is>
      </c>
    </row>
    <row r="95">
      <c r="A95" s="3" t="inlineStr">
        <is>
          <t>Employee Service Share Based Compensation Allocation Of Recognized Period Costs [Line Items]</t>
        </is>
      </c>
    </row>
    <row r="96">
      <c r="A96" s="4" t="inlineStr">
        <is>
          <t>Share-based Compensation Arrangement by Share-based Payment Award, Options Granted</t>
        </is>
      </c>
      <c r="D96" s="6" t="n">
        <v>1959335</v>
      </c>
      <c r="L96" s="6" t="n">
        <v>1959335</v>
      </c>
    </row>
    <row r="97">
      <c r="A97" s="4" t="inlineStr">
        <is>
          <t>Onegevity Merger [Member] | Restricted Stock Units R S U [Member]</t>
        </is>
      </c>
    </row>
    <row r="98">
      <c r="A98" s="3" t="inlineStr">
        <is>
          <t>Employee Service Share Based Compensation Allocation Of Recognized Period Costs [Line Items]</t>
        </is>
      </c>
    </row>
    <row r="99">
      <c r="A99" s="4" t="inlineStr">
        <is>
          <t>Options Outstanding, Granted</t>
        </is>
      </c>
      <c r="L99" s="6" t="n">
        <v>4725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Disclosure of Share-based Compensation Arrangements by Share-based Payment Award (Details) - Stock Option Activity [Member]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Opening balance</t>
        </is>
      </c>
      <c r="B4" s="6" t="n">
        <v>7811975</v>
      </c>
    </row>
    <row r="5">
      <c r="A5" s="4" t="inlineStr">
        <is>
          <t>Options Outstanding, Granted</t>
        </is>
      </c>
      <c r="B5" s="6" t="n">
        <v>1959335</v>
      </c>
    </row>
    <row r="6">
      <c r="A6" s="4" t="inlineStr">
        <is>
          <t>Exercise of stock options (in Shares)</t>
        </is>
      </c>
      <c r="B6" s="6" t="n">
        <v>39614</v>
      </c>
    </row>
    <row r="7">
      <c r="A7" s="4" t="inlineStr">
        <is>
          <t>Options Outstanding, Cancelled/forfeited</t>
        </is>
      </c>
      <c r="B7" s="6" t="n">
        <v>32040</v>
      </c>
    </row>
    <row r="8">
      <c r="A8" s="4" t="inlineStr">
        <is>
          <t>Options Outstanding, Closing balance</t>
        </is>
      </c>
      <c r="B8" s="6" t="n">
        <v>9699656</v>
      </c>
      <c r="C8" s="6" t="n">
        <v>7811975</v>
      </c>
    </row>
    <row r="9">
      <c r="A9" s="4" t="inlineStr">
        <is>
          <t>Options Outstanding, Vested and expected to vest</t>
        </is>
      </c>
      <c r="B9" s="6" t="n">
        <v>9699656</v>
      </c>
    </row>
    <row r="10">
      <c r="A10" s="4" t="inlineStr">
        <is>
          <t>Options Outstanding, Exercisable</t>
        </is>
      </c>
      <c r="B10" s="6" t="n">
        <v>5691541</v>
      </c>
    </row>
    <row r="11">
      <c r="A11" s="4" t="inlineStr">
        <is>
          <t>Weighted- Average Exercise Price, Opening balance</t>
        </is>
      </c>
      <c r="B11" s="7" t="n">
        <v>4.66</v>
      </c>
    </row>
    <row r="12">
      <c r="A12" s="4" t="inlineStr">
        <is>
          <t>Weighted- Average Exercise Price, Granted</t>
        </is>
      </c>
      <c r="B12" s="10" t="n">
        <v>7.65</v>
      </c>
    </row>
    <row r="13">
      <c r="A13" s="4" t="inlineStr">
        <is>
          <t>Weighted- Average Exercise Price, Exercised</t>
        </is>
      </c>
      <c r="B13" s="10" t="n">
        <v>1.91</v>
      </c>
    </row>
    <row r="14">
      <c r="A14" s="4" t="inlineStr">
        <is>
          <t>Weighted- Average Exercise Price, Cancelled/forfeited</t>
        </is>
      </c>
      <c r="B14" s="10" t="n">
        <v>5.12</v>
      </c>
    </row>
    <row r="15">
      <c r="A15" s="4" t="inlineStr">
        <is>
          <t>Weighted- Average Exercise Price, Closing balance</t>
        </is>
      </c>
      <c r="B15" s="10" t="n">
        <v>5.28</v>
      </c>
      <c r="C15" s="7" t="n">
        <v>4.66</v>
      </c>
    </row>
    <row r="16">
      <c r="A16" s="4" t="inlineStr">
        <is>
          <t>Weighted- Average Exercise Price, Vested and expected to vest</t>
        </is>
      </c>
      <c r="B16" s="10" t="n">
        <v>5.28</v>
      </c>
    </row>
    <row r="17">
      <c r="A17" s="4" t="inlineStr">
        <is>
          <t>Weighted- Average Exercise Price, Exercisable</t>
        </is>
      </c>
      <c r="B17" s="7" t="n">
        <v>4.29</v>
      </c>
    </row>
    <row r="18">
      <c r="A18" s="4" t="inlineStr">
        <is>
          <t>Weighted Average Remaining Contractual Term (Years), Outstanding, Opening Balance</t>
        </is>
      </c>
      <c r="C18" s="4" t="inlineStr">
        <is>
          <t>6 years 3 months 18 days</t>
        </is>
      </c>
    </row>
    <row r="19">
      <c r="A19" s="4" t="inlineStr">
        <is>
          <t>Weighted Average Remaining Contractual Term (Years), Outstanding, Closing Balance</t>
        </is>
      </c>
      <c r="B19" s="4" t="inlineStr">
        <is>
          <t>6 years 2 months 19 days</t>
        </is>
      </c>
    </row>
    <row r="20">
      <c r="A20" s="4" t="inlineStr">
        <is>
          <t>Weighted Average Remaining Contractual Term (Years), Outstanding, Vested and expected to vest</t>
        </is>
      </c>
      <c r="B20" s="4" t="inlineStr">
        <is>
          <t>6 years 2 months 19 days</t>
        </is>
      </c>
    </row>
    <row r="21">
      <c r="A21" s="4" t="inlineStr">
        <is>
          <t>Weighted Average Remaining Contractual Term (Years), Outstanding, Exercisable</t>
        </is>
      </c>
      <c r="B21" s="4" t="inlineStr">
        <is>
          <t>5 years 8 months 23 days</t>
        </is>
      </c>
    </row>
    <row r="22">
      <c r="A22" s="4" t="inlineStr">
        <is>
          <t>Aggregate Intrinsic Value, Outstanding, Closing Balance</t>
        </is>
      </c>
      <c r="B22" s="8" t="n">
        <v>12.3</v>
      </c>
    </row>
    <row r="23">
      <c r="A23" s="4" t="inlineStr">
        <is>
          <t>Aggregate Intrinsic Value, Outstanding, Vested and expected to vest</t>
        </is>
      </c>
      <c r="B23" s="9" t="n">
        <v>12.3</v>
      </c>
    </row>
    <row r="24">
      <c r="A24" s="4" t="inlineStr">
        <is>
          <t>Aggregate Intrinsic Value, Outstanding, Exercisable</t>
        </is>
      </c>
      <c r="B24" s="8" t="n">
        <v>1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s outstanding (Details) - USD ($)</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Grant date fair value of stock options vested</t>
        </is>
      </c>
      <c r="B4" s="5" t="n">
        <v>963205</v>
      </c>
      <c r="C4" s="5" t="n">
        <v>963205</v>
      </c>
    </row>
    <row r="5">
      <c r="A5" s="4" t="inlineStr">
        <is>
          <t>Intrinsic value of stock options exercised</t>
        </is>
      </c>
      <c r="B5" s="5" t="n">
        <v>2198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Share Based Compensation Shares Authorized Under Stock Option Plans By Exercise Price Range (Details)</t>
        </is>
      </c>
      <c r="B1" s="2" t="inlineStr">
        <is>
          <t>Dec. 31, 2018$ / shares</t>
        </is>
      </c>
    </row>
    <row r="2">
      <c r="A2" s="3" t="inlineStr">
        <is>
          <t>Share Based Compensation Shares Authorized Under Stock Option Plans Exercise Price Range [Line Items]</t>
        </is>
      </c>
    </row>
    <row r="3">
      <c r="A3" s="4" t="inlineStr">
        <is>
          <t>Exercise Price</t>
        </is>
      </c>
      <c r="B3" s="7" t="n">
        <v>0.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Non Vested Restricted Stock Shares Activity (Details) - Restricted Stock Units R S U [Member]</t>
        </is>
      </c>
      <c r="B1" s="2" t="inlineStr">
        <is>
          <t>12 Months Ended</t>
        </is>
      </c>
    </row>
    <row r="2">
      <c r="B2" s="2" t="inlineStr">
        <is>
          <t>Dec. 31, 2021$ / sharesshares</t>
        </is>
      </c>
    </row>
    <row r="3">
      <c r="A3" s="3" t="inlineStr">
        <is>
          <t>Employee Service Share Based Compensation Allocation Of Recognized Period Costs [Line Items]</t>
        </is>
      </c>
    </row>
    <row r="4">
      <c r="A4" s="4" t="inlineStr">
        <is>
          <t>Number of Shares Outstanding, Opening balance</t>
        </is>
      </c>
      <c r="B4" s="6" t="n">
        <v>0</v>
      </c>
    </row>
    <row r="5">
      <c r="A5" s="4" t="inlineStr">
        <is>
          <t>Number of Shares Outstanding, Granted</t>
        </is>
      </c>
      <c r="B5" s="6" t="n">
        <v>3879350</v>
      </c>
    </row>
    <row r="6">
      <c r="A6" s="4" t="inlineStr">
        <is>
          <t>Number of Shares Outstanding, Released</t>
        </is>
      </c>
      <c r="B6" s="6" t="n">
        <v>472590</v>
      </c>
    </row>
    <row r="7">
      <c r="A7" s="4" t="inlineStr">
        <is>
          <t>Number of Shares Outstanding, Cancelled/forfeited</t>
        </is>
      </c>
      <c r="B7" s="6" t="n">
        <v>0</v>
      </c>
    </row>
    <row r="8">
      <c r="A8" s="4" t="inlineStr">
        <is>
          <t>Number of Shares Outstanding, Ending balance</t>
        </is>
      </c>
      <c r="B8" s="6" t="n">
        <v>3406760</v>
      </c>
    </row>
    <row r="9">
      <c r="A9" s="4" t="inlineStr">
        <is>
          <t>Number of Shares Outstanding, Vested and expected</t>
        </is>
      </c>
      <c r="B9" s="6" t="n">
        <v>3406760</v>
      </c>
    </row>
    <row r="10">
      <c r="A10" s="4" t="inlineStr">
        <is>
          <t>Weighted- Average Grant-Date Fair Value, Opening balance | $ / shares</t>
        </is>
      </c>
      <c r="B10" s="5" t="n">
        <v>0</v>
      </c>
    </row>
    <row r="11">
      <c r="A11" s="4" t="inlineStr">
        <is>
          <t>Weighted- Average Grant-Date Fair Value, Granted | $ / shares</t>
        </is>
      </c>
      <c r="B11" s="10" t="n">
        <v>9.99</v>
      </c>
    </row>
    <row r="12">
      <c r="A12" s="4" t="inlineStr">
        <is>
          <t>Weighted- Average Grant-Date Fair Value, Released | $ / shares</t>
        </is>
      </c>
      <c r="B12" s="10" t="n">
        <v>11.17</v>
      </c>
    </row>
    <row r="13">
      <c r="A13" s="4" t="inlineStr">
        <is>
          <t>Weighted- Average Grant-Date Fair Value, Cancelled/forfeited | $ / shares</t>
        </is>
      </c>
      <c r="B13" s="6" t="n">
        <v>0</v>
      </c>
    </row>
    <row r="14">
      <c r="A14" s="4" t="inlineStr">
        <is>
          <t>Weighted- Average Grant-Date Fair Value, Ending balance | $ / shares</t>
        </is>
      </c>
      <c r="B14" s="10" t="n">
        <v>9.82</v>
      </c>
    </row>
    <row r="15">
      <c r="A15" s="4" t="inlineStr">
        <is>
          <t>Weighted- Average Grant-Date Fair Value, Vested and expected | $ / shares</t>
        </is>
      </c>
      <c r="B15" s="7" t="n">
        <v>9.82</v>
      </c>
    </row>
    <row r="16">
      <c r="A16" s="4" t="inlineStr">
        <is>
          <t>Two Thousand And Twenty One Equity Incentive Plan | Common Stock [Member]</t>
        </is>
      </c>
    </row>
    <row r="17">
      <c r="A17" s="3" t="inlineStr">
        <is>
          <t>Employee Service Share Based Compensation Allocation Of Recognized Period Costs [Line Items]</t>
        </is>
      </c>
    </row>
    <row r="18">
      <c r="A18" s="4" t="inlineStr">
        <is>
          <t>Number of Shares Outstanding, Granted</t>
        </is>
      </c>
      <c r="B18" s="6" t="n">
        <v>4725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s (Details) - Restricted Stock Units R S U [Member] - USD ($)</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Weighted-average grant date fair value of stock options granted</t>
        </is>
      </c>
      <c r="B4" s="7" t="n">
        <v>9.99</v>
      </c>
    </row>
    <row r="5">
      <c r="A5" s="4" t="inlineStr">
        <is>
          <t>Grant date fair value of RSUs vested</t>
        </is>
      </c>
      <c r="B5" s="5" t="n">
        <v>0</v>
      </c>
      <c r="C5" s="5" t="n">
        <v>0</v>
      </c>
    </row>
    <row r="6">
      <c r="A6" s="4" t="inlineStr">
        <is>
          <t>Intrinsic value of RSUs released</t>
        </is>
      </c>
      <c r="B6" s="5" t="n">
        <v>0</v>
      </c>
      <c r="C6"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Components of Income Tax Expense (Detail) - USD ($)</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411919</v>
      </c>
      <c r="C5" s="6" t="n">
        <v>176758</v>
      </c>
    </row>
    <row r="6">
      <c r="A6" s="4" t="inlineStr">
        <is>
          <t>Net income tax expense</t>
        </is>
      </c>
      <c r="B6" s="5" t="n">
        <v>411919</v>
      </c>
      <c r="C6" s="5" t="n">
        <v>1767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tax assets:</t>
        </is>
      </c>
    </row>
    <row r="3">
      <c r="A3" s="4" t="inlineStr">
        <is>
          <t>Net operating losses</t>
        </is>
      </c>
      <c r="B3" s="5" t="n">
        <v>19538932</v>
      </c>
      <c r="C3" s="5" t="n">
        <v>13547317</v>
      </c>
    </row>
    <row r="4">
      <c r="A4" s="4" t="inlineStr">
        <is>
          <t>AMT/Federal credit</t>
        </is>
      </c>
      <c r="B4" s="6" t="n">
        <v>897616</v>
      </c>
      <c r="C4" s="6" t="n">
        <v>0</v>
      </c>
    </row>
    <row r="5">
      <c r="A5" s="4" t="inlineStr">
        <is>
          <t>State credits</t>
        </is>
      </c>
      <c r="B5" s="6" t="n">
        <v>2485652</v>
      </c>
      <c r="C5" s="6" t="n">
        <v>2031797</v>
      </c>
    </row>
    <row r="6">
      <c r="A6" s="4" t="inlineStr">
        <is>
          <t>Lease liability ASC 842</t>
        </is>
      </c>
      <c r="B6" s="6" t="n">
        <v>7271783</v>
      </c>
      <c r="C6" s="6" t="n">
        <v>7152442</v>
      </c>
    </row>
    <row r="7">
      <c r="A7" s="4" t="inlineStr">
        <is>
          <t>Disallowed interest expense</t>
        </is>
      </c>
      <c r="B7" s="6" t="n">
        <v>164921</v>
      </c>
      <c r="C7" s="6" t="n">
        <v>164984</v>
      </c>
    </row>
    <row r="8">
      <c r="A8" s="4" t="inlineStr">
        <is>
          <t>Share-based compensation</t>
        </is>
      </c>
      <c r="B8" s="6" t="n">
        <v>495960</v>
      </c>
      <c r="C8" s="6" t="n">
        <v>0</v>
      </c>
    </row>
    <row r="9">
      <c r="A9" s="4" t="inlineStr">
        <is>
          <t>Impairment</t>
        </is>
      </c>
      <c r="B9" s="6" t="n">
        <v>464720</v>
      </c>
      <c r="C9" s="6" t="n">
        <v>0</v>
      </c>
    </row>
    <row r="10">
      <c r="A10" s="4" t="inlineStr">
        <is>
          <t>Other</t>
        </is>
      </c>
      <c r="B10" s="6" t="n">
        <v>691010</v>
      </c>
      <c r="C10" s="6" t="n">
        <v>976746</v>
      </c>
    </row>
    <row r="11">
      <c r="A11" s="4" t="inlineStr">
        <is>
          <t>Total deferred tax assets</t>
        </is>
      </c>
      <c r="B11" s="6" t="n">
        <v>32010594</v>
      </c>
      <c r="C11" s="6" t="n">
        <v>23873286</v>
      </c>
    </row>
    <row r="12">
      <c r="A12" s="3" t="inlineStr">
        <is>
          <t>Deferred tax liabilities:</t>
        </is>
      </c>
    </row>
    <row r="13">
      <c r="A13" s="4" t="inlineStr">
        <is>
          <t>Basis difference on fixed assets</t>
        </is>
      </c>
      <c r="B13" s="6" t="n">
        <v>-4114426</v>
      </c>
      <c r="C13" s="6" t="n">
        <v>-3569913</v>
      </c>
    </row>
    <row r="14">
      <c r="A14" s="4" t="inlineStr">
        <is>
          <t>Basis difference on intangibles</t>
        </is>
      </c>
      <c r="B14" s="6" t="n">
        <v>-1427816</v>
      </c>
      <c r="C14" s="6" t="n">
        <v>-1066468</v>
      </c>
    </row>
    <row r="15">
      <c r="A15" s="4" t="inlineStr">
        <is>
          <t>Prepaid expenses</t>
        </is>
      </c>
      <c r="B15" s="6" t="n">
        <v>-709653</v>
      </c>
      <c r="C15" s="6" t="n">
        <v>-100995</v>
      </c>
    </row>
    <row r="16">
      <c r="A16" s="4" t="inlineStr">
        <is>
          <t>Right-of-use asset ASC 842</t>
        </is>
      </c>
      <c r="B16" s="6" t="n">
        <v>-4372138</v>
      </c>
      <c r="C16" s="6" t="n">
        <v>-4324325</v>
      </c>
    </row>
    <row r="17">
      <c r="A17" s="4" t="inlineStr">
        <is>
          <t>Other</t>
        </is>
      </c>
      <c r="B17" s="6" t="n">
        <v>-72714</v>
      </c>
      <c r="C17" s="4" t="inlineStr">
        <is>
          <t xml:space="preserve"> </t>
        </is>
      </c>
    </row>
    <row r="18">
      <c r="A18" s="4" t="inlineStr">
        <is>
          <t>Total deferred liabilities</t>
        </is>
      </c>
      <c r="B18" s="6" t="n">
        <v>-10696747</v>
      </c>
      <c r="C18" s="6" t="n">
        <v>-9061701</v>
      </c>
    </row>
    <row r="19">
      <c r="A19" s="4" t="inlineStr">
        <is>
          <t>Net deferred tax asset</t>
        </is>
      </c>
      <c r="B19" s="6" t="n">
        <v>21313847</v>
      </c>
      <c r="C19" s="6" t="n">
        <v>14811585</v>
      </c>
    </row>
    <row r="20">
      <c r="A20" s="4" t="inlineStr">
        <is>
          <t>Less valuation allowance</t>
        </is>
      </c>
      <c r="B20" s="6" t="n">
        <v>-21313847</v>
      </c>
      <c r="C20" s="6" t="n">
        <v>-14811585</v>
      </c>
    </row>
    <row r="21">
      <c r="A21" s="4" t="inlineStr">
        <is>
          <t>Net deferred tax asset (liability) post valuation allowance</t>
        </is>
      </c>
      <c r="B21" s="5" t="n">
        <v>0</v>
      </c>
      <c r="C2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Statutory Federal Tax Rate (Detail)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Federal income tax at the statutory rate U.S. federal rate</t>
        </is>
      </c>
      <c r="B4" s="5" t="n">
        <v>1851313</v>
      </c>
      <c r="C4" s="5" t="n">
        <v>-835808</v>
      </c>
    </row>
    <row r="5">
      <c r="A5" s="4" t="inlineStr">
        <is>
          <t>State taxes, net of federal</t>
        </is>
      </c>
      <c r="B5" s="6" t="n">
        <v>325416</v>
      </c>
      <c r="C5" s="6" t="n">
        <v>128075</v>
      </c>
    </row>
    <row r="6">
      <c r="A6" s="4" t="inlineStr">
        <is>
          <t>Permanent items</t>
        </is>
      </c>
      <c r="B6" s="6" t="n">
        <v>693699</v>
      </c>
      <c r="C6" s="6" t="n">
        <v>2571620</v>
      </c>
    </row>
    <row r="7">
      <c r="A7" s="4" t="inlineStr">
        <is>
          <t>Change in valuation allowance</t>
        </is>
      </c>
      <c r="B7" s="6" t="n">
        <v>-2383291</v>
      </c>
      <c r="C7" s="6" t="n">
        <v>-1659594</v>
      </c>
    </row>
    <row r="8">
      <c r="A8" s="4" t="inlineStr">
        <is>
          <t>Return to provision adjustments</t>
        </is>
      </c>
      <c r="B8" s="6" t="n">
        <v>8665</v>
      </c>
      <c r="C8" s="6" t="n">
        <v>0</v>
      </c>
    </row>
    <row r="9">
      <c r="A9" s="4" t="inlineStr">
        <is>
          <t>Nondeductible expenses and other</t>
        </is>
      </c>
      <c r="B9" s="6" t="n">
        <v>-83883</v>
      </c>
      <c r="C9" s="6" t="n">
        <v>-27535</v>
      </c>
    </row>
    <row r="10">
      <c r="A10" s="4" t="inlineStr">
        <is>
          <t>Net income tax expense</t>
        </is>
      </c>
      <c r="B10" s="5" t="n">
        <v>411919</v>
      </c>
      <c r="C10" s="5" t="n">
        <v>176758</v>
      </c>
    </row>
    <row r="11">
      <c r="A11" s="3" t="inlineStr">
        <is>
          <t>Effective Income Tax Rate Reconciliation, Percent [Abstract]</t>
        </is>
      </c>
    </row>
    <row r="12">
      <c r="A12" s="4" t="inlineStr">
        <is>
          <t>Federal income tax at the statutory rate U.S. federal rate</t>
        </is>
      </c>
      <c r="B12" s="4" t="inlineStr">
        <is>
          <t>21.00%</t>
        </is>
      </c>
      <c r="C12" s="4" t="inlineStr">
        <is>
          <t>21.00%</t>
        </is>
      </c>
    </row>
    <row r="13">
      <c r="A13" s="4" t="inlineStr">
        <is>
          <t>State taxes, net of federal</t>
        </is>
      </c>
      <c r="B13" s="4" t="inlineStr">
        <is>
          <t>3.80%</t>
        </is>
      </c>
      <c r="C13" s="4" t="inlineStr">
        <is>
          <t>(3.20%)</t>
        </is>
      </c>
    </row>
    <row r="14">
      <c r="A14" s="4" t="inlineStr">
        <is>
          <t>Permanent items</t>
        </is>
      </c>
      <c r="B14" s="4" t="inlineStr">
        <is>
          <t>7.90%</t>
        </is>
      </c>
      <c r="C14" s="4" t="inlineStr">
        <is>
          <t>(64.60%)</t>
        </is>
      </c>
    </row>
    <row r="15">
      <c r="A15" s="4" t="inlineStr">
        <is>
          <t>Change in valuation allowance</t>
        </is>
      </c>
      <c r="B15" s="4" t="inlineStr">
        <is>
          <t>(27.00%)</t>
        </is>
      </c>
      <c r="C15" s="4" t="inlineStr">
        <is>
          <t>41.70%</t>
        </is>
      </c>
    </row>
    <row r="16">
      <c r="A16" s="4" t="inlineStr">
        <is>
          <t>Return to provision adjustments</t>
        </is>
      </c>
      <c r="B16" s="4" t="inlineStr">
        <is>
          <t>0.10%</t>
        </is>
      </c>
      <c r="C16" s="4" t="inlineStr">
        <is>
          <t>0.00%</t>
        </is>
      </c>
    </row>
    <row r="17">
      <c r="A17" s="4" t="inlineStr">
        <is>
          <t>Nondeductible expenses and other</t>
        </is>
      </c>
      <c r="B17" s="4" t="inlineStr">
        <is>
          <t>(1.00%)</t>
        </is>
      </c>
      <c r="C17" s="4" t="inlineStr">
        <is>
          <t>0.70%</t>
        </is>
      </c>
    </row>
    <row r="18">
      <c r="A18" s="4" t="inlineStr">
        <is>
          <t>Effective income tax rate</t>
        </is>
      </c>
      <c r="B18" s="4" t="inlineStr">
        <is>
          <t>4.70%</t>
        </is>
      </c>
      <c r="C18" s="4" t="inlineStr">
        <is>
          <t>4.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The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solidated financial statements for all periods presented to reflect the 445 -for-1 forward stock split. 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Cash Cash includes all cash balances. At times, cash balances may exceed the amount insured by the Federal Deposit Insurance Corporation. The Company has not experienced any losses resulting from these excess deposits. Restricted Cash The Company’s restricted cash consists of cash that the Company is contractually obligated to maintain in accordance with the terms of its Standby Letter of Credit with Sumitomo Mitsui Banking Corporation (SMBC). See Notes 3 and 11 for additional information related to the SMBC Standby Letter of Credit. Accounts Receivable Accounts receivable consist of balances due from customers and are recorded at net realizable value. Past due balances that are delinquent beyond the acceptable terms of credit for each customer are reviewed individually for collectability. The allowance for doubtful accounts was $ 10 thousand and $ 34 thousand as of December 31, 2021 and 2020, respectively. Concentrations of Risk Credit Risk - Financial instruments that potentially subject the Company to concentrations of credit risk consist principally of cash and accounts receivable. Although the Company places its cash with high quality institutions, these balances often exceed federally insured limits. Concentrations of credit risk primarily relate to unsecured trade receivables. Major customers who accounted for more than 10 % of the Company’s total receivables were as follows:
As of December 31,
2021 2020
iHerb, Inc. 41.3 % *
Emerson Ecologics, LLC 33.3 % 39.4 % * Represents less than 10% Sales - Major customers who accounted for more than 10 % of the Company’s total sales were as follows:
Years ended December 31,
2021 2020
Pattern Inc. 27.0 % 26.1 %
iHerb, Inc. * 11.3 % * Represents less than 10% Inventories Raw materials consist primarily of powders, soft gels, and packaging components such as bottles, lids, and labels. Work in process consists of premixed powders and encapsulated powders actively in the manufacturing process, but not yet bottled. Inventories are stated at the lower of cost, as determined on the first-in, first-out method, or net realizable value. Finished goods and work-in-process include the inventory costs of raw materials, direct labor and normal manufacturing overhead. The Company uses an inventory reserve to adjust our inventory costs down to a net realizable value and to reserve for estimated obsolescence of both raw materials and finished goods. At the point of loss recognition, a new, lower-cost basis for that inventory is established, and any subsequent improvements in facts and circumstances do not result in the restoration or increase in that newly established cost basis. Any purchase discounts received are included in the cost of inventories. Prepaid Expenses and Other Current Assets Prepaid expenses and other current assets include annual insurance premiums and annual equipment and software maintenance expense, paid on a non-calendar year basis such that portions of the advance payments relate to future periods. Property and Equipment Property and equipment are stated at historical cost, less accumulated depreciation and amortization. Depreciation and amortization are computed using the straight-line method over the estimated useful lives of the assets. Amortization of leasehold improvements is computed using the straight-line method over the shorter of the remaining lease term (including renewals that are reasonably certain to occur) or the estimated useful lives of the improvements. The estimated useful lives of property and equipment are as follows:
Machinery and equipment 3 to 15 years
Furniture and fixtures 3 to 7 years
Office equipment 3 to 7 years
Leasehold improvements 3 to 20 years
Vehicles 7 years
Lab equipment 5 to 10 years
Software 7 years Leases The Company has operating and finance lease agreements for its production, shipping and customer service centers and corporate offices. At inception, the Company determines whether an agreement represents a lease and, at commencement, the Company evaluates each lease agreement to determine whether the lease constitutes an operating or financing lease. Some of our lease agreements have renewal options, tenant improvement allowances, rent holidays and rent escalation clauses. The Company accounts for its leases as operating or finance leases under Accounting Standards Codification (ASC) Topic 842. The Company has elected not to separate lease components from non-lease components for all fixed payments. Right-of-use lease assets represent the Company’s right to use the underlying asset for the lease term, and the operating lease obligation represents its commitment to make the lease payments arising from the lease.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Other Assets Other assets are primarily deposits required by contractual obligations for real estate leases. Impairment of Long-lived Assets Management reviews long-lived assets and certain identifiable intangible assets with finite lives for impairment in accordance with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the business, the expected life over which cash flows will be realized and assume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future undiscounted cash flows that the asset is expected to generate. Any impairment to be recognized is measured by the amount by which the carrying amount of the asset exceeds its fair value. Significant management judgment is required in this process. During the years ended December 31, 2021 and 2020, no impairment losses were identified. Investments The Company has investments in various other entities. The equity method of accounting is used for entities in which the Company exercises significant influence, but does not have a controlling interest or a variable interest in which it is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the Company’s equity interests are recorded at cost, less impairments, adjusted for observable price changes in orderly transactions for an identical or similar investment of the same issuer. At each reporting period, the Company assesses if these investments continue to qualify for this measurement alternative. An impairment is recorded when there is evidence that the expected fair value of the investment has declined to below the recorded cost. During the years ended December 31, 2021 and 2020, no impairment losses were identified. Equity Method Investments The Company reports investments in unconsolidated entities, over whose operating and financial policies it has the ability to exercise significant influence but not control, under the equity method of accounting. Under this method of accounting, the Company’s pro rata share of the applicable entity’s earnings or losses are included in the consolidated statements of operations. Initially the investments are recorded based on assets contributed or the cash invested. The Company evaluates its equity-method investments for impairment whenever events or changes in circumstances indicate that the carrying value of the investments may exceed the fair value. If it is determined that a decline in the fair value of the investments is not temporary, and if such reduced fair value is below its carrying value, an impairment is recorded. Determining fair value involves significant judgment. Estimates consider available evidence including the present value of the expected future cash flows discounted at market rates, general economic conditions and other relevant factors. No impairments were recorded related to our equity-method investments for the years ended December 31, 2021 and 2020. Intangible Assets Intangible assets are initially recorded at fair value and amortized over the estimated period of benefit on a straight line basis and include customer relationships with estimated useful lives of 20 years, trade names with estimated useful lives ranging from 5 to 15 years, existing technology and reformulations with estimated useful lives ranging from 3 to 15 years, research formulas with estimated useful lives of 10 years and license agreements with estimated useful lives of 3 to 15 years. Amortization expense is generally recognized in selling, general and administrative expense. The carrying value of definite life intangibles is reviewed at each balance sheet date if indication of impairment exists. Goodwill Goodwill, which represents the excess of the purchase price paid over the fair value of the identifiable net assets acquired, is carried at cost. Goodwill is not amortized; rather, it is subject to a periodic assessment for impairment by applying a fair value-based test. The Company is organized in one reporting unit and evaluates the goodwill for the Company as a whole. The Company performs its annual goodwill impairment test required by ASC 350 as of December 31st of each year, or more frequently if events or changes in circumstances indicate that the asset might be impaired. As part of the assessment of goodwill,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limited to the amount of goodwill recorded. The judgments made in determining the projected cash flows used to estimate the fair value can materially impact the Company’s financial condition and results of operations. There was no impairment of goodwill for the years ended December 31, 2021 and 2020. Defined Contribution Plan The Company maintains a 401(k) defined contribution plan which covers all employees who meet minimum requirements and elect to participate. The Company is currently matching employee contributions, up to specified percentages of those contributions. Warrant Liability The Company determines the accounting classification of a warrant, as either liability or equity, by first assessing whether the warrant meets liability classification in accordance with ASC 480, Distinguishing Liabilities from Equity (ASC 480), and then in accordance with ASC 815-40, Accounting for Derivative Financial Instruments Indexed to, and Potentially Settled in, a Company’s Own Stock (ASC 815-40). If the warrant does not meet liability classification under ASC 480, the Company assesses the requirements under ASC 815-40, including whether the warrant is indexed to its common stock and whether the warrant meets the other requirements to be classified as equity under ASC 815-40. After all relevant assessments are made, the Company concludes whether the warrant should be classified as liability or equity. The Company has warrants that are classified as a liability on the consolidated balance sheet. The warrants classified as a liability are measured at fair value using the Black-Scholes pricing model which takes into account, as of the valuation date, factors including the current exercise price, the contractual life of the warrant, the current fair value of the underlying stock, its expected volatility, and the risk-free interest rate for the term of the warrant. The warrant liability is revalued at each reporting period and changes in fair value are recognized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See Note 14 for additional information related to the previously issued and outstanding warrants. Equity-Classified Warrants The Company has common stock warrants that are classified within equity on the consolidated balance sheet. The Company has concluded that these warrants do not meet the requirements to be accounted for as liability under ASC 480 as they are for a fixed number of shares and do not contain provisions that require the Company to cash-settle the warrants. Additionally, the Company determined that these warrants are indexed to the Company’s stock as they do not contain exercise contingencies or adjustments to exercise price that are not an input to a fixed-for-fixed model. The warrants also meet the other equity-classification criteria under ASC 815-40. Equity classified warrants are accounted for at fair value on the issuance date and are not remeasured every reporting period. Revenue Recognition The Company accounts for revenue in accordance with FASB Topic 606, “ Revenue from Contracts with Customers ,”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sale of product). The Company considers several factors in determining the point in time at which control transfers to the customer, including when legal title transfers to the customer, the Company has a present right to payment, and the customer has assumed the risks and rewards of ownership. Professional/B2B Sales: The Company sells to wholesale customers that include health professionals, retail stores and through various online sites operated by authorized resellers. Certain customers resell Company products in online marketplaces; however, no inventories are held on consignment and revenue is recognized when control of the goods is transferred to these customers, which is at the time of shipment.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Transaction Sales: The Company also sells direct to consumers online through a Company owned and operated website. Revenue from online sales is recognized at time of shipment of the product. In addition, the Company sells testing services and test kits. Testing services and testing kits are recorded as revenue when the testing results are provided to the customer. Shipping and handling costs are considered a fulfillment activity and are expensed as incurred. DTC Subscription Sales: The Company offers its customers the ability to opt into recurring automatic refills on both Thorne.com and Amazon.com. Revenue is recognized under the subscription program when product is shipped to the consumer. No funds are collected at the time a consumer signs up for a subscription and the customer can cancel or modify a subscription at any time at no cost to the customer. On the Company website, customers are allowed to subscribe at a frequency of monthly, every 45 days, every 2 months, every 3 months, or every 4 months. For all frequencies, a 10 % discount is offered on retail refill orders. On Amazon, the discount ranges from 5 to 10 % depending on the number of products to which a customer is subscribed; the average discount on Amazon for the Company’s subscriptions is approximately 6 %. The Company records revenues, net of estimated discounts. If a customer is not satisfied for any reason with a product purchased,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our revenue recognition policy between the DTC subscription program and the DTC transaction program. The Company primarily sells to customers throughout the United States but also sells to international markets. Regardless of customer location, all customers are invoiced and payments are required to be made in U.S. dollars. The Company has elected to exclude sales and use taxes for non-exempt customers from the transaction price and, therefore, sales and use taxes are excluded from revenu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expens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all returns are accepted if the customer is unsatisfied with the product. The Company has accrued an estimate for returns related to a future period. Sales returns accrued for the years ended December 31, 2021 and 2020 were approximately $ 50 thousand and $ 63 thousand, respectively, and reduced net sales. The Company estimates sales incentives and other variable consideration using the expected value method. The variable consideration included in the transaction price is the amount for which, that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also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selling, general and administrative expenses in the accompanying consolidated statements of operations. The Company also enters into other advertising activities arranged with customers. These activities cannot be arranged with unrelated third parties, no distinct good or service is received in exchange for consideration and the fair value of the benefit is not reasonably estimated. The Company’s share of the costs for these transactions paid to customers are reflected as a reduction in the transaction price within net sales in the accompanying consolidated statements of operations.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Year ended December 31, 2021 Year ended December 31, 2020
Amount Percentage Amount Percentage
Domestic $ 174,359,631 94.1 % $ 129,061,117 93.2 %
Foreign 10,886,394 5.9 % 9,393,807 6.8 %
Total sales $ 185,246,025 100.0 % $ 138,454,924 100.0 % The following table presents disaggregated revenues based upon sales channel:
Year ended December 31, 2021 Year ended December 31, 2020
Amount Percentage Amount Percentage
DTC subscription sales $ 22,172,505 12.0 % $ 15,406,597 11.1 %
DTC transaction sales 51,702,198 27.9 % 38,246,752 27.6 %
Professional/B2B 111,371,322 60.1 % 84,801,575 61.2 %
Total $ 185,246,025 100.0 % $ 138,454,924 100.0 % Cost of Sales Cost of sales includes the cost of inventory sold and includes all direct and indirect costs to bring the product to its saleable condition, including, inbound freight costs associated with inventory, inventory shrinkage costs, labor associated with manufacturing, lab testing, depreciation and amortization of assets used in the manufacturing process, costs to maintain production equipment, quality assurance costs and other costs associated with manufacturing. Selling, General and Administrative Selling, general and administrative expenses consist of payroll and related expenses for employees involved in general corporate functions, including accounting, finance, legal, selling and human resources; costs associated with use by these functions of facilities and equipment, such as depreciation expense and rent, share-based compensation expense, professional fees and other general corporate costs. It also includes shipping costs incurred in operating and staffing distribution operations, including costs attributable to picking, packaging and preparing customer orders for shipment, payment processing and related transaction costs, and responding to inquiries from customers. Shipping and Handling The costs of out-bound freight are included in selling, general and administrative expenses and totaled approximately $ 8.6 million and $ 6.2 million for the years ended December 31, 2021 and 2020, respectively. Advertising The cost of advertising is expensed as incurred. Advertising expense was approximately $ 23.4 million and $ 7.8 million for the years ended December 31, 2021 and 2020, respectively, and is included within marketing expense in the consolidated statements of operations. Research and Development Research and development costs, which are expensed as incurred, totaled approximately $ 5.9 million and $ 4.2 million for the years ended December 31, 2021 and 2020, respectively. Research and development costs include research payroll and payroll related costs, new product development and line extensions, clinical trials, product efficacy research, product shelf-life validation and new dietary ingredient research, among other things. Stock-based Awards The Company follows ASC 718 “Stock Compensation”, which provides guidance in accounting for share-based awards exchanged for services rendered and requires companies to expense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our stock-based payments. The volatility assumption used in the Black-Scholes-Merton model is based on the calculated historical volatility based on an analysis of reported data for a peer group of companies.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its historical experience and adjust the estimated forfeiture rate based upon actual experience. Common Stock Valuation Due to the absence of an active market for the Company’s common stock prior to the IPO, the Company has historicall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if any, and the superior rights, preferences and privileges of the preferred stock relative to the common stock at the time of each grant; the Company’s historical and forecasted performance and operating results and the lack of an active public market for the Company’s common stock. Significant changes to the key assumptions underlying the factors used could result in different fair values of common stock at each valuation date.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evaluate both the positive and negative evidence that is relevant in assessing whether we will realize the deferred tax assets. A valuation allowance is provided when it is more likely than not that some portion or all of the net d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8</t>
        </is>
      </c>
    </row>
    <row r="3">
      <c r="A3" s="3" t="inlineStr">
        <is>
          <t>Income Taxes [Line Items]</t>
        </is>
      </c>
    </row>
    <row r="4">
      <c r="A4" s="4" t="inlineStr">
        <is>
          <t>Operating loss carryforwards expiration, Description</t>
        </is>
      </c>
      <c r="B4" s="4" t="inlineStr">
        <is>
          <t>If not utilized, the federal operating loss carryforwards incurred before January 1, 2020 will begin to expire in 2030. The federal operating losses incurred in 2019 and beyond do not expire. The state operating loss carryforwards do not expire.</t>
        </is>
      </c>
    </row>
    <row r="5">
      <c r="A5" s="4" t="inlineStr">
        <is>
          <t>Unrecognized tax benefits</t>
        </is>
      </c>
      <c r="B5" s="5" t="n">
        <v>0</v>
      </c>
      <c r="C5" s="5" t="n">
        <v>0</v>
      </c>
    </row>
    <row r="6">
      <c r="A6" s="4" t="inlineStr">
        <is>
          <t>Accrued interest or penalties to unreconized tax benefits</t>
        </is>
      </c>
      <c r="B6" s="5" t="n">
        <v>0</v>
      </c>
      <c r="C6" s="6" t="n">
        <v>0</v>
      </c>
    </row>
    <row r="7">
      <c r="A7" s="4" t="inlineStr">
        <is>
          <t>Idaho and South Carolina [Member]</t>
        </is>
      </c>
    </row>
    <row r="8">
      <c r="A8" s="3" t="inlineStr">
        <is>
          <t>Income Taxes [Line Items]</t>
        </is>
      </c>
    </row>
    <row r="9">
      <c r="A9" s="4" t="inlineStr">
        <is>
          <t>Net operating loss carryforwards</t>
        </is>
      </c>
      <c r="D9" s="5" t="n">
        <v>11400000</v>
      </c>
    </row>
    <row r="10">
      <c r="A10" s="4" t="inlineStr">
        <is>
          <t>Net operating loss carryforward expiration date</t>
        </is>
      </c>
      <c r="B10" s="4" t="inlineStr">
        <is>
          <t>Dec. 31,
		2038</t>
        </is>
      </c>
    </row>
    <row r="11">
      <c r="A11" s="4" t="inlineStr">
        <is>
          <t>Federal [Member]</t>
        </is>
      </c>
    </row>
    <row r="12">
      <c r="A12" s="3" t="inlineStr">
        <is>
          <t>Income Taxes [Line Items]</t>
        </is>
      </c>
    </row>
    <row r="13">
      <c r="A13" s="4" t="inlineStr">
        <is>
          <t>Net operating loss carryforwards</t>
        </is>
      </c>
      <c r="B13" s="5" t="n">
        <v>70200000</v>
      </c>
      <c r="C13" s="6" t="n">
        <v>50100000</v>
      </c>
    </row>
    <row r="14">
      <c r="A14" s="4" t="inlineStr">
        <is>
          <t>Operating Loss Carryforwards Expiration Year</t>
        </is>
      </c>
      <c r="B14" s="4" t="inlineStr">
        <is>
          <t>2030</t>
        </is>
      </c>
    </row>
    <row r="15">
      <c r="A15" s="4" t="inlineStr">
        <is>
          <t>Reduction In Tax NOLs Carryforward</t>
        </is>
      </c>
      <c r="B15" s="5" t="n">
        <v>8100000</v>
      </c>
    </row>
    <row r="16">
      <c r="A16" s="4" t="inlineStr">
        <is>
          <t>State [Member]</t>
        </is>
      </c>
    </row>
    <row r="17">
      <c r="A17" s="3" t="inlineStr">
        <is>
          <t>Income Taxes [Line Items]</t>
        </is>
      </c>
    </row>
    <row r="18">
      <c r="A18" s="4" t="inlineStr">
        <is>
          <t>Net operating loss carryforwards</t>
        </is>
      </c>
      <c r="B18" s="6" t="n">
        <v>69700000</v>
      </c>
      <c r="C18" s="5" t="n">
        <v>50100000</v>
      </c>
    </row>
    <row r="19">
      <c r="A19" s="4" t="inlineStr">
        <is>
          <t>Reduction In Tax NOLs Carryforward</t>
        </is>
      </c>
      <c r="B19" s="5" t="n">
        <v>81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Plans - Additional Information (Detail) - USD ($) $ in Millions</t>
        </is>
      </c>
      <c r="B1" s="2" t="inlineStr">
        <is>
          <t>12 Months Ended</t>
        </is>
      </c>
    </row>
    <row r="2">
      <c r="B2" s="2" t="inlineStr">
        <is>
          <t>Dec. 31, 2021</t>
        </is>
      </c>
      <c r="C2" s="2" t="inlineStr">
        <is>
          <t>Dec. 31, 2020</t>
        </is>
      </c>
    </row>
    <row r="3">
      <c r="A3" s="3" t="inlineStr">
        <is>
          <t>Employee Compensation [Line Items]</t>
        </is>
      </c>
    </row>
    <row r="4">
      <c r="A4" s="4" t="inlineStr">
        <is>
          <t>Defined Contribution Plan, Employer Matching Contribution, Percent of Employees' Gross Pay</t>
        </is>
      </c>
      <c r="B4" s="4" t="inlineStr">
        <is>
          <t>3.00%</t>
        </is>
      </c>
    </row>
    <row r="5">
      <c r="A5" s="4" t="inlineStr">
        <is>
          <t>Matching contribution</t>
        </is>
      </c>
      <c r="B5" s="4" t="inlineStr">
        <is>
          <t>100.00%</t>
        </is>
      </c>
    </row>
    <row r="6">
      <c r="A6" s="4" t="inlineStr">
        <is>
          <t>Defined Contribution Plan, Vesting Year</t>
        </is>
      </c>
      <c r="B6" s="4" t="inlineStr">
        <is>
          <t>6 years</t>
        </is>
      </c>
    </row>
    <row r="7">
      <c r="A7" s="4" t="inlineStr">
        <is>
          <t>Defined Contribution Plan, Vesting Percentage</t>
        </is>
      </c>
      <c r="B7" s="4" t="inlineStr">
        <is>
          <t>100.00%</t>
        </is>
      </c>
    </row>
    <row r="8">
      <c r="A8" s="4" t="inlineStr">
        <is>
          <t>Profit Sharing Contributions</t>
        </is>
      </c>
      <c r="B8" s="8" t="n">
        <v>0.9</v>
      </c>
      <c r="C8" s="8" t="n">
        <v>0.7</v>
      </c>
    </row>
    <row r="9">
      <c r="A9" s="4" t="inlineStr">
        <is>
          <t>Minimum</t>
        </is>
      </c>
    </row>
    <row r="10">
      <c r="A10" s="3" t="inlineStr">
        <is>
          <t>Employee Compensation [Line Items]</t>
        </is>
      </c>
    </row>
    <row r="11">
      <c r="A11" s="4" t="inlineStr">
        <is>
          <t>Defined Contribution Plan Percentage Of Base Compensation</t>
        </is>
      </c>
      <c r="B11" s="4" t="inlineStr">
        <is>
          <t>3.00%</t>
        </is>
      </c>
    </row>
    <row r="12">
      <c r="A12" s="4" t="inlineStr">
        <is>
          <t>Maximum</t>
        </is>
      </c>
    </row>
    <row r="13">
      <c r="A13" s="3" t="inlineStr">
        <is>
          <t>Employee Compensation [Line Items]</t>
        </is>
      </c>
    </row>
    <row r="14">
      <c r="A14" s="4" t="inlineStr">
        <is>
          <t>Defined Contribution Plan Percentage Of Base Compensation</t>
        </is>
      </c>
      <c r="B14" s="4" t="inlineStr">
        <is>
          <t>5.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and Diluted Net Income (Loss) per Share (Additional Information) (Details) - USD ($)</t>
        </is>
      </c>
      <c r="B1" s="2" t="inlineStr">
        <is>
          <t>Sep. 22, 2021</t>
        </is>
      </c>
      <c r="C1" s="2" t="inlineStr">
        <is>
          <t>Dec. 31, 2021</t>
        </is>
      </c>
    </row>
    <row r="2">
      <c r="A2" s="3" t="inlineStr">
        <is>
          <t>Earnings Per Share [Abstract]</t>
        </is>
      </c>
    </row>
    <row r="3">
      <c r="A3" s="4" t="inlineStr">
        <is>
          <t>Conversion of Series E convertible preferred stock to common stock</t>
        </is>
      </c>
      <c r="B3" s="5" t="n">
        <v>27011500</v>
      </c>
      <c r="C3" s="5" t="n">
        <v>1334845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the Calculate Net Income (loss) Per Share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income (loss) attributable to Thorne HealthTech, Inc.</t>
        </is>
      </c>
      <c r="B4" s="5" t="n">
        <v>7253423</v>
      </c>
      <c r="C4" s="5" t="n">
        <v>-3357746</v>
      </c>
    </row>
    <row r="5">
      <c r="A5" s="4" t="inlineStr">
        <is>
          <t>Undistributed earnings attributable to Series E convertible preferred stockholders</t>
        </is>
      </c>
      <c r="B5" s="6" t="n">
        <v>-3507892</v>
      </c>
      <c r="C5" s="4" t="inlineStr">
        <is>
          <t xml:space="preserve"> </t>
        </is>
      </c>
    </row>
    <row r="6">
      <c r="A6" s="4" t="inlineStr">
        <is>
          <t>Numerator for basic EPS-net income (loss) available to Thorne HealthTech, Inc. common stockholders (A)</t>
        </is>
      </c>
      <c r="B6" s="6" t="n">
        <v>3745531</v>
      </c>
      <c r="C6" s="6" t="n">
        <v>-3357746</v>
      </c>
    </row>
    <row r="7">
      <c r="A7" s="4" t="inlineStr">
        <is>
          <t>Change in fair value of warrant liability</t>
        </is>
      </c>
      <c r="B7" s="6" t="n">
        <v>-1872364</v>
      </c>
      <c r="C7" s="6" t="n">
        <v>1912487</v>
      </c>
    </row>
    <row r="8">
      <c r="A8" s="4" t="inlineStr">
        <is>
          <t>Undistributed earnings attributable to Series E convertible preferred stockholders, basic</t>
        </is>
      </c>
      <c r="B8" s="6" t="n">
        <v>3507892</v>
      </c>
      <c r="C8" s="4" t="inlineStr">
        <is>
          <t xml:space="preserve"> </t>
        </is>
      </c>
    </row>
    <row r="9">
      <c r="A9" s="4" t="inlineStr">
        <is>
          <t>Undistributed earnings attributable to Series E convertible preferred stockholders, Diluted</t>
        </is>
      </c>
      <c r="B9" s="6" t="n">
        <v>-2031751</v>
      </c>
      <c r="C9" s="6" t="n">
        <v>0</v>
      </c>
    </row>
    <row r="10">
      <c r="A10" s="4" t="inlineStr">
        <is>
          <t>Effect of dilutive securities</t>
        </is>
      </c>
      <c r="B10" s="6" t="n">
        <v>-396223</v>
      </c>
      <c r="C10" s="6" t="n">
        <v>0</v>
      </c>
    </row>
    <row r="11">
      <c r="A11" s="4" t="inlineStr">
        <is>
          <t>Numerator for diluted EPS-net income (loss) available to Thorne HealthTech, Inc. common stockholders</t>
        </is>
      </c>
      <c r="B11" s="5" t="n">
        <v>3349308</v>
      </c>
      <c r="C11" s="5" t="n">
        <v>-3357746</v>
      </c>
    </row>
    <row r="12">
      <c r="A12" s="4" t="inlineStr">
        <is>
          <t>Weighted average number of common shares outstanding - basic</t>
        </is>
      </c>
      <c r="B12" s="6" t="n">
        <v>27478411</v>
      </c>
      <c r="C12" s="6" t="n">
        <v>9985800</v>
      </c>
    </row>
    <row r="13">
      <c r="A13" s="4" t="inlineStr">
        <is>
          <t>Dilutive potential common shares</t>
        </is>
      </c>
      <c r="B13" s="6" t="n">
        <v>4850154</v>
      </c>
      <c r="C13" s="6" t="n">
        <v>0</v>
      </c>
    </row>
    <row r="14">
      <c r="A14" s="4" t="inlineStr">
        <is>
          <t>Denominator for diluted EPS-adjusted weighted average shares and assumed conversions</t>
        </is>
      </c>
      <c r="B14" s="6" t="n">
        <v>32328565</v>
      </c>
      <c r="C14" s="6" t="n">
        <v>9985800</v>
      </c>
    </row>
    <row r="15">
      <c r="A15" s="4" t="inlineStr">
        <is>
          <t>Basic EPS</t>
        </is>
      </c>
      <c r="B15" s="7" t="n">
        <v>0.14</v>
      </c>
      <c r="C15" s="7" t="n">
        <v>-0.34</v>
      </c>
    </row>
    <row r="16">
      <c r="A16" s="4" t="inlineStr">
        <is>
          <t>Diluted EPS</t>
        </is>
      </c>
      <c r="B16" s="7" t="n">
        <v>0.1</v>
      </c>
      <c r="C16" s="7" t="n">
        <v>-0.34</v>
      </c>
    </row>
    <row r="17">
      <c r="A17" s="4" t="inlineStr">
        <is>
          <t>RSUs [Member]</t>
        </is>
      </c>
    </row>
    <row r="18">
      <c r="A18" s="3" t="inlineStr">
        <is>
          <t>Antidilutive Securities Excluded from Computation of Earnings Per Share [Line Items]</t>
        </is>
      </c>
    </row>
    <row r="19">
      <c r="A19" s="4" t="inlineStr">
        <is>
          <t>Dilutive potential common shares</t>
        </is>
      </c>
      <c r="B19" s="6" t="n">
        <v>159668</v>
      </c>
      <c r="C19" s="6" t="n">
        <v>0</v>
      </c>
    </row>
    <row r="20">
      <c r="A20" s="4" t="inlineStr">
        <is>
          <t>Warrant [Member]</t>
        </is>
      </c>
    </row>
    <row r="21">
      <c r="A21" s="3" t="inlineStr">
        <is>
          <t>Antidilutive Securities Excluded from Computation of Earnings Per Share [Line Items]</t>
        </is>
      </c>
    </row>
    <row r="22">
      <c r="A22" s="4" t="inlineStr">
        <is>
          <t>Dilutive potential common shares</t>
        </is>
      </c>
      <c r="B22" s="6" t="n">
        <v>1082358</v>
      </c>
      <c r="C22" s="6" t="n">
        <v>0</v>
      </c>
    </row>
    <row r="23">
      <c r="A23" s="4" t="inlineStr">
        <is>
          <t>Stock Options [Member]</t>
        </is>
      </c>
    </row>
    <row r="24">
      <c r="A24" s="3" t="inlineStr">
        <is>
          <t>Antidilutive Securities Excluded from Computation of Earnings Per Share [Line Items]</t>
        </is>
      </c>
    </row>
    <row r="25">
      <c r="A25" s="4" t="inlineStr">
        <is>
          <t>Dilutive potential common shares</t>
        </is>
      </c>
      <c r="B25" s="6" t="n">
        <v>3608128</v>
      </c>
      <c r="C25"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the Calculate Net Income (loss) Per Share (Parenthetical)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earnings per share</t>
        </is>
      </c>
      <c r="B4" s="6" t="n">
        <v>4850154</v>
      </c>
      <c r="C4" s="6" t="n">
        <v>0</v>
      </c>
    </row>
    <row r="5">
      <c r="A5" s="4" t="inlineStr">
        <is>
          <t>Convertible preferred stock excluded computation of diluted EPS</t>
        </is>
      </c>
      <c r="B5" s="6" t="n">
        <v>19611089</v>
      </c>
      <c r="C5" s="6" t="n">
        <v>27011500</v>
      </c>
    </row>
    <row r="6">
      <c r="A6" s="4" t="inlineStr">
        <is>
          <t>Warrants And Stockbased Awards [Member]</t>
        </is>
      </c>
    </row>
    <row r="7">
      <c r="A7" s="3" t="inlineStr">
        <is>
          <t>Antidilutive Securities Excluded from Computation of Earnings Per Share [Line Items]</t>
        </is>
      </c>
    </row>
    <row r="8">
      <c r="A8" s="4" t="inlineStr">
        <is>
          <t>Antidilutive securities excluded from the computation of earnings per share</t>
        </is>
      </c>
      <c r="C8" s="6" t="n">
        <v>4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Commitments (Detail) - Agreements With A Major Hospital For The Use Of Trade Names And Trademarks</t>
        </is>
      </c>
      <c r="B1" s="2" t="inlineStr">
        <is>
          <t>Dec. 31, 2021USD ($)</t>
        </is>
      </c>
    </row>
    <row r="2">
      <c r="A2" s="3" t="inlineStr">
        <is>
          <t>Other Commitments [Line Items]</t>
        </is>
      </c>
    </row>
    <row r="3">
      <c r="A3" s="4" t="inlineStr">
        <is>
          <t>2022</t>
        </is>
      </c>
      <c r="B3" s="5" t="n">
        <v>1030000</v>
      </c>
    </row>
    <row r="4">
      <c r="A4" s="4" t="inlineStr">
        <is>
          <t>2023</t>
        </is>
      </c>
      <c r="B4" s="6" t="n">
        <v>562500</v>
      </c>
    </row>
    <row r="5">
      <c r="A5" s="4" t="inlineStr">
        <is>
          <t>Total</t>
        </is>
      </c>
      <c r="B5" s="5" t="n">
        <v>1592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1</t>
        </is>
      </c>
      <c r="C2" s="2" t="inlineStr">
        <is>
          <t>Dec. 31, 2020</t>
        </is>
      </c>
      <c r="D2" s="2" t="inlineStr">
        <is>
          <t>Dec. 31, 2017</t>
        </is>
      </c>
    </row>
    <row r="3">
      <c r="A3" s="4" t="inlineStr">
        <is>
          <t>Grant | SEYCHELLES</t>
        </is>
      </c>
    </row>
    <row r="4">
      <c r="A4" s="3" t="inlineStr">
        <is>
          <t>Other Commitments [Line Items]</t>
        </is>
      </c>
    </row>
    <row r="5">
      <c r="A5" s="4" t="inlineStr">
        <is>
          <t>Regulated Operating Revenue, Other</t>
        </is>
      </c>
      <c r="D5" s="5" t="n">
        <v>800</v>
      </c>
    </row>
    <row r="6">
      <c r="A6" s="4" t="inlineStr">
        <is>
          <t>Period For Which The Performance Obligation Must Be Maintained</t>
        </is>
      </c>
      <c r="D6" s="4" t="inlineStr">
        <is>
          <t>5 years</t>
        </is>
      </c>
    </row>
    <row r="7">
      <c r="A7" s="4" t="inlineStr">
        <is>
          <t>Royalty Agreement On Future Sales</t>
        </is>
      </c>
    </row>
    <row r="8">
      <c r="A8" s="3" t="inlineStr">
        <is>
          <t>Other Commitments [Line Items]</t>
        </is>
      </c>
    </row>
    <row r="9">
      <c r="A9" s="4" t="inlineStr">
        <is>
          <t>Payment Of Royalties</t>
        </is>
      </c>
      <c r="B9" s="5" t="n">
        <v>616</v>
      </c>
      <c r="C9" s="5" t="n">
        <v>4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Subsequent Events (Additional Information) (Details) - USD ($) $ in Millions</t>
        </is>
      </c>
      <c r="B1" s="2" t="inlineStr">
        <is>
          <t>Feb. 28, 2022</t>
        </is>
      </c>
      <c r="C1" s="2" t="inlineStr">
        <is>
          <t>Jan. 10, 2022</t>
        </is>
      </c>
      <c r="D1" s="2" t="inlineStr">
        <is>
          <t>Jan. 01, 2022</t>
        </is>
      </c>
      <c r="E1" s="2" t="inlineStr">
        <is>
          <t>Dec. 31, 2021</t>
        </is>
      </c>
    </row>
    <row r="2">
      <c r="A2" s="3" t="inlineStr">
        <is>
          <t>Subsequent Event [Line Items]</t>
        </is>
      </c>
    </row>
    <row r="3">
      <c r="A3" s="4" t="inlineStr">
        <is>
          <t>Ownership interest</t>
        </is>
      </c>
      <c r="E3" s="4" t="inlineStr">
        <is>
          <t>3.46%</t>
        </is>
      </c>
    </row>
    <row r="4">
      <c r="A4" s="4" t="inlineStr">
        <is>
          <t>Subsequent Event [Member]</t>
        </is>
      </c>
    </row>
    <row r="5">
      <c r="A5" s="3" t="inlineStr">
        <is>
          <t>Subsequent Event [Line Items]</t>
        </is>
      </c>
    </row>
    <row r="6">
      <c r="A6" s="4" t="inlineStr">
        <is>
          <t>Common Stock, Capital Shares Reserved for Future Issuance</t>
        </is>
      </c>
      <c r="D6" s="6" t="n">
        <v>2627710</v>
      </c>
    </row>
    <row r="7">
      <c r="A7" s="4" t="inlineStr">
        <is>
          <t>Percentage of the total Share outstanding</t>
        </is>
      </c>
      <c r="D7" s="4" t="inlineStr">
        <is>
          <t>5.00%</t>
        </is>
      </c>
    </row>
    <row r="8">
      <c r="A8" s="4" t="inlineStr">
        <is>
          <t>Description of Members of Board of Directors</t>
        </is>
      </c>
      <c r="C8" s="4" t="inlineStr">
        <is>
          <t>The board of directors of the Joint Venture initially will be composed of five directors, of which three shall be nominated by Thorne, and two by Mitsui. Each director shall be appointed for a term of office of one year and shall be eligible for re-election.</t>
        </is>
      </c>
    </row>
    <row r="9">
      <c r="A9" s="4" t="inlineStr">
        <is>
          <t>Subsequent Event [Member] | Nutrativa LLC [Member]</t>
        </is>
      </c>
    </row>
    <row r="10">
      <c r="A10" s="3" t="inlineStr">
        <is>
          <t>Subsequent Event [Line Items]</t>
        </is>
      </c>
    </row>
    <row r="11">
      <c r="A11" s="4" t="inlineStr">
        <is>
          <t>Consideration Transferred in cash</t>
        </is>
      </c>
      <c r="B11" s="5" t="n">
        <v>15</v>
      </c>
    </row>
    <row r="12">
      <c r="A12" s="4" t="inlineStr">
        <is>
          <t>Subsequent Event [Member] | Thorne Research Inc [Member]</t>
        </is>
      </c>
    </row>
    <row r="13">
      <c r="A13" s="3" t="inlineStr">
        <is>
          <t>Subsequent Event [Line Items]</t>
        </is>
      </c>
    </row>
    <row r="14">
      <c r="A14" s="4" t="inlineStr">
        <is>
          <t>Paid, Contributed in ownership Entity</t>
        </is>
      </c>
      <c r="C14" s="8" t="n">
        <v>2.7</v>
      </c>
    </row>
    <row r="15">
      <c r="A15" s="4" t="inlineStr">
        <is>
          <t>Ownership interest</t>
        </is>
      </c>
      <c r="C15" s="4" t="inlineStr">
        <is>
          <t>51.00%</t>
        </is>
      </c>
    </row>
    <row r="16">
      <c r="A16" s="4" t="inlineStr">
        <is>
          <t>Subsequent Event [Member] | Mitsui and TM HealthTech Pte. Ltd. [Member]</t>
        </is>
      </c>
    </row>
    <row r="17">
      <c r="A17" s="3" t="inlineStr">
        <is>
          <t>Subsequent Event [Line Items]</t>
        </is>
      </c>
    </row>
    <row r="18">
      <c r="A18" s="4" t="inlineStr">
        <is>
          <t>Paid, Contributed in ownership Entity</t>
        </is>
      </c>
      <c r="C18" s="8" t="n">
        <v>2.6</v>
      </c>
    </row>
    <row r="19">
      <c r="A19" s="4" t="inlineStr">
        <is>
          <t>Ownership interest</t>
        </is>
      </c>
      <c r="C19" s="4" t="inlineStr">
        <is>
          <t>4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6:54Z</dcterms:created>
  <dcterms:modified xmlns:dcterms="http://purl.org/dc/terms/" xmlns:xsi="http://www.w3.org/2001/XMLSchema-instance" xsi:type="dcterms:W3CDTF">2022-03-16T21:16:54Z</dcterms:modified>
</cp:coreProperties>
</file>